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Nature of Operations" sheetId="8" r:id="rId8"/>
    <s:sheet name="Summary of Significant Accounti" sheetId="9" r:id="rId9"/>
    <s:sheet name="Acquisition of ReliOn Inc" sheetId="10" r:id="rId10"/>
    <s:sheet name="Acquisition of HyPulsion" sheetId="11" r:id="rId11"/>
    <s:sheet name="Inventory" sheetId="12" r:id="rId12"/>
    <s:sheet name="Property, Plant and Equipment" sheetId="13" r:id="rId13"/>
    <s:sheet name="Capital Lease" sheetId="14" r:id="rId14"/>
    <s:sheet name="Intangible Assets" sheetId="15" r:id="rId15"/>
    <s:sheet name="Accrued Expenses" sheetId="16" r:id="rId16"/>
    <s:sheet name="Warranty Reserve and Accrual fo" sheetId="17" r:id="rId17"/>
    <s:sheet name="Stockholders' Equity" sheetId="18" r:id="rId18"/>
    <s:sheet name="Redeemable Preferred Stock" sheetId="19" r:id="rId19"/>
    <s:sheet name="Employee Benefit Plans" sheetId="20" r:id="rId20"/>
    <s:sheet name="Fair Value Measurements" sheetId="21" r:id="rId21"/>
    <s:sheet name="Income Taxes" sheetId="22" r:id="rId22"/>
    <s:sheet name="Commitment and Contingencies" sheetId="23" r:id="rId23"/>
    <s:sheet name="Subsequent Events" sheetId="24" r:id="rId24"/>
    <s:sheet name="Unaudited Quarterly Financial D" sheetId="25" r:id="rId25"/>
    <s:sheet name="Summary of Significant Accoun26" sheetId="26" r:id="rId26"/>
    <s:sheet name="Summary of Significant Accoun27" sheetId="27" r:id="rId27"/>
    <s:sheet name="Acquisition of HyPulsion (Table" sheetId="28" r:id="rId28"/>
    <s:sheet name="Inventory (Tables)" sheetId="29" r:id="rId29"/>
    <s:sheet name="Property, Plant and Equipment (" sheetId="30" r:id="rId30"/>
    <s:sheet name="Capital Lease (Tables)" sheetId="31" r:id="rId31"/>
    <s:sheet name="Intangible Assets (Tables)" sheetId="32" r:id="rId32"/>
    <s:sheet name="Accrued Expenses (Tables)" sheetId="33" r:id="rId33"/>
    <s:sheet name="Warranty Reserve and Accrual 34" sheetId="34" r:id="rId34"/>
    <s:sheet name="Employee Benefit Plans (Tables)" sheetId="35" r:id="rId35"/>
    <s:sheet name="Fair Value Measurments (Tables)" sheetId="36" r:id="rId36"/>
    <s:sheet name="Income Taxes (Tables)" sheetId="37" r:id="rId37"/>
    <s:sheet name="Commitment and Contingencies (T" sheetId="38" r:id="rId38"/>
    <s:sheet name="Unaudited Quarterly Financial39" sheetId="39" r:id="rId39"/>
    <s:sheet name="Nature of Operations - Descript" sheetId="40" r:id="rId40"/>
    <s:sheet name="Nature of Operations - Liquidit" sheetId="41" r:id="rId41"/>
    <s:sheet name="Summary of Significant Accoun42" sheetId="42" r:id="rId42"/>
    <s:sheet name="Summary of Siginificant Account" sheetId="43" r:id="rId43"/>
    <s:sheet name="Acquisition of ReliOn Inc (Deta" sheetId="44" r:id="rId44"/>
    <s:sheet name="Acquisition of HyPulsion (Detai" sheetId="45" r:id="rId45"/>
    <s:sheet name="Inventory (Details)" sheetId="46" r:id="rId46"/>
    <s:sheet name="Property, Plant and Equipment47" sheetId="47" r:id="rId47"/>
    <s:sheet name="Capital Lease (Details)" sheetId="48" r:id="rId48"/>
    <s:sheet name="Intangible Assets (Details)" sheetId="49" r:id="rId49"/>
    <s:sheet name="Accrued expenses (Details)" sheetId="50" r:id="rId50"/>
    <s:sheet name="Warranty Reserve and Accrual 51" sheetId="51" r:id="rId51"/>
    <s:sheet name="Stockholders' Equity - Preferre" sheetId="52" r:id="rId52"/>
    <s:sheet name="Stockholders' Equity - Common S" sheetId="53" r:id="rId53"/>
    <s:sheet name="Redeemable Preferred Stock (Det" sheetId="54" r:id="rId54"/>
    <s:sheet name="Employee Benefit Plans - Assump" sheetId="55" r:id="rId55"/>
    <s:sheet name="Employee Benefit Plans - Stock " sheetId="56" r:id="rId56"/>
    <s:sheet name="Employee Benefit Plans - Restri" sheetId="57" r:id="rId57"/>
    <s:sheet name="Employee Benefit Plans - 401(K)" sheetId="58" r:id="rId58"/>
    <s:sheet name="Employee Benefit Plans - Earnin" sheetId="59" r:id="rId59"/>
    <s:sheet name="Fair Value Measurements (Detail" sheetId="60" r:id="rId60"/>
    <s:sheet name="Fair Value Measurements - Valua" sheetId="61" r:id="rId61"/>
    <s:sheet name="Fair Value Measurements - Recon" sheetId="62" r:id="rId62"/>
    <s:sheet name="Income Taxes -Components Of Inc" sheetId="63" r:id="rId63"/>
    <s:sheet name="Income Taxes - Effective Income" sheetId="64" r:id="rId64"/>
    <s:sheet name="Income Taxes - Deferred Tax Ass" sheetId="65" r:id="rId65"/>
    <s:sheet name="Income Taxes - Change In Valuat" sheetId="66" r:id="rId66"/>
    <s:sheet name="Income Taxes - Unrecognized Tax" sheetId="67" r:id="rId67"/>
    <s:sheet name="Commitment and Contingencies - " sheetId="68" r:id="rId68"/>
    <s:sheet name="Commitment and Contingencies 69" sheetId="69" r:id="rId69"/>
    <s:sheet name="Subsequent Event (Details)" sheetId="70" r:id="rId70"/>
    <s:sheet name="Unaudited Quarterly Financial71" sheetId="71" r:id="rId71"/>
  </s:sheets>
  <s:definedNames/>
  <s:calcPr calcId="124519" calcMode="auto" fullCalcOnLoad="1"/>
</s:workbook>
</file>

<file path=xl/sharedStrings.xml><?xml version="1.0" encoding="utf-8"?>
<sst xmlns="http://schemas.openxmlformats.org/spreadsheetml/2006/main" uniqueCount="818">
  <si>
    <t>Document and Entity Information - USD ($)</t>
  </si>
  <si>
    <t>12 Months Ended</t>
  </si>
  <si>
    <t>Dec. 31, 2015</t>
  </si>
  <si>
    <t>Mar. 07, 2016</t>
  </si>
  <si>
    <t>Jun. 30, 2015</t>
  </si>
  <si>
    <t>Document and Entity Information:</t>
  </si>
  <si>
    <t>Entity Registrant Name</t>
  </si>
  <si>
    <t>PLUG POWER INC</t>
  </si>
  <si>
    <t>Document Type</t>
  </si>
  <si>
    <t>10-K</t>
  </si>
  <si>
    <t>Document Period End Date</t>
  </si>
  <si>
    <t>Dec. 31,
		2015</t>
  </si>
  <si>
    <t>Amendment Flag</t>
  </si>
  <si>
    <t>false</t>
  </si>
  <si>
    <t>Entity Central Index Key</t>
  </si>
  <si>
    <t>Current Fiscal Year End Date</t>
  </si>
  <si>
    <t>--12-31</t>
  </si>
  <si>
    <t>Entity Common Stock, Shares Outstanding</t>
  </si>
  <si>
    <t>Entity Public Float</t>
  </si>
  <si>
    <t>Entity Filer Category</t>
  </si>
  <si>
    <t>Accelerated Filer</t>
  </si>
  <si>
    <t>Entity Current Reporting Status</t>
  </si>
  <si>
    <t>Yes</t>
  </si>
  <si>
    <t>Entity Voluntary Filers</t>
  </si>
  <si>
    <t>No</t>
  </si>
  <si>
    <t>Entity Well-known Seasoned Issuer</t>
  </si>
  <si>
    <t>Document Fiscal Year Focus</t>
  </si>
  <si>
    <t>Document Fiscal Period Focus</t>
  </si>
  <si>
    <t>FY</t>
  </si>
  <si>
    <t>Consolidated Balance Sheets - USD ($) $ in Thousands</t>
  </si>
  <si>
    <t>Dec. 31, 2014</t>
  </si>
  <si>
    <t>Current assets:</t>
  </si>
  <si>
    <t>Cash and cash equivalents</t>
  </si>
  <si>
    <t>Restricted cash</t>
  </si>
  <si>
    <t>Accounts receivable</t>
  </si>
  <si>
    <t>Inventory</t>
  </si>
  <si>
    <t>Prepaid expenses and other current assets</t>
  </si>
  <si>
    <t>Total current assets</t>
  </si>
  <si>
    <t>Property, plant, and equipment</t>
  </si>
  <si>
    <t>Leased property under capital lease</t>
  </si>
  <si>
    <t>Note receivable</t>
  </si>
  <si>
    <t>Goodwill</t>
  </si>
  <si>
    <t>Intangible assets, net</t>
  </si>
  <si>
    <t>Other assets</t>
  </si>
  <si>
    <t>Total assets</t>
  </si>
  <si>
    <t>Current liabilities:</t>
  </si>
  <si>
    <t>Accounts payable</t>
  </si>
  <si>
    <t>Accrued expenses</t>
  </si>
  <si>
    <t>Product warranty reserve</t>
  </si>
  <si>
    <t>Accrual for loss contracts related to service</t>
  </si>
  <si>
    <t>Deferred revenue</t>
  </si>
  <si>
    <t>Obligations under capital lease</t>
  </si>
  <si>
    <t>Other current liabilities</t>
  </si>
  <si>
    <t>Total current liabilities</t>
  </si>
  <si>
    <t>Common stock warrant liability</t>
  </si>
  <si>
    <t>Finance obligations</t>
  </si>
  <si>
    <t>Other liabilities</t>
  </si>
  <si>
    <t>Total liabilities</t>
  </si>
  <si>
    <t>Redeemable preferred stock</t>
  </si>
  <si>
    <t>Series C redeemable convertible preferred stock, $0.01 par value per share (aggregate involuntary liquidation preference $16,664) 10,431 shares authorized; Issued and outstanding: 5,231 at December 31, 2015 and December 31, 2014</t>
  </si>
  <si>
    <t>Stockholders' equity:</t>
  </si>
  <si>
    <t>Common stock, $0.01 par value per share; 450,000,000 shares authorized; Issued (including shares in treasury): 180,567,444 at December 31, 2015 and 173,644,532 at December 31, 2014</t>
  </si>
  <si>
    <t>Additional paid-in capital</t>
  </si>
  <si>
    <t>Accumulated other comprehensive income</t>
  </si>
  <si>
    <t>Accumulated deficit</t>
  </si>
  <si>
    <t>Less common stock in treasury: 479,953 at December 31, 2015 and 378,116 at December 31, 2014</t>
  </si>
  <si>
    <t>Total stockholders' equity</t>
  </si>
  <si>
    <t>Total liabilities, redeemable preferred stock, and stockholders' equity</t>
  </si>
  <si>
    <t>Consolidated Balance Sheets (Parentheticals) - USD ($)</t>
  </si>
  <si>
    <t>Consolidated Balance Sheets</t>
  </si>
  <si>
    <t>Series C redeemable convertible Preferred Stock, par value (in dollars per share)</t>
  </si>
  <si>
    <t>Series C redeemable convertible Preferred Stock, shares authorized</t>
  </si>
  <si>
    <t>Series C redeemable convertible Preferred Stock, shares issued</t>
  </si>
  <si>
    <t>Series C redeemable convertible Preferred Stock, shares outstanding</t>
  </si>
  <si>
    <t>Series C redeemable convertible Preferred Stock, aggregate involuntary liquidation preference (in dollars)</t>
  </si>
  <si>
    <t>Common Stock, par value (in dollars per share)</t>
  </si>
  <si>
    <t>Common Stock, shares authorized</t>
  </si>
  <si>
    <t>Common Stock, shares issued</t>
  </si>
  <si>
    <t>Common stock in treasury, shares</t>
  </si>
  <si>
    <t>Consolidated Statements of Operations - USD ($) $ in Thousands</t>
  </si>
  <si>
    <t>Dec. 31, 2013</t>
  </si>
  <si>
    <t>Revenue:</t>
  </si>
  <si>
    <t>Sales of fuel cell systems and related infrastructure</t>
  </si>
  <si>
    <t>Services performed on fuel cell systems and related infrastructure</t>
  </si>
  <si>
    <t>Power Purchase Agreements</t>
  </si>
  <si>
    <t>Fuel delivered to customers</t>
  </si>
  <si>
    <t>Other</t>
  </si>
  <si>
    <t>Total revenue</t>
  </si>
  <si>
    <t>Cost of revenue:</t>
  </si>
  <si>
    <t>Provision for loss contracts related to service</t>
  </si>
  <si>
    <t>Total cost of revenue</t>
  </si>
  <si>
    <t>Gross loss</t>
  </si>
  <si>
    <t>Operating expenses:</t>
  </si>
  <si>
    <t>Research and development</t>
  </si>
  <si>
    <t>Selling, general and administrative</t>
  </si>
  <si>
    <t>Total operating expenses</t>
  </si>
  <si>
    <t>Operating loss</t>
  </si>
  <si>
    <t>Interest and other income</t>
  </si>
  <si>
    <t>(Loss) gain on acquisition activity, net</t>
  </si>
  <si>
    <t>Change in fair value of common stock warrant liability</t>
  </si>
  <si>
    <t>Interest and other expense</t>
  </si>
  <si>
    <t>Gain on sale of equity interest in joint venture</t>
  </si>
  <si>
    <t>Loss before income taxes</t>
  </si>
  <si>
    <t>Income tax benefit</t>
  </si>
  <si>
    <t>Net loss attributable to the Company</t>
  </si>
  <si>
    <t>Preferred stock dividends declared</t>
  </si>
  <si>
    <t>Net loss attributable to common shareholders</t>
  </si>
  <si>
    <t>Net loss per share:</t>
  </si>
  <si>
    <t>Basic and diluted (in dollars per share)</t>
  </si>
  <si>
    <t>Weighted average number of common shares outstanding</t>
  </si>
  <si>
    <t>Consolidated Statements of Comprehensive Loss - USD ($) $ in Thousands</t>
  </si>
  <si>
    <t>Consolidated Statements of Comprehensive Loss</t>
  </si>
  <si>
    <t>Other comprehensive loss - foreign currency translation adjustment</t>
  </si>
  <si>
    <t>Comprehensive loss</t>
  </si>
  <si>
    <t>Consolidated Statements of Stockholders' Equity - USD ($) $ in Thousands</t>
  </si>
  <si>
    <t>Common Stock</t>
  </si>
  <si>
    <t>Additional Paid-in-Capital</t>
  </si>
  <si>
    <t>Accumulated Other Comprehensive Income</t>
  </si>
  <si>
    <t>Treasury Stock</t>
  </si>
  <si>
    <t>Accumulated Deficit</t>
  </si>
  <si>
    <t>Total</t>
  </si>
  <si>
    <t>Balance at Dec. 31, 2012</t>
  </si>
  <si>
    <t>Balance (in shares) at Dec. 31, 2012</t>
  </si>
  <si>
    <t>Increase (Decrease) in Stockholders' Equity</t>
  </si>
  <si>
    <t>Other comprehensive income</t>
  </si>
  <si>
    <t>Stock based compensation</t>
  </si>
  <si>
    <t>Stock based compensation (in shares)</t>
  </si>
  <si>
    <t>Stock dividend</t>
  </si>
  <si>
    <t>Stock dividend (in shares)</t>
  </si>
  <si>
    <t>Public offering, common stock, net</t>
  </si>
  <si>
    <t>Public offering, common stock, net (in shares)</t>
  </si>
  <si>
    <t>Exercise of warrants</t>
  </si>
  <si>
    <t>Exercise of warrants (in shares)</t>
  </si>
  <si>
    <t>Balance at Dec. 31, 2013</t>
  </si>
  <si>
    <t>Balance (in shares) at Dec. 31, 2013</t>
  </si>
  <si>
    <t>Stock option exercises</t>
  </si>
  <si>
    <t>Stock option exercises (in shares)</t>
  </si>
  <si>
    <t>Shares issued for acquisition</t>
  </si>
  <si>
    <t>Shares issued for acquisition (in shares)</t>
  </si>
  <si>
    <t>Conversion of preferred stock</t>
  </si>
  <si>
    <t>Shares issued upon conversion of redeemable stock (in shares)</t>
  </si>
  <si>
    <t>Balance at Dec. 31, 2014</t>
  </si>
  <si>
    <t>Balance (in shares) at Dec. 31, 2014</t>
  </si>
  <si>
    <t>Balance (in shares)</t>
  </si>
  <si>
    <t>Balance at Dec. 31, 2015</t>
  </si>
  <si>
    <t>Balance (in shares) at Dec. 31, 2015</t>
  </si>
  <si>
    <t>Consolidated Statements of Cash Flows - USD ($) $ in Thousands</t>
  </si>
  <si>
    <t>Cash Flows From Operating Activities:</t>
  </si>
  <si>
    <t>Adjustments to reconcile net loss to net cash used in operating activities:</t>
  </si>
  <si>
    <t>Depreciation of property, plant and equipment, and leased property under capital lease</t>
  </si>
  <si>
    <t>Amortization of intangible assets</t>
  </si>
  <si>
    <t>Stock-based compensation</t>
  </si>
  <si>
    <t>Loss (gain) on acquisition activity, net</t>
  </si>
  <si>
    <t>Loss on disposal of property, plant and equipment</t>
  </si>
  <si>
    <t>Changes in operating assets and liabilities that provide (use) cash, net of effects of acquisitions:</t>
  </si>
  <si>
    <t>Prepaid expenses and other assets</t>
  </si>
  <si>
    <t>Accounts payable, accrued expenses, product warranty reserve and other liabilities</t>
  </si>
  <si>
    <t>Net cash used in operating activities</t>
  </si>
  <si>
    <t>Cash Flows From Investing Activities:</t>
  </si>
  <si>
    <t>Proceeds from sale of equity interest in joint venture</t>
  </si>
  <si>
    <t>Purchase of property, plant and equipment</t>
  </si>
  <si>
    <t>Net cash acquired in purchase acquisitions</t>
  </si>
  <si>
    <t>Proceeds from disposal of property, plant and equipment</t>
  </si>
  <si>
    <t>Net cash (used in) provided by investing activities</t>
  </si>
  <si>
    <t>Cash Flows From Financing Activities:</t>
  </si>
  <si>
    <t>Change in restricted cash</t>
  </si>
  <si>
    <t>Proceeds from exercise of warrants</t>
  </si>
  <si>
    <t>Proceeds from issuance of preferred stock</t>
  </si>
  <si>
    <t>Preferred stock issuance costs</t>
  </si>
  <si>
    <t>Purchase of treasury stock</t>
  </si>
  <si>
    <t>Proceeds from issuance of common stock and warrants</t>
  </si>
  <si>
    <t>Common stock issuance costs</t>
  </si>
  <si>
    <t>Repayment of borrowings under line of credit</t>
  </si>
  <si>
    <t>Proceeds from exercise of stock options</t>
  </si>
  <si>
    <t>Principal payments on obligations under capital lease</t>
  </si>
  <si>
    <t>Proceeds from lease agreements recognized as finance obligations</t>
  </si>
  <si>
    <t>Net cash (used in) provided by financing activities</t>
  </si>
  <si>
    <t>Effect of exchange rate changes on cash</t>
  </si>
  <si>
    <t>(Decrease) increase in cash and cash equivalents</t>
  </si>
  <si>
    <t>Cash and cash equivalents, beginning of period</t>
  </si>
  <si>
    <t>Cash and cash equivalents, end of period</t>
  </si>
  <si>
    <t>Other Supplemental Cash Flow Information:</t>
  </si>
  <si>
    <t>Cash paid for interest</t>
  </si>
  <si>
    <t>Noncash investing activity - issuance of common stock for acquisitions</t>
  </si>
  <si>
    <t>Nature of Operations</t>
  </si>
  <si>
    <t>Nature of Operations.</t>
  </si>
  <si>
    <t>1. 1. Nature of Operations
Description of Business
Plug Power Inc., or the Company, is a leading provider of alternative energy technology focused on the design, development, commercialization and manufacture of hydrogen fuel cell systems used primarily for the material handling and stationary power market.
We are focused on proton exchange membrane, or PEM, fuel cell and fuel processing technologies, fuel cell/battery hybrid technologies, and associated hydrogen storage and dispensing infrastructure from which multiple products are available. A fuel cell is an electrochemical device that combines hydrogen and oxygen to produce electricity and heat without combustion. Hydrogen is derived from hydrocarbon fuels such as liquid petroleum gas, or LPG, natural gas, propane, methanol, ethanol, gasoline or biofuels. Plug Power develops complete hydrogen delivery, storage and refueling solutions for customer locations. Hydrogen can also be obtained from the electrolysis of water, or produced on-site at consumer locations through a process known as reformation. Currently the Company obtains hydrogen by purchasing it from fuel suppliers.
We provide and continue to develop fuel cell product solutions to replace lead-acid batteries in material handling vehicles and industrial trucks for some of the world's largest distribution and manufacturing businesses with a primary focus on North America. We are focusing our efforts on material handling applications (forklifts) at multi-shift high volume manufacturing and high throughput distribution sites where our products and services provide a unique combination of productivity, flexibility and environmental benefits. Our current product line includes: GenDrive, our hydrogen fueled PEM fuel cell system providing power to material handling vehicles; GenFuel, our hydrogen fueling delivery system; GenCare, our ongoing maintenance program for both the GenDrive fuel cells and GenFuel products; ReliOn, our stationary fuel cell solution providing scalable, modular PEM fuel cell power to support the backup and grid-support power requirements of the telecommunications, transportation, and utility sectors; and GenKey, our turn-key solution coupling together GenDrive or ReliOn, GenFuel and GenCare, offering complete simplicity to customers transitioning to fuel cell power; and GenFund, a collaboration with leasing organizations to provide cost efficient and seamless financing solutions to customers.
We provide our products worldwide, with a primary focus on North America, through our direct product sales force, leveraging relationships with original equipment manufacturers, or OEMs, and their dealer networks. Through July 31, 2015, we were a party to a joint venture based in France with Axane, S.A. (Axane), a subsidiary of Air Liquide, under the name HyPulsion, to develop and sell hydrogen fuel cell systems for the European material handling market. On July 31, 2015 we purchased all of Axane's equity interest in HyPulsion and now hold 100% of such interests. See note 4 regarding our acquisition of the remaining ownership of HyPulsion. Prior to the acquisition the Company had a zero basis in its equity investment.
We were organized as a corporation in the State of Delaware on June 27, 1997.
Unless the context indicates otherwise, the terms "Company," "Plug Power," "we," "our" or "us" as used herein refers to Plug Power Inc. and its subsidiaries.
Liquidity
Our cash requirements relate primarily to working capital needed to operate and grow our business, including funding operating expenses, growth in inventory to support both shipments of new units and servicing the installed base, funding the growth in our GenKey "turn-key" solution which also includes the installation of our customer's hydrogen infrastructure as well as delivery of the hydrogen fuel, and continued development and expansion of our products. Our ability to achieve profitability and meet future liquidity needs and capital requirements will depend upon numerous factors, including the timing and quantity of product orders and shipments; attaining positive gross margins; the timing and amount of our operating expenses; the timing and costs of working capital needs; the timing and costs of building a sales base; the ability of our customers to obtain financing to support commercial transactions; our ability to obtain financing arrangements to support the sale or leasing of our products and services to customers and the terms of such agreements which may require us to pledge or restrict substantial amounts of our cash to support these financing arrangements; the timing and costs of developing marketing and distribution channels; the timing and costs of product service requirements; the timing and costs of hiring and training product staff; the extent to which our products gain market acceptance; the timing and costs of product development and introductions; the extent of our ongoing and new research and development programs; and changes in our strategy or our planned activities. If we are unable to fund our operations with positive cash flows and cannot obtain external financing, we may not be able to sustain future operations. As a result, we may be required to delay, reduce and/or cease our operations and/or seek bankruptcy protection.
We have experienced and continue to experience negative cash flows from operations and net losses. The Company incurred net losses attributable to common shareholders of $55.8 million, $88.6 million and $62.8 million for the years ended December 31, 2015, 2014, and 2013, respectively, and has an accumulated deficit of $993.9 million at December 31, 2015.
During the year ended December 31, 2015, cash used in operating activities was $47.3 million, consisting primarily of a net loss attributable to the Company of $55.7 million, coupled with net outflows of operating assets and liabilities of $8.9 million. The investment in working capital primarily was related to inventory procured to meet our backlog requirements. On December 31, 2015, we had cash and cash equivalents of $64.0 million and net working capital of $88.5 million. By comparison, at December 31, 2014, cash and cash equivalents was $146.2 million and net working capital was $167.0 million.
Net cash used by investing and financing activities for the year ended December 31, 2015 included purchases of equipment and payments on capital lease and finance obligations. In addition, during 2015, the Company signed sale/leaseback agreements with the Company's primary financial institution (M&amp;T Bank or the Bank) to facilitate its commercial transactions with key customers. These agreements represent the sale of the Company's fuel cell systems, hydrogen infrastructure and agreements to provide related extended maintenance to the Bank. The Company then leases the fuel cell systems and hydrogen infrastructure back from the Bank and operates them at customer locations to fulfill Power Purchase Agreements (PPAs). These operating leases require, the Company to maintain cash balances in restricted accounts securing its lease obligations. Cash added to these restricted accounts was $14.2 million during 2015. Cash received from customers under the PPAs is used to make lease payments back to the Bank. As the Company performs under these agreements, the required restricted cash balances are released, according to a set schedule. At December 31, 2015, the Company has seven PPA's that are connected to these sale/leaseback agreements. Remaining lease payments to the Bank associated with these agreements are $26.1 million and have been secured with restricted cash. Also, cash associated with sales of future revenues is required to be recorded as financing obligation on the consolidated balance sheets and accordingly represents a financing cash inflow. With regards to the master lease agreement with the Bank, the Company has a financial covenant, which requires a minimum level of unrestricted cash of $50 million. The Bank currently has remaining contractual lease payments fully secured through a combination of restricted cash and pledges on funds escrowed for future service by the Company. The covenant is maintained in association with the residual exposure of the Bank, which stems from tax benefits taken by the Bank that could be recaptured should the underlying assets not be deployed for five years. This residual exposure at December 31, 2015 amounted to approximately $15 million, and the exposure decreases with the passage of each year. Should the Company's unrestricted cash fall below the aforementioned minimum level, the Company is entitled to remediate the requirement through the provision of additional restricted cash to the secure the outstanding residual tax exposure of the Bank at that time.
Additional sale/leaseback agreements have been entered into with other financial institutions, however, they were structured differently in that they required prepaid rent or security deposits in addition to restricted cash. Prepaid rent and security deposits related to sale/leaseback transactions with these other financial institutions as of December 31, 2015 were $12.1 million and restricted cash was $32.6 million. Prepaid rent and security deposits are classified as operating outflows (and noncurrent assets on the consolidated balance sheets). Remaining lease payments associated with these agreements are $27.9 and have been secured with restricted cash, security deposits and prepaid rent.
During 2014, we received gross proceeds of $176.7 million from three underwritten public offerings. Net proceeds after underwriting discounts and commissions and other estimated fees and expenses were $165.7 million. In addition, during 2014 we received $18.3 million from the exercise of previously issued common stock warrants.
To date, we have funded our operations primarily through public and private offerings of common and preferred stock, a sale/leaseback of our building and our previous line of credit. The Company believes that its current cash, cash equivalents, cash anticipated to be generated from future operations and, to the extent exercised, cash generated from the exercise of outstanding warrants will provide sufficient liquidity to fund operations for at least the next twelve months. This projection is based on our current expectations regarding product sales and service, cost structure, cash burn rate and other operating assumptions. Also, see note 17 Subsequent Events regarding the closing of a loan facility with a specialty finance company on March 2, 2016.</t>
  </si>
  <si>
    <t>Summary of Significant Accounting Policies</t>
  </si>
  <si>
    <t>2. Summary of Significant Accounting Policies
Basis of Presentation
The consolidated financial statements include the financial statements of the Company and its wholly-owned subsidiaries. All significant intercompany balances and transactions have been eliminated in consolidation.
During 2015, the Company expanded its presentation of revenue and cost of revenue on the consolidated statements of operations. Management of the Company believes this revised presentation is more reflective of the current operations of the Company.
Revenue Recognition
The Company recognizes revenue under arrangements for products and services, which may include the sale of products and related services, including revenue from installation, service and maintenance, spare parts, hydrogen fueling services (which may include hydrogen supply as well as hydrogen fueling infrastructure) and leased units. The Company also recognizes revenue under research and development contracts, which are primarily cost reimbursement contracts associated with the development of PEM fuel cell technology.
Products and Services
The Company enters into revenue arrangements that may contain a combination of fuel cell systems and equipment, installation, service, maintenance, spare parts, and other support services. Revenue arrangements containing fuel cell systems and equipment may be sold, or leased to customers. For these multiple deliverable arrangements, the Company accounts for each separate deliverable as a separate unit of accounting if the delivered item or items have value to the customer on a standalone basis. The Company considers a deliverable to have standalone value if the item is sold separately by us or another entity or if the item could be resold by the customer. The Company allocates revenue to each separate deliverable based on its relative selling price. For a majority of our deliverables, the Company determines relative selling prices using its best estimate of the selling price since vendor-specific objective evidence and third-party evidence is generally not available for the deliverables involved in its revenue arrangements due to a lack of a competitive environment in selling fuel cell technology. When determining estimated selling prices, the Company considers the cost to produce the deliverable, a reasonable gross margin on that deliverable, the selling price and profit margin for similar products and services, the Company's ongoing pricing strategy and policies, the value of any enhancements that have been built into the deliverable and the characteristics of the varying markets in which the deliverable is sold, as applicable. The Company determines estimated selling prices for deliverables in its arrangements based on the specific facts and circumstances of each arrangement and analyzes the estimated selling prices used for its allocation of consideration of each arrangement.
Once relative selling prices are determined, the Company proportionately allocates the sale consideration to each element of the arrangement. The allocated sales consideration related to fuel cell systems and equipment, spare parts, and hydrogen infrastructure is recognized as revenue at shipment if title and risk of loss have passed to the customer, there is persuasive evidence of an arrangement, the sales price is fixed or determinable, collection of the related receivable is reasonably assured, and customer acceptance criteria, if any, have been successfully demonstrated. The allocated sales consideration related to service and maintenance is generally recognized as revenue on a straight-line basis over the term of the contract, as appropriate.
With respect to sales of consigned spare parts, the Company does not recognize revenue until the risks and rewards of ownership have transferred, the price is fixed, and the Company has a reasonable expectation of collection upon billing.
For those customers who do not purchase an extended maintenance contract, the Company does not include a right of return on its products other than rights related to standard warranty provisions that permit repair or replacement of defective goods. The Company accrues for anticipated standard warranty costs at the same time that revenue is recognized for the related product. Only a limited number of fuel cell units are under standard warranty.
In a vast majority of its commercial transactions, the Company sells extended maintenance contracts that generally provide for a five to ten year warranty from the date of product installation. These types of contracts are accounted for as a separate deliverable, and accordingly, revenue generated from these transactions is deferred and recognized in income over the warranty period, generally on a straight-line basis. Additionally, the Company may enter into annual service and extended maintenance contracts that are billed monthly. Revenue generated from these transactions is recognized in income on a straight-line basis over the term of the contract. Costs are recognized as incurred over the term of the contract. When costs are projected to exceed revenues on the life of the contract, an accrual for loss contracts is recorded. Costs are estimated based upon historical experience, contractual agreements and the Company's cost reduction plans. The actual results may differ from these estimates.
The Company is a party to Power Purchase Agreements (PPAs) with certain key customers, such as Walmart. Revenue associated with these agreements are treated as rental income and recognized on a straight-line basis over the life of the agreements. The Company also has rental expense associated with sale/leaseback agreements with financial institutions that were entered into commensurate with the PPAs. Rental expense is also recognized on a straight-line basis over the life of the agreements and is characterized as cost of PPA revenue on the accompanying consolidated statement of operations.
The Company purchases hydrogen fuel from suppliers and sells to its customers upon delivery. Revenue and cost of revenue related to this fuel is recorded as dispensed and delivered, respectively, and are included in the respective "Fuel delivered to customers" lines on the consolidated statements of operations.
At December 31, 2015 and December 31, 2014, the Company had unbilled amounts from product and service revenues of approximately $602 thousand and $616 thousand, respectively, which is included in other current assets in the accompanying consolidated balance sheets. At December 31, 2015 and December 31, 2014, the Company had deferred product and service revenues in the amount of $18.5 million and $10.1 million, respectively.
Research and Development Contracts
Contract accounting is used for research and development contract revenue. The Company generally shares in the cost of these programs with cost sharing percentages ranging from 30% to 50% of total project costs. Revenue from time and material contracts is recognized on the basis of hours expended plus other reimbursable contract costs incurred during the period and is included within the "other" revenue line on the consolidated statement of operations. All allowable work performed through the end of each calendar quarter is billed, subject to limitations in the respective contracts. We expect to continue research and development contract work that is directly related to our current product development efforts. At December 31, 2015 and 2014, the Company had unbilled amounts from research and development contract revenue in the amount of approximately $0.5 million and $1.0 million, respectively, which is included in other current assets in the accompanying consolidated balance sheets. Unbilled amounts at December 31, 2015 are expected to be billed during the first quarter of 2016. Contract revenue is recognized in other revenue on the Company's consolidated statements of operations.
Sale/leaseback transactions
The Company provides its products and services to certain customers in the form of a Power Purchase Agreement that generally expire in six years. For these specific transactions, the Company will complete a sale/leaseback for the related assets to a financial institution for similar terms. The Company accounts for sale/leaseback transactions as operating leases in accordance with Financial Accounting Standards Board (FASB) Accounting Standards Codification (ASC) Subtopic 840-40, Leases—Sale/Leaseback Transactions . During 2015, the Company deferred profit related to sale/leaseback transactions of $3.6 million to be recognized on a straight-line basis over the life of related leases. This deferred profit is included within current and noncurrent deferred revenue on the Company's consolidated balance sheet at December 31, 2015.
Cash Equivalents
Cash equivalents consist of money market accounts with an initial term of less than three months. For purposes of the consolidated statements of cash flows, the Company considers all highly-liquid debt instruments with original maturities of three months or less to be cash equivalents. The Company's cash and cash equivalents are deposited with financial institutions located in the U.S. and may at times exceed insured limits.
Accounts Receivable
Accounts receivable are stated at the amount billed to customers and are ordinarily due between 30 and 60 days after the issuance of the invoice. Receivables are reserved or written off based on individual credit evaluation and specific circumstances of the customer. The allowance for doubtful accounts and related receivable are reduced when the amount is deemed uncollectible. As of December 31, 2015 and December 31, 2014, the allowance for doubtful accounts was zero.
Inventory
Inventories are valued at the lower of cost, determined on a first-in, first-out basis, or market. All inventory, including inventory under consignment arrangements, is not relieved until the customer has accepted the product, at which time the risks and rewards of ownership have transferred.
Property, Plant and Equipment
Property, plant and equipment are originally recorded at cost or, if acquired as part of business combination, at fair value. Maintenance and repairs are expensed as costs are incurred. Depreciation on plant and equipment, which includes depreciation on the Company's facility that is accounted for as a financing obligation (see note 16, Commitments and Contingencies), is calculated on the straight-line method over the estimated useful lives of the assets. The Company records depreciation and amortization over the following estimated useful lives:
Buildings
20 years
Building improvements
5 - 20 years
Software, machinery and equipment
1 - 15 years
Gains and losses resulting from the sale of property and equipment are recorded in current operations.
Leased Property Under Capital Lease
Leased property under capital lease is stated at the present value of minimum lease payments. Amortization expense is recorded on a straight-line basis over 6 years, the shorter of the lease term and the estimated useful life of the asset. Amortization expense amounted to $538 thousand and $517 thousand for the years ended December 31, 2015 and December 31, 2014, respectively, and has been included in cost of revenue for services performed on fuel cell systems and related infrastructure in the accompanying consolidated statements of operations.
Impairment of Long-Lived Assets
Long-lived assets, such as property, plant, and equipment, and purchased intangibles subject to amortization, are reviewed for potential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Fair value is determined through various valuation techniques, including discounted cash flow models, quoted market values and third party independent appraisals, as considered necessary. Assets to be disposed of and considered held for sale would be separately presented in the consolidated balance sheet and reported at the lower of the carrying amount or fair value less costs to sell, and are no longer depreciated. The assets and liabilities of a disposal group classified as held for sale would be presented separately in the appropriate asset and liability sections of the consolidated balance sheet.
Goodwill
Goodwill is an asset representing the future economic benefits arising from other assets acquired in a business combination that are not individually identified and separately recognized. Goodwill is reviewed for impairment at least annually.
The Company has the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The Company performs its annual impairment review of goodwill at December 1, and when a triggering event is determined to have occurred between annual impairment tests. For the year ended December 31, 2015, the Company performed a qualitative assessment of goodwill for its single reporting unit, and determined that it is not more likely than not that the fair value of its reporting unit is less than the carrying amount. Accordingly, no impairment loss was recorded in 2015.
Intangible Assets
Intangible assets with estimable useful lives are amortized over their respective estimated useful lives to their estimated residual values, and reviewed for impairment when certain triggering events occur. Intangible assets consist of acquired technology, customer relationships and trademarks, and are amortized using a straight-line method over their useful lives of 5-10 years.
Product Warranty Reserve
Aside from when included in the sale of an extended maintenance contract, the Company provides a one to two year standard product warranty to customers from date of installation of GenDrive units, and the ReliOn contracts we generally provide a two year standard product warranty. We currently estimate the costs of satisfying warranty claims based on an analysis of past experience and provide for future claims in the period the revenue is recognized. Factors that affect our warranty liability include the number of installed units, estimated material costs, estimated travel, and labor costs.
Common Stock Warrant Accounting
The Company accounts for common stock warrants in accordance with applicable accounting guidance provided in ASC Subtopic 815-40, Derivatives and Hedging—Contracts in Entity's Own Equity , as either derivative liabilities or as equity instruments depending on the specific terms of the warrant agreement. In compliance with applicable securities law, registered common stock warrants that require the issuance of registered shares upon exercise and do not sufficiently preclude an implied right to cash settlement are accounted for as derivative liabilities. We currently classify these derivative warrant liabilities on the accompanying consolidated balance sheets as a long-term liability, which is revalued at each balance sheet date subsequent to the initial issuance using the Black-Scholes pricing model. The Black-Scholes pricing model, which is based, in part, upon unobservable inputs for which there is little or no market data, requires the Company to develop its own assumptions. Changes in the fair value of the warrants are reflected in the accompanying consolidated statements of operations as change in fair value of common stock warrant liability.
Redeemable Preferred Stock
We account for redeemable preferred stock as temporary equity in accordance with applicable accounting guidance in FASB ASC Topic 480, Distinguishing Liabilities from Equity. Dividends on the redeemable preferred stock are accounted for as a reduction (increase) in the net income (loss) attributable to common shareholder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s recorded to reduce the carrying amounts of deferred tax assets if it is more likely than not that such assets will not be realized. We did not report a benefit for federal and state income taxes in the consolidated financial statements as the deferred tax asset generated from our net operating loss has been offset by a full valuation allowance because it is more likely than not that the tax benefits of the net operating loss carryforward will not be realized.
The Company accounts for uncertain tax positions in accordance with FASB ASC No. 740-10-25, Income Taxes—Overall—Recognition . The Company recognizes in its consolidated financial statements the impact of a tax position only if that position is more likely than not to be sustained on audit, based on the technical merits of the position.
Foreign Currency Translation
Foreign currency translation adjustments arising from conversion of the Company's foreign subsidiary's financial statements to U.S. dollars for reporting purposes are included in accumulated other comprehensive income in stockholders' equity on the accompanying consolidated balance sheets. Transaction gains and losses resulting from the effect of exchange rate changes on transactions denominated in currencies other than the functional currency of the Company's operations give rise to realized foreign currency transaction gains and losses, and are included in interest and other income and interest and other expense, respectively, in the accompanying consolidated statements of operations.
Research and Development
Costs related to research and development activities by the Company are expensed as incurred.
Stock-Based Compensation
The Company maintains employee stock-based compensation plans, which are described more fully in note 13, Employee Benefit Plans.
Stock-based compensation represents the cost related to stock-based awards granted to employees and directors. The Company measures stock-based compensation cost at grant date, based on the fair value of the award, and recognizes the cost as expense on a straight-line basis (net of estimated forfeitures) over the option's requisite service period.
The Company estimates the fair value of stock-based awards using a Black-Scholes valuation model. Stock-based compensation expense is recorded in cost of revenue associated with sales of fuel cell systems and related infrastructure, cost of revenue for services performed on fuel cell systems and related infrastructure, research and development expense and selling, general and administrative expenses in the accompanying consolidated statements of operations based on the employees' respective function.
The Company records deferred tax assets for awards that result in deductions on the Company's income tax returns, based upon the amount of compensation cost recognized and the Company's statutory tax rate. Differences between the deferred tax assets recognized for financial reporting purposes and the actual tax deduction reported on the Company's income tax return are recorded in additional paid-in capital if the tax deduction exceeds the deferred tax asset or in the consolidated statements of operations if the deferred tax asset exceeds the tax deduction and no additional paid-in capital exists from previous awards. Excess tax benefits are recognized in the period in which the tax deduction is realized through a reduction of taxes payable. No tax benefit or expense for stock-based compensation has been recorded during the years ended December 31, 2015, 2014 and 2013 since the Company remains in a NOL position.
Per Share Amounts
Basic earnings per common share are computed by dividing net loss attributable to common shareholders by the weighted average number of common shares outstanding during the reporting period. Diluted earnings per share reflects the potential dilution that could occur if securities or other contracts to issue common stock (such as stock options, unvested restricted stock, common stock warrants, and preferred stock) were exercised or converted into common stock or resulted in the issuance of common stock (net of any assumed repurchases) that then shared in the earnings of the Company, if any. This is computed by dividing net earnings by the combination of dilutive common share equivalents, which is comprised of shares issuable under outstanding warrants, the conversion of preferred stock, and the Company's share-based compensation plans, and the weighted average number of common shares outstanding during the reporting period. Since the Company is in a net loss position, all common stock equivalents would be considered to be anti-dilutive and are, therefore, not included in the determination of diluted earnings per share. Accordingly, basic and diluted loss per share are the same.
The following table provides the components of the calculations of basic and diluted earnings per share (in thousands, except share amounts):
Years Ended December 31,
2015
2014
2013
Numerator:
Net loss attributable to common shareholders
$
)
$
)
$
)
​
​
​
​
​
​
​
​
​
​
​
​
​
​
​
​
​
​
​
​
​
​
Denominator:
Weighted average number of common shares outstanding
​
​
​
​
​
​
​
​
​
​
​
​
​
​
​
​
​
​
​
​
​
​
The dilutive potential common shares are summarized as follows:
At December 31,
2015
2014
2013
Stock options outstanding
Restricted stock outstanding
Common stock warrants(1)
Preferred stock(2)
​
​
​
​
​
​
​
​
​
​
​
Number of dilutive potential common shares
​
​
​
​
​
​
​
​
​
​
​
​
​
​
​
​
​
​
​
​
​
​
(1)
In May 2011, the Company issued 7,128,563 warrants as part of an underwritten public offering. As a result of additional public offerings, and pursuant to the effect of the anti-dilution provisions of these warrants, the number of warrants increased to 22,995,365. Of the warrants issued in May 2011, 22,802,898 have been exercised as of December 31, 2015. In February 2013, the Company issued 23,637,500 warrants as part of an underwritten public offering. Of the warrants issued in February 2013, 23,637,400 were exercised prior to December 31, 2015. In January 2014, the Company issued 4,000,000 warrants as part of an underwritten public offering. Of the warrants issued in January 2014, none have been exercised as of December 31, 2015. All warrants have anti-dilution provisions.
(2)
The preferred stock amount represents the dilutive potential common shares of the Series C redeemable convertible preferred stock issued on May 16, 2013 based on the conversion price of the preferred stock as of December 31, 2015. Of the 10,431 preferred shares issued in May 2013, 5,200 had been converted to common stock as of December 31, 2015.
Use of Estimates
The consolidated financial statements of the Company have been prepared in conformity with U.S. generally accepted accounting principles,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One significant estimate is the determination of whether loss contracts exist. The Company recorded a provision for loss contracts related to service, as discussed in note 10, Warranty Reserve and Accrual for Loss Contracts Related to Service.
Reclassifications
Reclassifications are made, whenever necessary, to prior period financial statements to conform to the current period presentation. These reclassifications did not impact the results of operations or net cash flows in the periods presented.
Subsequent Events
The Company evaluates subsequent events at the date of the balance sheet as well as conditions that arise after the balance sheet date but before the consolidated financial statements are issued. The effects of conditions that existed at the balance sheet date are recognized in the consolidated financial statements. Events and conditions arising after the balance sheet date but before the consolidated financial statements are issued are evaluated to determine if disclosure is required to keep the consolidated financial statements from being misleading. To the extent such events and conditions exist, if any, disclosures are made regarding the nature of events and the estimated financial effects for those events and conditions.
Recent Accounting Pronouncements
In February 2016, an accounting update was issued which requires balance sheet recognition for operating leases, among other changes to previous lease guidance. This accounting update is effective for fiscal years beginning after December 15, 2018. The Company is evaluating the impact this update will have the consolidated financial statements.
In November 2015, an accounting update was issued that changes the classification of current and noncurrent deferred tax assets and liabilities. The new standard requires deferred tax assets and liabilities to be presented as noncurrent amounts. The Company early adopted the standard prospectively, beginning December 31, 2015. The adoption did not have a significant effect on the consolidated financial statements.
In July 2015, an accounting update was issued that changes inventory measurement from lower of cost or market to lower of cost and net realizable value. The new standard applies to inventory measured at first-in, first-out (FIFO). This accounting update is effective for the reporting periods beginning after December 15, 2016, and interim periods within those years. The Company does not expect the adoption of this update to have a significant effect on the consolidated financial statements.
In August 2014, an accounting update was issued relating to how management assesses conditions and events that could raise substantial doubt about an entity's ability to continue as a going concern. This accounting update is effective for reporting periods ending after December 15, 2016, and for annual and interim periods thereafter. The Company does not expect the adoption of this update to have a significant effect on the consolidated financial statements.
In June 2014, an accounting update was issued that replaces the existing revenue recognition framework regarding contracts with customers. In July 2015, the FASB announced a one year delay in the required adoption date from January 1, 2017 to January 1, 2018. The Company is evaluating the effect this update will have on the consolidated financial statements and has not yet selected a transition method.</t>
  </si>
  <si>
    <t>Acquisition of ReliOn Inc</t>
  </si>
  <si>
    <t>Acquisition of ReliOn Inc.</t>
  </si>
  <si>
    <t>3. Acquisition of ReliOn, Inc.
On April 2, 2014, the Company completed the acquisition of ReliOn, Inc. ("ReliOn") for an aggregate purchase price of $4.0 million. The Company acquired substantially all of the assets of ReliOn, including patents, technology and other intangible assets, equipment and other tangible assets. ReliOn is a developer of hydrogen fuel cell stack technology based in Spokane, Washington. As consideration, the Company issued 530,504 shares of common stock, and assumed certain specified liabilities of ReliOn. The total purchase price is based on the issuance of 530,504 shares of Plug Power common stock at the closing price of the Company's stock on April 1, 2014 of $7.54. Upon closing of the acquisition, the Company reported a gain on bargain purchase of $1.0 million and it has been included within (loss) gain on acquisition activity, net on the consolidated statements of operations. Results of operations of ReliOn have been consolidated since acquisition.</t>
  </si>
  <si>
    <t>Acquisition of HyPulsion</t>
  </si>
  <si>
    <t>4. Acquisition of HyPulsion
On July 24, 2015, the Company entered into a Share Purchase Agreement with Axane, pursuant to which on July 31, 2015, the Company (through a wholly-owned subsidiary) acquired Axane's 80% equity interest in HyPulsion for $11.5 million, payable in shares of its common stock. In connection with the aforementioned agreement, the Company initially issued 4,781,250 shares of its common stock at closing. On August 26, 2015, the Company subsequently issued an additional 1,613,289 shares of common stock pursuant to a post-closing true-up provision, which was liability classified contingent consideration. The fair value of these additional shares of $3.0 million was recognized as expense and is included in the accompanying consolidated statement of operations for the year ended December 31, 2015, as a component of (loss) gain on acquisition activity, net.
The following table summarizes the allocation of the purchase price to the estimated fair value of the net assets acquired, excluding goodwill (in thousands):
Cash and cash equivalents
$
Accounts receivable
Inventory
Prepaid expenses and other assets
Leased property under capital lease
Identifiable intangibles
Accounts payable, accrued expenses, and other liabilities
)
​
​
​
​
​
Total net assets acquired, excluding goodwill
$
​
​
​
​
​
​
​
​
​
​
Intangible assets recognized as part of purchase accounting represent acquired technology and will be amortized on a straight-line basis over ten years.
Goodwill associated with the acquisition represents expanded access to the European markets related to the sale of fuel cell technology for material handling equipment and was calculated as follows (in thousands):
Consideration paid
$
Add: fair value of prior interest
Less: net assets acquired
)
​
​
​
​
​
Total goodwill recognized
$
​
​
​
​
​
​
​
​
​
​
As part of accounting for the acquisition, the Company recorded a gain to recognize the fair value of its 20% interest immediately prior to applying purchase accounting. The gain of $2.9 million is included in the accompanying consolidated statement of operations for the year ended December 31, 2015, as a component of (loss) gain on acquisition activity, net.
Pro forma financial information with respect to the acquisition is not included as the impacts from the transaction are not material.
Changes in goodwill between the acquisition date and December 31, 2015 are attributed to foreign currency translation.</t>
  </si>
  <si>
    <t>Inventory.</t>
  </si>
  <si>
    <t>5. Inventory
Inventory as of December 31, 2015 and December 31, 2014 consists of the following (in thousands):
December 31, 2015
December 31, 2014
Raw materials and supplies
$
$
Work-in-process
Finished goods
​
​
​
​
​
​
​
​
$
$
​
​
​
​
​
​
​
​
​
​
​
​
​
​
​
​
At December 31, 2015 and 2014, inventory on consignment was valued at approximately $2.2 million and $1.6 million, respectively.</t>
  </si>
  <si>
    <t>Property, Plant and Equipment</t>
  </si>
  <si>
    <t>Property, Plant and Equipment.</t>
  </si>
  <si>
    <t>6. Property, Plant and Equipment
Property, plant and equipment at December 31, 2015 and 2014 consist of the following (in thousands):
December 31, 2015
December 31, 2014
Land
$
$
Buildings
Building improvements
Software, machinery and equipment
​
​
​
​
​
​
​
​
Less: accumulated depreciation
)
)
​
​
​
​
​
​
​
​
Property, plant, and equipment, net
$
$
​
​
​
​
​
​
​
​
​
​
​
​
​
​
​
​
Depreciation expense related to property, plant and equipment was $1.5 million, $1.4 million, and $1.4 million for the years ended December 31, 2015, 2014 and 2013, respectively.</t>
  </si>
  <si>
    <t>Capital Lease</t>
  </si>
  <si>
    <t>7. Capital Lease
Leased property under capital lease at December 31, 2015 and December 31, 2014 consists of the following (in thousands):
December 31, 2015
December 31, 2014
Leased property under capital lease
$
$
Less: accumulated depreciation
)
)
​
​
​
​
​
​
​
​
Leased property under capital lease, net
$
$
​
​
​
​
​
​
​
​
​
​
​
​
​
​
​
​</t>
  </si>
  <si>
    <t>Intangible Assets</t>
  </si>
  <si>
    <t>Intangible Assets.</t>
  </si>
  <si>
    <t>8. Intangible Assets
Intangible assets, consisting of acquired technology, customer relationships and trademarks, are amortized using the straight-line method over their useful lives of five to ten years.
The gross carrying amount and accumulated amortization of the Company's acquired identifiable intangible assets as of December 31, 2015 are as follows (in thousands):
Weighted Average Amortization Period
Gross Carrying Amount
Accumulated Amortization
Total
Acquired technology
9 years
$
$
)
$
Customer relationships
10 years
)
Trademark
5 years
)
​
​
​
​
​
​
​
​
​
​
​
​
​
$
$
)
$
​
​
​
​
​
​
​
​
​
​
​
​
​
​
​
​
​
​
​
​
​
​
​
​
​
​
The gross carrying amount and accumulated amortization of the Company's acquired identifiable intangible assets as of December 31, 2014 are as follows (in thousands):
Weighted Average Amortization Period
Gross Carrying Amount
Accumulated Amortization
Total
Acquired technology
8 years
$
$
)
$
Customer relationships
8 years
)
Trademark
5 years
)
​
​
​
​
​
​
​
​
​
​
​
​
​
$
$
)
$
​
​
​
​
​
​
​
​
​
​
​
​
​
​
​
​
​
​
​
​
​
​
​
​
​
​
The change in the gross carrying amount of the acquired technology from December 31, 2014 to December 31, 2015 is due to the acquisition of HyPulsion, and changes attributed to foreign currency translation, offset by removal of assets that became fully amortized.
Amortization expense for acquired identifiable intangible assets for the years ended December 31, 2015, 2014, and 2013 was $1.0 million, $2.4 million, and $2.3 million, respectively. Estimated amortization expense for subsequent years is as follows (in thousands):
2016
2017
2018
2019
2020
Thereafter
​
​
​
​
​
Total
​
​
​
​
​
​
​
​
​
​</t>
  </si>
  <si>
    <t>Accrued Expenses</t>
  </si>
  <si>
    <t>9. Accrued Expenses
Accrued expenses at December 31, 2015 and 2014 consist of (in thousands):
2015
2014
Accrued payroll and compensation related costs
$
$
Accrued accounts payable
Accrued sales and other taxes
Accrued litigation
Accrued other
​
​
​
​
​
​
​
​
Total
$
$
​
​
​
​
​
​
​
​
​
​
​
​
​
​
​
​</t>
  </si>
  <si>
    <t>Warranty Reserve and Accrual for Loss Contracts Related to Service</t>
  </si>
  <si>
    <t>10. Warranty Reserve and Accrual for Loss Contracts Related to Service
The following table summarizes product warranty activity recorded during the years ended December 31, 2015 and 2014 (in thousands):
December 31, 2015
December 31, 2014
Beginning balance—January 1
$
$
Additions for ReliOn acquisition
—
Additions for current period deliveries
Reductions for payments made
)
)
​
​
​
​
​
​
​
​
Ending balance—December 31
$
$
​
​
​
​
​
​
​
​
​
​
​
​
​
​
​
​
Also, management has projected estimated service costs related to extended maintenance contracts and determined that certain loss contracts exist. A variety of assumptions are included in the estimates of future service costs, including the life of parts, failure rates of parts, and future costs of parts and labor. As a result, the Company recorded an accrual for loss contracts related to service of $10.1 million, as of December 31, 2015 and a charge to the Company's consolidated statement of operations during 2015.</t>
  </si>
  <si>
    <t>Stockholders' Equity</t>
  </si>
  <si>
    <t>Consolidated Statements of Stockholders' Equity</t>
  </si>
  <si>
    <t>11. Stockholders' Equity
Preferred Stock
The Company has authorized 5.0 million shares of preferred stock, par value $0.01 per share. The Company's certificate of incorporation provides that shares of preferred stock may be issued from time to time in one or more series. The Company's Board of Directors is authorized to fix the voting rights, if any, designations, powers, preferences, qualifications, limitations and restrictions thereof, applicable to the shares of each series.
The Company has authorized Series A Junior Participating Cumulative Preferred Stock, par value $.01 per share. As of December 31, 2015 and 2014, there were no shares of Series A Junior Participating Cumulative Preferred Stock issued and outstanding.
Common Stock and Warrants
The Company has one class of common stock, par value $0.01 per share. Each share of the Company's common stock is entitled to one vote on all matters submitted to stockholders. There were 180,087,491 and 173,266,416 shares of common stock outstanding as of December 31, 2015 and 2014, respectively.
During 2014, the Company completed a series of underwritten public offerings, aggregating to issuances of 36,502,440 shares of common stock. The share prices ranged from $5.50 to $5.74 with respect to 26,502,440 of the shares. One of the underwritten public offerings included accompanying warrants to purchase 4,000,000 shares of common stock. The shares and the warrants were sold together in a fixed combination, with each combination consisting of one share of common stock and 0.40 of a warrant to purchase one share of common stock, at a price of $3.00 per fixed combination for 10,000,000 shares. The total net proceeds to the Company from the 2014 public offerings were $165.7 million, of which $11.8 million in value was ascribed to the warrants issued in the January 2014 public offering . The warrants have an exercise price of $4.00 per share, were immediately exercisable and will expire on January 15, 2019.
During 2013, the Company completed a series of underwritten public offerings, aggregating to issuances of 43,101,800 shares of common stock. The share price was $0.54 with respect to 21,390,000 of the shares. One of the underwritten public offerings included accompanying warrants to purchase 21,711,800 shares of common stock. The shares and the warrants were sold together in a fixed combination, with each combination consisting of one share of common stock and one warrant to purchase one share of common stock, at a prices ranging from $0.15 to $0.18 per fixed combination. The total net proceeds to the Company from the 2013 public offerings were $12.9 million, of which $2.5 million in value was ascribed to the warrants issued in the February 2013 public offering . The warrants have exercise prices ranging from $0.15 to $0.18 per share, are exercisable and will expire in February 2018.
During the years ended December 31, 2015, 2014 and 2013, 26,882, 23,918,429 and 22,494,987 warrants were exercised, respectively, resulting in the issuance of shares of common stock of 26,882, 23,832,038 and 22,494,987, respectively, and gross proceeds of $25 thousand, $18.3 million and $6.1 million, respectively, and increase of paid-in capital and reduction of the warrant liability by $22 thousand, $83.4 million and $11.2 million, respectively . At December 31, 2015 and 2014, the Company has 4,192,567 and 4,219,449 warrants outstanding and exercisable. The warrants are measured at fair value and classified as a liability on the consolidated balance sheets.</t>
  </si>
  <si>
    <t>Redeemable Preferred Stock</t>
  </si>
  <si>
    <t>12. Redeemable Preferred Stock
On May 8, 2013, the Company entered into a Securities Purchase Agreement with Air Liquide, pursuant to which the Company agreed to issue and sell 10,431 shares of the Company's Series C Redeemable Convertible Preferred Stock, par value $0.01 per share, for an aggregate purchase price of approximately $2.6 million (Euro 2 million) in cash. On August 26, 2014, Air Liquide acquired 5,521,676 shares of Common Stock by converting 5,200 shares of Series C Preferred Stock at the conversion price of $0.2343. Following the conversion, Air Liquide continues to own 5,231 shares of Series C Preferred Stock. The holder of these shares is entitled to designate one director to the Company's Board of Directors. The Series C Preferred Stock ranks senior to the Common Stock with respect to rights upon the liquidation, dissolution or winding up of the Company. In the event of any voluntary or involuntary liquidation, dissolution or winding up of the Company, or other deemed liquidation event, as defined in the Securities Purchase Agreement, the holder of the Series C Preferred Stock will be entitled to be paid an amount per share equal to the greater of (i) the original issue price, plus any accrued but unpaid dividends or (ii) the amount per share that would have been payable had all shares of the Preferred Stock been converted to shares of common stock immediately prior to such liquidation event. The Series C Preferred Stock may not be redeemed by the Company until May 8, 2016. After this date, the Series C Preferred Stock is redeemable at the election of the holder of the Series C Preferred Stock or the Company.
The holder of the Series C Preferred Stock is entitled to receive dividends at a rate of 8% per annum, based on the original issue price of $2,595,400, payable in equal quarterly installments in cash or in shares of Common Stock, at the Company's option. During the years ended December 31, 2015, 2014 and 2013 dividends have been paid in the form of shares of Common Stock. The Series C Preferred Stock is convertible into shares of Common Stock with the number of shares of Common Stock issuable upon conversion determined by dividing the original issue price of $2,595,400 by the conversion price in effect at the time the shares are converted. The conversion price of the Series C Preferred Stock as of December 31, 2015 and 2014 was $0.2343. The Series C Preferred Stock votes together with the Common Stock on an as-converted basis on all matters.</t>
  </si>
  <si>
    <t>Employee Benefit Plans</t>
  </si>
  <si>
    <t>13. Employee Benefit Plans
2011 Stock Option and Incentive Plan
On May 12, 2011, the Company's stockholders approved the 2011 Stock Option and Incentive Plan (the 2011 Plan). The 2011 Plan provides for the issuance of up to a maximum number of shares of common stock equal to the sum of (i) 1,000,000, plus (ii) the number of shares of common stock underlying any grants pursuant to the 2011 Plan or the Plug Power Inc. 1999 Stock Option and Incentive Plan that are forfeited, canceled, repurchased or are terminated (other than by exercise). The shares may be issued pursuant to stock options, stock appreciation rights, restricted stock awards and certain other equity-based awards granted to employees, directors and consultants of the Company. No grants may be made under the 2011 Plan after May 12, 2021. On May 16, 2012, the stockholders approved an amendment to the 2011 Plan, to increase the number of shares of the Company's common stock authorized for issuance under the 2011 Plan from 1.0 million to 6.5 million. On July 23, 2014, the stockholders approved an amendment to the 2011 Plan, to increase the number of shares of the Company's common stock authorized for issuance under the 2011 Plan from 6.5 million to 17.0 million. For the years ended December 31, 2015, 2014, and 2013, the Company recorded expense of approximately $7.5 million, $3.6 million, and $1.8 million, respectively, in connection with the 2011 Stock Option and Incentive Plan.
At December 31, 2015, there were approximately 11.7 million options granted and outstanding and 4.3 million options available to be issued under the 2011 Plan, including adjustments for other types of share-based awards. Options for employees issued under this plan generally vest in equal annual installments over three years and expire ten years after issuance. Options granted to members of the Board generally vest one year after issuance. To date, options granted under the 2011 Plan have vesting provisions ranging from one to three years in duration and expire ten years after issuance.
Compensation cost associated with employee stock options represented approximately $7.5 million, $3.4 million and $1.4 million of the total share-based payment expense recorded for the years ended December 31, 2015, 2014, and 2013, respectively. The Company estimates the fair value of stock options using a Black-Scholes valuation model, and the resulting fair value is recorded as compensation cost on a straight-line basis over the option vesting period. Key inputs and assumptions used to estimate the fair value of stock options include the grant price of the award, the expected option term, volatility of the Company's stock, an appropriate risk-free rate, and the Company's dividend yield. Estimates of fair value are not intended to predict actual future events or the value ultimately realized by employees who receive equity awards, and subsequent events are not indicative of the reasonableness of the original estimates of fair value made by the Company. The assumptions made for purposes of estimating fair value under the Black-Scholes model for the 3,960,000, 4,246,000, and 3,090,900 options granted during the years ended December 31, 2015, 2014 and 2013, respectively, were as follows:
2015
2014
2013
Expected term of options (years)
6
6
6
Risk free interest rate
1.52% - 1.87%
1.77% - 1.94%
0.93% - 1.70%
Volatility
104.03% - 105.29%
107.17% - 113.92%
92.46% - 107.01%
There was no expected dividend yield for the employee stock options granted.
The Company's estimate of an expected option term was calculated in accordance with the simplified method for calculating the expected term assumption. The estimated stock price volatility was derived from the Company's actual historic stock prices over the past six years, which represents the Company's best estimate of expected volatility.
A summary of stock option activity for the year December 31, 2015 is as follows (in thousands except share amounts):
Shares
Weighted Average Exercise Price
Weighted Average Remaining Contractual Terms
Aggregate Instrinsic Value
Options outstanding at December 31, 2014
$
Granted
Exercised
)
Forfeited
)
Expired
)
​
​
​
​
​
​
​
​
​
​
​
​
​
​
Options outstanding at December 31, 2015
$
$
​
​
​
​
​
​
​
​
​
​
​
​
​
​
​
​
​
​
​
​
​
​
​
​
​
​
​
​
Options exercisable at December 31, 2015
Options unvested at December 31, 2015
$
The weighted average grant date fair value of options granted during the years ended December 31, 2015, 2014 and 2013 was $1.99, $4.05, and $0.32, respectively. As of December 31, 2015, there was approximately $14.9 million of unrecognized compensation cost related to stock option awards to be recognized over the next three years, all of this is expected to vest. The total fair value of stock options that vested during the years ended December 31, 2015 and 2014 was approximately $6.1 million and $3.4 million, respectively.
Restricted stock awards generally vest in equal installments over a period of one to three years. Restricted stock awards are valued based on the closing price of the Company's common stock on the date of grant, and compensation cost is recorded on a straight-line basis over the share vesting period. The Company recorded expense associated with its restricted stock awards of approximately $118 thousand, $84 thousand, and $33 thousand for the years ended December 31, 2015, 2014 and 2013, respectively. Additionally, for the years ended December 31, 2015, 2014 and 2013, there was $132 thousand, $265 thousand, and $207 thousand, respectively, of unrecognized compensation cost related to restricted stock awards to be recognized over the next three years.
A summary of restricted stock activity for the year ended December 31, 2015 is as follows (in thousands except share amounts):
Shares
Aggregate Instrinsic Value
Unvested restricted stock at December 31, 2014
Granted
—
Vested
)
Forfeited
)
​
​
​
​
​
​
​
​
Unvested restricted stock at December 31, 2015
$
​
​
​
​
​
​
​
​
​
​
​
​
​
​
​
​
401(k) Savings &amp; Retirement Plan
The Company offers a 401(k) Savings &amp; Retirement Plan to eligible employees meeting certain age and service requirements. This plan permits participants to contribute 100% of their salary, up to the maximum allowable by the Internal Revenue Service regulations. Participants are immediately vested in their voluntary contributions plus actual earnings or less actual losses thereon. Participants are vested in the Company's matching contribution based on years of service completed. Participants are fully vested upon completion of three years of service. During 2002, the Company began funding its matching contribution in common stock. During 2015, the Company funded its matching contribution with cash. Accordingly, the Company has issued zero, 74,863, and 1,319,914 shares of common stock to the Plug Power Inc. 401(k) Savings &amp; Retirement Plan during 2015, 2014 and 2013, respectively.
The Company's expense for this plan, including the issuance of shares, was approximately $889 thousand, $367 thousand and $371 thousand for years ended December 31, 2015, 2014 and 2013, respectively.
Non-Employee Director Compensation
Each non-employee director is paid an annual retainer for their services, in the form of either cash or stock compensation. The Company granted 89,490, 71,311, and 673,152 shares of stock to non-employee directors as compensation for the years ended December 31, 2015, 2014, and 2013, respectively. All common stock issued is fully vested at the time of issuance and is valued at fair value on the date of issuance. The Company's share-based compensation expense for this plan was approximately $267 thousand, $331 thousand and $332 thousand for the years ended December 31, 2015, 2014, and 2013 respectively.</t>
  </si>
  <si>
    <t>Fair Value Measurements</t>
  </si>
  <si>
    <t>Fair Value Measurements.</t>
  </si>
  <si>
    <t>14. Fair Value Measurements
The following table summarizes the financial instruments measured at fair value on a recurring basis in the consolidated balance sheets (in thousands):
Total
Quoted Prices in Active Markets for Identical Items (Level 1)
Significant Other Observable Inputs (Level 2)
Significant Other Unobservable Inputs (Level 3)
Balance at December 31, 2015
Common stock warrant liability
$
$
—
$
—
$
​
​
​
​
​
​
​
​
​
​
​
​
​
​
​
​
​
​
​
​
​
​
​
​
​
​
​
​
Balance at December 31, 2014
Common stock warrant liability
$
$
—
$
—
$
​
​
​
​
​
​
​
​
​
​
​
​
​
​
​
​
​
​
​
​
​
​
​
​
​
​
​
​
The common stock warrant liability is measured at fair value using Level 3 inputs. Level 3 inputs are unobservable inputs and should be used to determine fair value only when observable inputs are not available. Unobservable inputs should be developed based on the best information available in the circumstances, which might include internally generated data and assumptions being used to price the asset or liability. When possible, the Company looks to active and observable markets to price identical assets, however when identical assets are not traded in active markets, the Company looks to market observable data for similar assets. Nevertheless, certain assets are not actively traded in observable markets and the Company must use alternative valuation techniques to derive a fair value measurement.
For our common stock warrants, fair value is based on the Black-Scholes pricing model which is based, in part, upon unobservable inputs for which there is little or no market data, requiring the Company to develop its own assumptions. The Company used the following assumptions for its common stock warrants:
At December 31, 2015
At December 31, 2014
Risk-free interest rate
0.5% - 1.28%
0.21% - 1.35%
Volatility
79.82% - 128.35%
119.16% - 136.62%
Expected average term
0.42 - 3.04
1.42 - 4.04
There was no expected dividend yield for the warrants granted. If factors change and different assumptions are used, the warrant liability and the change in estimated fair value could be materially different. Generally, as the market price of our common stock increases, the fair value of the warrant increases, and conversely, as the market price of our common stock decreases, the fair value of the warrant decreases. Also, a significant increase in the volatility of the market price of the Company's common stock, in isolation, would result in a significantly higher fair value measurement, and a significant decrease in volatility would result in a significantly lower fair value measurement.
The following table shows reconciliations of the beginning and ending balances for financial instruments measured at fair value on a recurring basis using significant unobservable inputs (in thousands):
Fair Value Measurement Using Significant Unobservable Inputs
Common stock warrant liability
2015
2014
Beginning of period
$
$
Change in fair value of common stock warrants
)
Issuance of common stock warrants
—
Exercise of common stock warrants
)
)
​
​
​
​
​
​
​
​
End of period
$
$
​
​
​
​
​
​
​
​
​
​
​
​
​
​
​
​</t>
  </si>
  <si>
    <t>Income Taxes</t>
  </si>
  <si>
    <t>Income Taxes.</t>
  </si>
  <si>
    <t>15. Income Taxes
The components of loss before income taxes and the provision for income taxes for the years ended December 31, 2015, 2014 and 2013, by jurisdiction, are as follows (in thousands):
2015
2014
2013
U.S.
Foreign
Total
U.S.
Foreign
Total
U.S.
Foreign
Total
Loss before income taxes
$
)
$
)
$
)
$
)
$
)
$
)
$
)
$
)
$
)
Income tax benefit
—
—
—
—
—
​
​
​
​
​
​
​
​
​
​
​
​
​
​
​
​
​
​
​
​
​
​
​
​
​
​
​
​
​
Net loss attributable to the Company
$
)
$
)
$
)
$
)
$
)
$
)
$
)
$
)
$
)
​
​
​
​
​
​
​
​
​
​
​
​
​
​
​
​
​
​
​
​
​
​
​
​
​
​
​
​
​
​
​
​
​
​
​
​
​
​
​
​
​
​
​
​
​
​
​
​
​
​
​
​
​
​
​
​
​
​
The significant components deferred income tax (benefit) expense for the years ended December 31, 2015, 2014 and 2013, by jurisdiction, are as follows (in thousands):
2015
2014
2013
U.S.
Foreign
Total
U.S.
Foreign
Total
U.S.
Foreign
Total
Deferred tax (benefit) expense
$
)
$
$
)
$
)
$
$
)
$
)
$
$
)
Net operating loss carryforward (generated) expired
)
)
)
)
)
)
)
Valuation allowance increase (decrease)
)
)
)
​
​
​
​
​
​
​
​
​
​
​
​
​
​
​
​
​
​
​
​
​
​
​
​
​
​
​
​
​
Provision for income taxes
$
—
$
—
$
—
$
—
$
—
$
—
$
—
$
—
$
—
​
​
​
​
​
​
​
​
​
​
​
​
​
​
​
​
​
​
​
​
​
​
​
​
​
​
​
​
​
​
​
​
​
​
​
​
​
​
​
​
​
​
​
​
​
​
​
​
​
​
​
​
​
​
​
​
​
​
The Company's effective income tax rate differed from the federal statutory rate as follows:
2015
2014
2013
U.S. Federal statutory tax rate
)%
)%
)%
Deferred state taxes, net of federal benefit
)%
)%
)%
Common stock warrant liability
)%
%
%
Other, net
%
)%
%
Change in valuation allowance
%
%
%
​
​
​
​
​
​
​
​
​
​
​
%
)%
)%
​
​
​
​
​
​
​
​
​
​
​
​
​
​
​
​
​
​
​
​
​
​
Deferred income taxes reflect the net tax effects of temporary differences between the carrying amounts of certain assets and liabilities for financial reporting and the amounts used for income tax purposes. Significant components of the Company's deferred tax assets and liabilities as of December 31, 2015 and 2014 are as follows (in thousands):
U.S.
Foreign
2015
2014
2015
2014
Intangible assets
$
—
$
—
$
$
Deferred revenue
—
—
Other reserves and accruals
—
—
Tax credit carryforwards
—
Property, plant and equipment
Amortization of stock-based compensation
—
—
Capitalized research &amp; development expenditures
Net operating loss carryforwards
​
​
​
​
​
​
​
​
​
​
​
​
​
​
Total deferred tax asset
Valuation allowance
)
)
)
)
​
​
​
​
​
​
​
​
​
​
​
​
​
​
Net deferred tax assets
$
$
$
$
—
​
​
​
​
​
​
​
​
​
​
​
​
​
​
Intangible assets
)
)
—
—
Property, plant and equipment
—
—
)
—
Non-employee stock based compensation
)
)
—
—
Section 382 recognized built in loss
)
)
—
—
​
​
​
​
​
​
​
​
​
​
​
​
​
​
Net deferred tax liability
$
)
$
)
$
)
$
—
​
​
​
​
​
​
​
​
​
​
​
​
​
​
Net
$
—
$
—
$
—
$
—
​
​
​
​
​
​
​
​
​
​
​
​
​
​
​
​
​
​
​
​
​
​
​
​
​
​
​
​
The Company has early adopted, on a prospective basis, the recent accounting update which classifies all deferred tax assets and liabilities, along with any related valuation allowance, as a net noncurrent asset or liability on the consolidated balance sheet. Due to the full valuation allowance at December 31, 2015, the net deferred tax asset is zero. At December 31, 2014, deferred taxes were included on the consolidated balance sheet within other noncurrent assets of $1.4 million and other current liabilities of $1.4 million.
The Company has recorded a valuation allowance, as a result of uncertainties related to the realization of its net deferred tax asset, at December 31, 2015 and 2014 of approximately $74.1 million and $49.5 million, respectively. A reconciliation of the current year change in valuation allowance is as follows (in thousands):
U.S.
Foreign
Total
Increase (decrease) in valuation allowance for current year increase in net operating losses
$
$
)
$
Increase in valuation allowance for current year net increase in deferred tax assets other than net operating losses
Decrease in valuation allowance as a result of foreign currency fluctuation
—
)
)
Increase in valuation allowance due to acquisition of Hypulsion
—
​
​
​
​
​
​
​
​
​
​
​
Net increase in valuation allowance
$
$
$
​
​
​
​
​
​
​
​
​
​
​
​
​
​
​
​
​
​
​
​
​
​
The deferred tax assets have been offset by a full valuation allowance because it is more likely than not that the tax benefits of the net operating loss carryforwards and other deferred tax assets may not be realized. Included in the valuation allowance at December 31, 2015 and December 31, 2014 are $0.1 million of deferred tax assets resulting from the exercise of employee stock options, which upon subsequent realization of the tax benefits, will be allocated directly to paid-in capital.
Before the imposition of IRC Section 382 limitations described below, at December 31, 2015, the Company has unused federal and state net operating loss carryforwards of approximately $786.0 million, of which $117.0 million was generated from the operations of acquired companies prior to the dates of acquisition and $669 million was generated by the Company subsequent to the acquisition dates and through December 31, 2015.
Under Internal Revenue Code (IRC) Section 382, the use of loss carryforwards may be limited if a change in ownership of a company occurs. If it is determined that, due to transactions involving the Company's shares owned by its 5 percent or greater shareholders, a change of ownership has occurred under the provisions of IRC Section 382, the Company's federal and state net operating loss carryforwards could be subject to significant IRC Section 382 limitations.
Based on studies of the changes in ownership of the Company, it has been determined that IRC Section 382 ownership changes have occurred which significantly reduces that amount of pre-change net operating losses that can be used in future years to $13.5 million. In addition, net operating losses of $58.1 million incurred after the most recent ownership change are not subject to IRC Section 382 and are available for use in future years. Accordingly, the Company's deferred tax assets include $71.6 million of U.S. net operating loss carryforwards. The net operating loss carryforwards available at December 31, 2015, if unused will expire at various dates from 2017 through 2035.
The ownership changes also resulted in net unrealized built in losses per IRS Notice 2003-65 which should result in recognized built in losses during the five year recognition period. These recognized built in losses will translate into unfavorable book to tax add backs in the Company's 2016 to 2018 U.S. corporate income tax returns of approximately $14.3 million that resulted in a gross deferred tax liability of $5.4 million at December 31, 2015. This gross deferred tax liability offsets existing gross deferred tax assets effectively reducing the valuation allowance. This has no impact on the Company's current financial position, results of operations, or cash flows because of the full valuation allowance.
Approximately $0.8 million of research credit carryforwards generated after the most recent IRC Section 382 ownership change are included in the Company's deferred tax assets. Due to limitations under IRC Section 382, research credit carryforwards existing prior to the most recent IRC Section 382 ownership change will not be used and are not reflected in the Company's gross deferred tax asset at December 31, 2015.
At December 31, 2015, the Company has unused Canadian net operating loss carryforwards of approximately $8.3 million. The net operating loss carryforwards if unused will expire at various dates from 2016 through 2032. At December 31, 2015, the Company has scientific research and experimental development (SR&amp;ED) expenditures of $16.0 million available to offset future taxable income in Canada. These SR&amp;ED expenditures have no expiration date. At December 31, 2015, the Company has Canadian ITC credit carryforwards of $0.4 million available to offset future income tax. These credit carryforwards if unused will expire at various dates from 2016 through 2027. Approximately $0.4 million of the foreign net operating loss carryforwards and $0.3 million of the Canadian ITC credit carryforwards represent unrecognized tax benefits and are therefore, not reflected in the Company's deferred tax assets as of December 31, 2015.
At December 31, 2015, the Company has unused French net operating loss carryforwards of approximately $11.4 million. The net operating loss may carryforward indefinitely or until the Company changes its activity.
As of December 31, 2015, the Company has no un-repatriated foreign earnings.
A reconciliation of the beginning and ending amount of unrecognized tax benefits is as follows (in thousands):
2015
2014
2013
Unrecognized tax benefits balance at beginning of year
$
$
$
Reductions for tax positions of prior years
—
)
)
Currency Translation
)
)
)
​
​
​
​
​
​
​
​
​
​
​
Unrecognized tax benefits balance at end of year
$
$
$
​
​
​
​
​
​
​
​
​
​
​
​
​
​
​
​
​
​
​
​
​
​
The Company recognizes accrued interest and penalties related to unrecognized tax benefits as a component of income tax expense. During the year ended December 31, 2015 the Company recognized no benefit as the statute of limitations does not expire for the tax year ended 2007 until February 2016. The Company had $0.4 million of interest and penalties accrued at December 31, 2015 and December 31, 2014. During the first quarter of 2016, the statute of limitations will expire on the remaining unrecognized tax benefits.
The Company files income tax returns in the U.S. federal jurisdiction and various state and foreign jurisdictions. In the normal course of business the Company is subject to examination by taxing authorities. Open tax years in the U.S. range from 2012 to 2015, and open tax years in foreign jurisdictions range from 2007 to 2015. However, upon examination in subsequent years, if net operating loss carryforwards and tax credit carryforwards are utilized, the U.S. and foreign jurisdictions can reduce net operating loss carryforwards and tax credit carryforwards utilized in the year being examined if they do not agree with the carryforward amount. As of December 31, 2015, the Company was not under audit in the U.S. or non-U.S. taxing jurisdictions.</t>
  </si>
  <si>
    <t>Commitment and Contingencies</t>
  </si>
  <si>
    <t>Commitments and Contingencies.</t>
  </si>
  <si>
    <t>Commitments and Contingencies</t>
  </si>
  <si>
    <t>16. Commitments and Contingencies
Operating Leases
As of December 31, 2015 and 2014, the Company has several non-cancelable operating leases (as lessor and as lessee), primarily associated with sale/leaseback transactions that are partially secured by restricted cash (see also note 1) as summarized below and expire over the next six years. Minimum rent payments under operating leases are recognized on a straight-line basis over the term of the lease. Leases where the Company is the lessor contain termination clauses with associated penalties, the amount of which cause the likelihood of cancellation to be remote.
Future minimum lease payments under non-cancelable operating leases (with initial or remaining lease terms in excess of one year) as of December 31, 2015 are (in thousands):
As Lessor
As Lessee
2016
$
$
2017
2018
2019
2020
2021 and thereafter
​
​
​
​
​
​
​
​
Total future minimum lease payments
$
$
​
​
​
​
​
​
​
​
​
​
​
​
​
​
​
​
Rental expense for all operating leases were $6.2 million, $1.5 million, and $769 thousand for years ended December 31, 2015, 2014, and 2013 respectively.
At December 31, 2015 and 2014, prepaid rent and security deposits associated with sale/leaseback transactions were $12.1 million and zero, respectively.
Finance Obligation
During the year ended December 31, 2015, the Company received cash for future services to be performed associated with certain sale/leaseback transactions. This cash received representing amounts related to future services amounted to $15.1 million. The short-term portion of this amount of $2.6 million is included in other current liabilities, with the remaining balance included in finance obligations within the accompanying consolidated balance sheet at December 31, 2015. The amount is amortized using the effective interest method.
In 2013, the Company completed a sale-leaseback transaction of its property in Latham, New York, for an aggregate sale price of $4.5 million. Although the property was sold and the Company has no legal ownership of the facility, the Company was prohibited from recording the transaction as a sale because of continuing involvement with the property. Accordingly, the sale has been accounted for as a financing transaction, which requires the Company to continue reporting the building as an asset and to record a financing obligation for the sale price. Liabilities relating to this agreement of $2.4 million and $74 thousand, $2.4 million and $66 thousand have been recorded as finance obligation and current portion finance obligation (other current liabilities), respectively, in the accompanying consolidated balance sheets as of December 31, 2015 and 2014, respectively .
Restricted Cash
The Company has entered into sale/leaseback agreements associated with its products and services. In connection with these agreements, cash of $46.8 million is required to be restricted as security and will be released over the lease term. The Company has additional letters of credit backed by security deposits as disclosed in the Operating Leases section above.
The Company also has letters of credit in the aggregate amount of $1.0 million associated with an agreement to provide hydrogen infrastructure and hydrogen to a customer at its distribution center and with a finance obligation from the sale/leaseback of its building. Cash collateralizing these letters of credit is considered restricted cash.
Litigation
Legal matters are defended and handled in the ordinary course of business. The Company has established accruals for matters for which management considers a loss to be probable and reasonably estimable. It is the opinion of management that facts known at the present time do not indicate that such litigation, after taking into account insurance coverage and the aforementioned accruals, will have a material adverse impact on our results of operations, financial position, or cash flows.
Concentrations of credit risk
Concentrations of credit risk with respect to receivables exist due to the limited number of select customers with whom the Company has initial commercial sales arrangements. To mitigate credit risk, the Company performs appropriate evaluation of a prospective customer's financial condition.
At December 31, 2015, two customers comprise approximately 50.9% of the total accounts receivable balance, with each customer individually representing 38.5% and 12.4% of total accounts receivable, respectively. At December 31, 2014, four customers comprise approximately 69.9% of the total accounts receivable balance, with each customer individually representing 30.2%, 16.0%, 13.4% and 10.3% of total accounts receivable, respectively.
For the year ended December 31, 2015, 56.7% of total consolidated revenues were associated primarily with Walmart. For the year ended December 31, 2014, 37.2% of total consolidated revenues were associated primarily with Walmart and Volkswagen, with each representing 24.1% and 13.1% of total consolidated revenues, respectively. For the year ended December 31, 2013, 33.2% of our total consolidated revenues were associated Mercedes-Benz, Procter &amp; Gamble, and Lowe's representing 11.6%, 11.2%, and 10.4% of total consolidated revenues, respectively.</t>
  </si>
  <si>
    <t>Subsequent Events</t>
  </si>
  <si>
    <t>Subsequent Event.</t>
  </si>
  <si>
    <t>Subsequent Event</t>
  </si>
  <si>
    <t>17. Subsequent Event
On March 2, 2016, the Company, together with its subsidiaries Emerging Power Inc. and Emergent Power Inc. (Loan Parties), entered into a Loan Agreement with Generate Lending, LLC (Lender).
The Loan Agreement, among other things, provides for a $30 million secured term loan facility (the Term Loan Facility). Advances under the Term Loan Facility bear interest at the rate of 12.0% per annum, subject to compliance with financial covenants and other conditions. The Loan Agreement includes covenants, limitations and events of default customary for similar facilities, including a minimum cash and cash equivalents covenant and a minimum working capital covenant. Upon the occurrence and continuance of an event of default, the amounts advanced under the Term Loan Facility bear interest at a default rate of 14.0% per annum. The term of the Loan Agreement is one year, ending March 2, 2017 (Maturity Date).
Pursuant to the Loan Agreement, (i) $12.5 million of the Term Loan Facility is available immediately, (ii) availability of $12.5 million of the Term Loan Facility is subject to the Loan Parties satisfying certain conditions and (iii) availability of the remaining $5 million of the Term Loan Facility is subject to the Lender's discretion. The Company has borrowed $12.5 million under the Loan Agreement. Interest is payable on a monthly basis and the entire then outstanding principal balance of the Term Loan Facility, together will all accrued and unpaid interest, is due and payable on the Maturity Date. On and after October 1, 2016, as and when the Company receives net proceeds from certain restricted cash accounts securing the financing of customer Power Purchase Agreements, the Company is required to prepay the outstanding principal balance of the Term Loan Facility with such net proceeds.
All obligations under the Loan Agreement are unconditionally guaranteed by the Company's subsidiaries, Emerging Power Inc. and Emergent Power Inc. The Term Loan Facility is secured by substantially all of each Loan Parties' assets, including all intellectual property, all securities in domestic subsidiaries and 65% of the securities in foreign subsidiaries, subject to certain exceptions and exclusions.
The Loan Agreement has financial covenants that require the Company to maintain at all times minimum unencumbered cash and cash equivalents equal or greater than the then outstanding principal balance of the Term Loan Facility. The financial covenants also require the Company to maintain at all times, on a consolidated basis for the Loan Parties and their subsidiaries, an amount of current assets minus current liabilities (excluding amounts owing under the Term Loan Facility) equal to or greater than 200% of the then outstanding principal balance under the Term Loan Facility.
The Loan Agreement contains customary affirmative covenants for transactions of this type and other affirmative covenants agreed to by the parties, including, among others, the provision of annual and quarterly financial statements and compliance certificates, maintenance of property, insurance, compliance with laws and environmental matters. The Loan Agreement also provides that each Loan Party will direct proceeds from certain project finance arrangements to a controlled account subject to a first lien security interest by the Lender. The Loan Agreement contains customary negative covenants, including, among others, restrictions on the incurrence of indebtedness, granting of liens, making acquisitions, making loans, dissolving, entering into leases (other than sale/leaseback transactions) and asset sales. The Loan Agreement also provides for a number of customary events of default, including, among others, payment, bankruptcy, covenant, representation and warranty, change of control, judgment and material adverse effect defaults.</t>
  </si>
  <si>
    <t>Unaudited Quarterly Financial Data</t>
  </si>
  <si>
    <t>18. Unaudited Quarterly Financial Data (in thousands, except per share data)
Quarters ended
March 31, 2015
June 30, 2015
September 30, 2015
December 31, 2015
Revenue:
Sales of fuel cell systems and related infrastructure
$
$
$
$
Services performed on fuel cell systems and related infrastructure
Power Purchase Agreements
Fuel delivered to customers
Other
Gross (loss) profit(1)
)
)
Operating expenses
Operating loss
)
)
)
)
Net loss attributable to common shareholders
)
)
)
)
Loss per share:
Basic and Diluted
$
)
$
)
$
)
$
)
(1)
Gross loss in the fourth quarter of 2015 includes the impact of a $10.1 million provision for loss contract related to service recorded by the Company, as discussed in note 10, Warranty Reserve and Accrual for Loss Contracts Related to Service.
Quarters ended
March 31, 2014
June 30, 2014
September 30, 2014
December 31, 2014
Revenue:
Sales of fuel cell systems and related infrastructure
$
$
$
$
Services performed on fuel cell systems and related infrastructure
Power Purchase Agreements
Fuel delivered to customers
Other
Gross (loss) profit
)
)
)
Operating expenses
Operating loss
)
)
)
)
Net (loss) income attributable to common shareholders
)
)
)
(Loss) income per share:
Basic and Diluted
$
)
$
$
)
$
)</t>
  </si>
  <si>
    <t>Summary of Significant Accounting Policies (Policies)</t>
  </si>
  <si>
    <t>Basis of Presentation</t>
  </si>
  <si>
    <t>Basis of Presentation
The consolidated financial statements include the financial statements of the Company and its wholly-owned subsidiaries. All significant intercompany balances and transactions have been eliminated in consolidation.
During 2015, the Company expanded its presentation of revenue and cost of revenue on the consolidated statements of operations. Management of the Company believes this revised presentation is more reflective of the current operations of the Company.</t>
  </si>
  <si>
    <t>Revenue Recognition</t>
  </si>
  <si>
    <t>Revenue Recognition
The Company recognizes revenue under arrangements for products and services, which may include the sale of products and related services, including revenue from installation, service and maintenance, spare parts, hydrogen fueling services (which may include hydrogen supply as well as hydrogen fueling infrastructure) and leased units. The Company also recognizes revenue under research and development contracts, which are primarily cost reimbursement contracts associated with the development of PEM fuel cell technology.
Products and Services
The Company enters into revenue arrangements that may contain a combination of fuel cell systems and equipment, installation, service, maintenance, spare parts, and other support services. Revenue arrangements containing fuel cell systems and equipment may be sold, or leased to customers. For these multiple deliverable arrangements, the Company accounts for each separate deliverable as a separate unit of accounting if the delivered item or items have value to the customer on a standalone basis. The Company considers a deliverable to have standalone value if the item is sold separately by us or another entity or if the item could be resold by the customer. The Company allocates revenue to each separate deliverable based on its relative selling price. For a majority of our deliverables, the Company determines relative selling prices using its best estimate of the selling price since vendor-specific objective evidence and third-party evidence is generally not available for the deliverables involved in its revenue arrangements due to a lack of a competitive environment in selling fuel cell technology. When determining estimated selling prices, the Company considers the cost to produce the deliverable, a reasonable gross margin on that deliverable, the selling price and profit margin for similar products and services, the Company's ongoing pricing strategy and policies, the value of any enhancements that have been built into the deliverable and the characteristics of the varying markets in which the deliverable is sold, as applicable. The Company determines estimated selling prices for deliverables in its arrangements based on the specific facts and circumstances of each arrangement and analyzes the estimated selling prices used for its allocation of consideration of each arrangement.
Once relative selling prices are determined, the Company proportionately allocates the sale consideration to each element of the arrangement. The allocated sales consideration related to fuel cell systems and equipment, spare parts, and hydrogen infrastructure is recognized as revenue at shipment if title and risk of loss have passed to the customer, there is persuasive evidence of an arrangement, the sales price is fixed or determinable, collection of the related receivable is reasonably assured, and customer acceptance criteria, if any, have been successfully demonstrated. The allocated sales consideration related to service and maintenance is generally recognized as revenue on a straight-line basis over the term of the contract, as appropriate.
With respect to sales of consigned spare parts, the Company does not recognize revenue until the risks and rewards of ownership have transferred, the price is fixed, and the Company has a reasonable expectation of collection upon billing.
For those customers who do not purchase an extended maintenance contract, the Company does not include a right of return on its products other than rights related to standard warranty provisions that permit repair or replacement of defective goods. The Company accrues for anticipated standard warranty costs at the same time that revenue is recognized for the related product. Only a limited number of fuel cell units are under standard warranty.
In a vast majority of its commercial transactions, the Company sells extended maintenance contracts that generally provide for a five to ten year warranty from the date of product installation. These types of contracts are accounted for as a separate deliverable, and accordingly, revenue generated from these transactions is deferred and recognized in income over the warranty period, generally on a straight-line basis. Additionally, the Company may enter into annual service and extended maintenance contracts that are billed monthly. Revenue generated from these transactions is recognized in income on a straight-line basis over the term of the contract. Costs are recognized as incurred over the term of the contract. When costs are projected to exceed revenues on the life of the contract, an accrual for loss contracts is recorded. Costs are estimated based upon historical experience, contractual agreements and the Company's cost reduction plans. The actual results may differ from these estimates.
The Company is a party to Power Purchase Agreements (PPAs) with certain key customers, such as Walmart. Revenue associated with these agreements are treated as rental income and recognized on a straight-line basis over the life of the agreements. The Company also has rental expense associated with sale/leaseback agreements with financial institutions that were entered into commensurate with the PPAs. Rental expense is also recognized on a straight-line basis over the life of the agreements and is characterized as cost of PPA revenue on the accompanying consolidated statement of operations.
The Company purchases hydrogen fuel from suppliers and sells to its customers upon delivery. Revenue and cost of revenue related to this fuel is recorded as dispensed and delivered, respectively, and are included in the respective "Fuel delivered to customers" lines on the consolidated statements of operations.
At December 31, 2015 and December 31, 2014, the Company had unbilled amounts from product and service revenues of approximately $602 thousand and $616 thousand, respectively, which is included in other current assets in the accompanying consolidated balance sheets. At December 31, 2015 and December 31, 2014, the Company had deferred product and service revenues in the amount of $18.5 million and $10.1 million, respectively.
Research and Development Contracts
Contract accounting is used for research and development contract revenue. The Company generally shares in the cost of these programs with cost sharing percentages ranging from 30% to 50% of total project costs. Revenue from time and material contracts is recognized on the basis of hours expended plus other reimbursable contract costs incurred during the period and is included within the "other" revenue line on the consolidated statement of operations. All allowable work performed through the end of each calendar quarter is billed, subject to limitations in the respective contracts. We expect to continue research and development contract work that is directly related to our current product development efforts. At December 31, 2015 and 2014, the Company had unbilled amounts from research and development contract revenue in the amount of approximately $0.5 million and $1.0 million, respectively, which is included in other current assets in the accompanying consolidated balance sheets. Unbilled amounts at December 31, 2015 are expected to be billed during the first quarter of 2016. Contract revenue is recognized in other revenue on the Company's consolidated statements of operations.</t>
  </si>
  <si>
    <t>Sale-leaseback transactions</t>
  </si>
  <si>
    <t>Sale/leaseback transactions
The Company provides its products and services to certain customers in the form of a Power Purchase Agreement that generally expire in six years. For these specific transactions, the Company will complete a sale/leaseback for the related assets to a financial institution for similar terms. The Company accounts for sale/leaseback transactions as operating leases in accordance with Financial Accounting Standards Board (FASB) Accounting Standards Codification (ASC) Subtopic 840-40, Leases—Sale/Leaseback Transactions . During 2015, the Company deferred profit related to sale/leaseback transactions of $3.6 million to be recognized on a straight-line basis over the life of related leases. This deferred profit is included within current and noncurrent deferred revenue on the Company's consolidated balance sheet at December 31, 2015.</t>
  </si>
  <si>
    <t>Cash Equivalents</t>
  </si>
  <si>
    <t>Cash Equivalents
Cash equivalents consist of money market accounts with an initial term of less than three months. For purposes of the consolidated statements of cash flows, the Company considers all highly-liquid debt instruments with original maturities of three months or less to be cash equivalents. The Company's cash and cash equivalents are deposited with financial institutions located in the U.S. and may at times exceed insured limits.</t>
  </si>
  <si>
    <t>Accounts Receivable</t>
  </si>
  <si>
    <t>Accounts Receivable
Accounts receivable are stated at the amount billed to customers and are ordinarily due between 30 and 60 days after the issuance of the invoice. Receivables are reserved or written off based on individual credit evaluation and specific circumstances of the customer. The allowance for doubtful accounts and related receivable are reduced when the amount is deemed uncollectible. As of December 31, 2015 and December 31, 2014, the allowance for doubtful accounts was zero.</t>
  </si>
  <si>
    <t>Inventory
Inventories are valued at the lower of cost, determined on a first-in, first-out basis, or market. All inventory, including inventory under consignment arrangements, is not relieved until the customer has accepted the product, at which time the risks and rewards of ownership have transferred.</t>
  </si>
  <si>
    <t>Property, Plant and Equipment
Property, plant and equipment are originally recorded at cost or, if acquired as part of business combination, at fair value. Maintenance and repairs are expensed as costs are incurred. Depreciation on plant and equipment, which includes depreciation on the Company's facility that is accounted for as a financing obligation (see note 16, Commitments and Contingencies), is calculated on the straight-line method over the estimated useful lives of the assets. The Company records depreciation and amortization over the following estimated useful lives:
Buildings
20 years
Building improvements
5 - 20 years
Software, machinery and equipment
1 - 15 years
Gains and losses resulting from the sale of property and equipment are recorded in current operations.</t>
  </si>
  <si>
    <t>Leased Property Under Capital Lease</t>
  </si>
  <si>
    <t>Leased Property Under Capital Lease
Leased property under capital lease is stated at the present value of minimum lease payments. Amortization expense is recorded on a straight-line basis over 6 years, the shorter of the lease term and the estimated useful life of the asset. Amortization expense amounted to $538 thousand and $517 thousand for the years ended December 31, 2015 and December 31, 2014, respectively, and has been included in cost of revenue for services performed on fuel cell systems and related infrastructure in the accompanying consolidated statements of operations.</t>
  </si>
  <si>
    <t>Impairment of Long-Lived Assets</t>
  </si>
  <si>
    <t>Impairment of Long-Lived Assets
Long-lived assets, such as property, plant, and equipment, and purchased intangibles subject to amortization, are reviewed for potential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Fair value is determined through various valuation techniques, including discounted cash flow models, quoted market values and third party independent appraisals, as considered necessary. Assets to be disposed of and considered held for sale would be separately presented in the consolidated balance sheet and reported at the lower of the carrying amount or fair value less costs to sell, and are no longer depreciated. The assets and liabilities of a disposal group classified as held for sale would be presented separately in the appropriate asset and liability sections of the consolidated balance sheet.</t>
  </si>
  <si>
    <t>Goodwill
Goodwill is an asset representing the future economic benefits arising from other assets acquired in a business combination that are not individually identified and separately recognized. Goodwill is reviewed for impairment at least annually.
The Company has the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The Company performs its annual impairment review of goodwill at December 1, and when a triggering event is determined to have occurred between annual impairment tests. For the year ended December 31, 2015, the Company performed a qualitative assessment of goodwill for its single reporting unit, and determined that it is not more likely than not that the fair value of its reporting unit is less than the carrying amount. Accordingly, no impairment loss was recorded in 2015.</t>
  </si>
  <si>
    <t>Intangible Assets
Intangible assets with estimable useful lives are amortized over their respective estimated useful lives to their estimated residual values, and reviewed for impairment when certain triggering events occur. Intangible assets consist of acquired technology, customer relationships and trademarks, and are amortized using a straight-line method over their useful lives of 5-10 years.</t>
  </si>
  <si>
    <t>Product Warranty Reserve</t>
  </si>
  <si>
    <t>Product Warranty Reserve
Aside from when included in the sale of an extended maintenance contract, the Company provides a one to two year standard product warranty to customers from date of installation of GenDrive units, and the ReliOn contracts we generally provide a two year standard product warranty. We currently estimate the costs of satisfying warranty claims based on an analysis of past experience and provide for future claims in the period the revenue is recognized. Factors that affect our warranty liability include the number of installed units, estimated material costs, estimated travel, and labor costs.</t>
  </si>
  <si>
    <t>Common Stock Warrant Accounting</t>
  </si>
  <si>
    <t>Common Stock Warrant Accounting
The Company accounts for common stock warrants in accordance with applicable accounting guidance provided in ASC Subtopic 815-40, Derivatives and Hedging—Contracts in Entity's Own Equity , as either derivative liabilities or as equity instruments depending on the specific terms of the warrant agreement. In compliance with applicable securities law, registered common stock warrants that require the issuance of registered shares upon exercise and do not sufficiently preclude an implied right to cash settlement are accounted for as derivative liabilities. We currently classify these derivative warrant liabilities on the accompanying consolidated balance sheets as a long-term liability, which is revalued at each balance sheet date subsequent to the initial issuance using the Black-Scholes pricing model. The Black-Scholes pricing model, which is based, in part, upon unobservable inputs for which there is little or no market data, requires the Company to develop its own assumptions. Changes in the fair value of the warrants are reflected in the accompanying consolidated statements of operations as change in fair value of common stock warrant liability.</t>
  </si>
  <si>
    <t>Redeemable Preferred Stock
We account for redeemable preferred stock as temporary equity in accordance with applicable accounting guidance in FASB ASC Topic 480, Distinguishing Liabilities from Equity. Dividends on the redeemable preferred stock are accounted for as a reduction (increase) in the net income (loss) attributable to common shareholder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s recorded to reduce the carrying amounts of deferred tax assets if it is more likely than not that such assets will not be realized. We did not report a benefit for federal and state income taxes in the consolidated financial statements as the deferred tax asset generated from our net operating loss has been offset by a full valuation allowance because it is more likely than not that the tax benefits of the net operating loss carryforward will not be realized.
The Company accounts for uncertain tax positions in accordance with FASB ASC No. 740-10-25, Income Taxes—Overall—Recognition . The Company recognizes in its consolidated financial statements the impact of a tax position only if that position is more likely than not to be sustained on audit, based on the technical merits of the position.</t>
  </si>
  <si>
    <t>Foreign Currency Translation</t>
  </si>
  <si>
    <t>Foreign Currency Translation
Foreign currency translation adjustments arising from conversion of the Company's foreign subsidiary's financial statements to U.S. dollars for reporting purposes are included in accumulated other comprehensive income in stockholders' equity on the accompanying consolidated balance sheets. Transaction gains and losses resulting from the effect of exchange rate changes on transactions denominated in currencies other than the functional currency of the Company's operations give rise to realized foreign currency transaction gains and losses, and are included in interest and other income and interest and other expense , respectively, in the accompanying consolidated statements of operations.</t>
  </si>
  <si>
    <t>Research and Development.</t>
  </si>
  <si>
    <t>Research and Development
Costs related to research and development activities by the Company are expensed as incurred.</t>
  </si>
  <si>
    <t>Stock-Based Compensation</t>
  </si>
  <si>
    <t>Stock-Based Compensation
The Company maintains employee stock-based compensation plans, which are described more fully in note 13, Employee Benefit Plans.
Stock-based compensation represents the cost related to stock-based awards granted to employees and directors. The Company measures stock-based compensation cost at grant date, based on the fair value of the award, and recognizes the cost as expense on a straight-line basis (net of estimated forfeitures) over the option's requisite service period.
The Company estimates the fair value of stock-based awards using a Black-Scholes valuation model. Stock-based compensation expense is recorded in cost of revenue associated with sales of fuel cell systems and related infrastructure, cost of revenue for services performed on fuel cell systems and related infrastructure, research and development expense and selling, general and administrative expenses in the accompanying consolidated statements of operations based on the employees' respective function.
The Company records deferred tax assets for awards that result in deductions on the Company's income tax returns, based upon the amount of compensation cost recognized and the Company's statutory tax rate. Differences between the deferred tax assets recognized for financial reporting purposes and the actual tax deduction reported on the Company's income tax return are recorded in additional paid-in capital if the tax deduction exceeds the deferred tax asset or in the consolidated statements of operations if the deferred tax asset exceeds the tax deduction and no additional paid-in capital exists from previous awards. Excess tax benefits are recognized in the period in which the tax deduction is realized through a reduction of taxes payable. No tax benefit or expense for stock-based compensation has been recorded during the years ended December 31, 2015, 2014 and 2013 since the Company remains in a NOL position.</t>
  </si>
  <si>
    <t>Per Share Amounts</t>
  </si>
  <si>
    <t>Per Share Amounts
Basic earnings per common share are computed by dividing net loss attributable to common shareholders by the weighted average number of common shares outstanding during the reporting period. Diluted earnings per share reflects the potential dilution that could occur if securities or other contracts to issue common stock (such as stock options, unvested restricted stock, common stock warrants, and preferred stock) were exercised or converted into common stock or resulted in the issuance of common stock (net of any assumed repurchases) that then shared in the earnings of the Company, if any. This is computed by dividing net earnings by the combination of dilutive common share equivalents, which is comprised of shares issuable under outstanding warrants, the conversion of preferred stock, and the Company's share-based compensation plans, and the weighted average number of common shares outstanding during the reporting period. Since the Company is in a net loss position, all common stock equivalents would be considered to be anti-dilutive and are, therefore, not included in the determination of diluted earnings per share. Accordingly, basic and diluted loss per share are the same.
The following table provides the components of the calculations of basic and diluted earnings per share (in thousands, except share amounts):
Years Ended December 31,
2015
2014
2013
Numerator:
Net loss attributable to common shareholders
$
)
$
)
$
)
​
​
​
​
​
​
​
​
​
​
​
​
​
​
​
​
​
​
​
​
​
​
Denominator:
Weighted average number of common shares outstanding
​
​
​
​
​
​
​
​
​
​
​
​
​
​
​
​
​
​
​
​
​
​
The dilutive potential common shares are summarized as follows:
At December 31,
2015
2014
2013
Stock options outstanding
Restricted stock outstanding
Common stock warrants(1)
Preferred stock(2)
​
​
​
​
​
​
​
​
​
​
​
Number of dilutive potential common shares
​
​
​
​
​
​
​
​
​
​
​
​
​
​
​
​
​
​
​
​
​
​
(1)
In May 2011, the Company issued 7,128,563 warrants as part of an underwritten public offering. As a result of additional public offerings, and pursuant to the effect of the anti-dilution provisions of these warrants, the number of warrants increased to 22,995,365. Of the warrants issued in May 2011, 22,802,898 have been exercised as of December 31, 2015. In February 2013, the Company issued 23,637,500 warrants as part of an underwritten public offering. Of the warrants issued in February 2013, 23,637,400 were exercised prior to December 31, 2015. In January 2014, the Company issued 4,000,000 warrants as part of an underwritten public offering. Of the warrants issued in January 2014, none have been exercised as of December 31, 2015. All warrants have anti-dilution provisions.
(2)
The preferred stock amount represents the dilutive potential common shares of the Series C redeemable convertible preferred stock issued on May 16, 2013 based on the conversion price of the preferred stock as of December 31, 2015. Of the 10,431 preferred shares issued in May 2013, 5,200 had been converted to common stock as of December 31, 2015.</t>
  </si>
  <si>
    <t>Use of Estimates</t>
  </si>
  <si>
    <t>Use of Estimates
The consolidated financial statements of the Company have been prepared in conformity with U.S. generally accepted accounting principles,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One significant estimate is the determination of whether loss contracts exist. The Company recorded a provision for loss contracts related to service, as discussed in note 10, Warranty Reserve and Accrual for Loss Contracts Related to Service.</t>
  </si>
  <si>
    <t>Reclassifications</t>
  </si>
  <si>
    <t>Reclassifications
Reclassifications are made, whenever necessary, to prior period financial statements to conform to the current period presentation. These reclassifications did not impact the results of operations or net cash flows in the periods presented.</t>
  </si>
  <si>
    <t>Subsequent Events
The Company evaluates subsequent events at the date of the balance sheet as well as conditions that arise after the balance sheet date but before the consolidated financial statements are issued. The effects of conditions that existed at the balance sheet date are recognized in the consolidated financial statements. Events and conditions arising after the balance sheet date but before the consolidated financial statements are issued are evaluated to determine if disclosure is required to keep the consolidated financial statements from being misleading. To the extent such events and conditions exist, if any, disclosures are made regarding the nature of events and the estimated financial effects for those events and conditions.</t>
  </si>
  <si>
    <t>Recent Accounting Pronouncements</t>
  </si>
  <si>
    <t>Recent Accounting Pronouncements
In February 2016, an accounting update was issued which requires balance sheet recognition for operating leases, among other changes to previous lease guidance. This accounting update is effective for fiscal years beginning after December 15, 2018. The Company is evaluating the impact this update will have the consolidated financial statements.
In November 2015, an accounting update was issued that changes the classification of current and noncurrent deferred tax assets and liabilities. The new standard requires deferred tax assets and liabilities to be presented as noncurrent amounts. The Company early adopted the standard prospectively, beginning December 31, 2015. The adoption did not have a significant effect on the consolidated financial statements.
In July 2015, an accounting update was issued that changes inventory measurement from lower of cost or market to lower of cost and net realizable value. The new standard applies to inventory measured at first-in, first-out (FIFO) . This accounting update is effective for the reporting periods beginning after December 15, 2016, and interim periods within those years. The Company does not expect the adoption of this update to have a significant effect on the consolidated financial statements.
In August 2014, an accounting update was issued relating to how management assesses conditions and events that could raise substantial doubt about an entity's ability to continue as a going concern. This accounting update is effective for reporting periods ending after December 15, 2016, and for annual and interim periods thereafter. The Company does not expect the adoption of this update to have a significant effect on the consolidated financial statements.
In June 2014, an accounting update was issued that replaces the existing revenue recognition framework regarding contracts with customers. In July 2015, the FASB announced a one year delay in the required adoption date from January 1, 2017 to January 1, 2018. The Company is evaluating the effect this update will have on the consolidated financial statements and has not yet selected a transition method.</t>
  </si>
  <si>
    <t>Summary of Significant Accounting Policies (Tables)</t>
  </si>
  <si>
    <t>Schedule of Property Plant and Equipment Useful Lives</t>
  </si>
  <si>
    <t>Buildings
20 years
Building improvements
5 - 20 years
Software, machinery and equipment
1 - 15 years</t>
  </si>
  <si>
    <t>Schedule of components of the calculations of basic and diluted earnings per share:</t>
  </si>
  <si>
    <t>The following table provides the components of the calculations of basic and diluted earnings per share (in thousands, except share amounts):
Years Ended December 31,
2015
2014
2013
Numerator:
Net loss attributable to common shareholders
$
)
$
)
$
)
​
​
​
​
​
​
​
​
​
​
​
​
​
​
​
​
​
​
​
​
​
​
Denominator:
Weighted average number of common shares outstanding
​
​
​
​
​
​
​
​
​
​
​</t>
  </si>
  <si>
    <t>Schedule of dilutive potential common shares</t>
  </si>
  <si>
    <t>At December 31,
2015
2014
2013
Stock options outstanding
Restricted stock outstanding
Common stock warrants(1)
Preferred stock(2)
​
​
​
​
​
​
​
​
​
​
​
Number of dilutive potential common shares
​
​
​
​
​
​
​
​
​
​
​
​
​
​
​
​
​
​
​
​
​
​
(1)
In May 2011, the Company issued 7,128,563 warrants as part of an underwritten public offering. As a result of additional public offerings, and pursuant to the effect of the anti-dilution provisions of these warrants, the number of warrants increased to 22,995,365. Of the warrants issued in May 2011, 22,802,898 have been exercised as of December 31, 2015. In February 2013, the Company issued 23,637,500 warrants as part of an underwritten public offering. Of the warrants issued in February 2013, 23,637,400 were exercised prior to December 31, 2015. In January 2014, the Company issued 4,000,000 warrants as part of an underwritten public offering. Of the warrants issued in January 2014, none have been exercised as of December 31, 2015. All warrants have anti-dilution provisions.
(2)
The preferred stock amount represents the dilutive potential common shares of the Series C redeemable convertible preferred stock issued on May 16, 2013 based on the conversion price of the preferred stock as of December 31, 2015. Of the 10,431 preferred shares issued in May 2013, 5,200 had been converted to common stock as of December 31, 2015.</t>
  </si>
  <si>
    <t>Acquisition of HyPulsion (Tables)</t>
  </si>
  <si>
    <t>Summary of allocation of the purchase price to the estimated fair value of the net assets acquired</t>
  </si>
  <si>
    <t>The following table summarizes the allocation of the purchase price to the estimated fair value of the net assets acquired, excluding goodwill (in thousands):
Cash and cash equivalents
$
Accounts receivable
Inventory
Prepaid expenses and other assets
Leased property under capital lease
Identifiable intangibles
Accounts payable, accrued expenses, and other liabilities
)
​
​
​
​
​
Total net assets acquired, excluding goodwill
$
​
​
​
​
​
​
​
​
​
​</t>
  </si>
  <si>
    <t>Goodwill associated with the acquisition</t>
  </si>
  <si>
    <t>Goodwill associated with the acquisition represents expanded access to the European markets related to the sale of fuel cell technology for material handling equipment and was calculated as follows (in thousands):
Consideration paid
$
Add: fair value of prior interest
Less: net assets acquired
)
​
​
​
​
​
Total goodwill recognized
$
​
​
​
​
​
​
​
​
​
​</t>
  </si>
  <si>
    <t>Inventory (Tables)</t>
  </si>
  <si>
    <t>Schedule of Inventory</t>
  </si>
  <si>
    <t>Inventory as of December 31, 2015 and December 31, 2014 consists of the following (in thousands):
December 31, 2015
December 31, 2014
Raw materials and supplies
$
$
Work-in-process
Finished goods
​
​
​
​
​
​
​
​
$
$
​
​
​
​
​
​
​
​
​
​
​
​
​
​
​
​</t>
  </si>
  <si>
    <t>Property, Plant and Equipment (Tables)</t>
  </si>
  <si>
    <t>Schedule of Property plant and equipment</t>
  </si>
  <si>
    <t>Property, plant and equipment at December 31, 2015 and 2014 consist of the following (in thousands):
December 31, 2015
December 31, 2014
Land
$
$
Buildings
Building improvements
Software, machinery and equipment
​
​
​
​
​
​
​
​
Less: accumulated depreciation
)
)
​
​
​
​
​
​
​
​
Property, plant, and equipment, net
$
$
​
​
​
​
​
​
​
​
​
​
​
​
​
​
​
​</t>
  </si>
  <si>
    <t>Capital Lease (Tables)</t>
  </si>
  <si>
    <t>Schedule of Capital Leased Assets</t>
  </si>
  <si>
    <t>Leased property under capital lease at December 31, 2015 and December 31, 2014 consists of the following (in thousands):
December 31, 2015
December 31, 2014
Leased property under capital lease
$
$
Less: accumulated depreciation
)
)
​
​
​
​
​
​
​
​
Leased property under capital lease, net
$
$
​
​
​
​
​
​
​
​
​
​
​
​
​
​
​
​</t>
  </si>
  <si>
    <t>Intangible Assets (Tables)</t>
  </si>
  <si>
    <t>Schedule of Intangible assets:</t>
  </si>
  <si>
    <t>Schedule of finite-lived intangible assets</t>
  </si>
  <si>
    <t>The gross carrying amount and accumulated amortization of the Company's acquired identifiable intangible assets as of December 31, 2015 are as follows (in thousands):
Weighted Average Amortization Period
Gross Carrying Amount
Accumulated Amortization
Total
Acquired technology
9 years
$
$
)
$
Customer relationships
10 years
)
Trademark
5 years
)
​
​
​
​
​
​
​
​
​
​
​
​
​
$
$
)
$
​
​
​
​
​
​
​
​
​
​
​
​
​
​
​
​
​
​
​
​
​
​
​
​
​
​
The gross carrying amount and accumulated amortization of the Company's acquired identifiable intangible assets as of December 31, 2014 are as follows (in thousands):
Weighted Average Amortization Period
Gross Carrying Amount
Accumulated Amortization
Total
Acquired technology
8 years
$
$
)
$
Customer relationships
8 years
)
Trademark
5 years
)
​
​
​
​
​
​
​
​
​
​
​
​
​
$
$
)
$
​
​
​
​
​
​
​
​
​
​
​
​
​
​
​
​
​
​
​
​
​
​
​
​
​
​</t>
  </si>
  <si>
    <t>Schedule of future amortization of intangible assets</t>
  </si>
  <si>
    <t>Estimated amortization expense for subsequent years is as follows (in thousands):
2016
2017
2018
2019
2020
Thereafter
​
​
​
​
​
Total
​
​
​
​
​
​
​
​
​
​</t>
  </si>
  <si>
    <t>Accrued Expenses (Tables)</t>
  </si>
  <si>
    <t>Schedule of Accrued Expenses</t>
  </si>
  <si>
    <t>Accrued expenses at December 31, 2015 and 2014 consist of (in thousands):
2015
2014
Accrued payroll and compensation related costs
$
$
Accrued accounts payable
Accrued sales and other taxes
Accrued litigation
Accrued other
​
​
​
​
​
​
​
​
Total
$
$
​
​
​
​
​
​
​
​
​
​
​
​
​
​
​
​</t>
  </si>
  <si>
    <t>Warranty Reserve and Accrual for Loss Contracts Related to Service (Tables)</t>
  </si>
  <si>
    <t>Schedule of Product Warranty</t>
  </si>
  <si>
    <t>The following table summarizes product warranty activity recorded during the years ended December 31, 2015 and 2014 (in thousands):
December 31, 2015
December 31, 2014
Beginning balance—January 1
$
$
Additions for ReliOn acquisition
—
Additions for current period deliveries
Reductions for payments made
)
)
​
​
​
​
​
​
​
​
Ending balance—December 31
$
$
​
​
​
​
​
​
​
​
​
​
​
​
​
​
​
​</t>
  </si>
  <si>
    <t>Employee Benefit Plans (Tables)</t>
  </si>
  <si>
    <t>Assumptions made for the purpose of estimating fair value</t>
  </si>
  <si>
    <t>2015
2014
2013
Expected term of options (years)
6
6
6
Risk free interest rate
1.52% - 1.87%
1.77% - 1.94%
0.93% - 1.70%
Volatility
104.03% - 105.29%
107.17% - 113.92%
92.46% - 107.01%</t>
  </si>
  <si>
    <t>Schedule of Share-based Compensation, Stock Options, Activity</t>
  </si>
  <si>
    <t>A summary of stock option activity for the year December 31, 2015 is as follows (in thousands except share amounts):
Shares
Weighted Average Exercise Price
Weighted Average Remaining Contractual Terms
Aggregate Instrinsic Value
Options outstanding at December 31, 2014
$
Granted
Exercised
)
Forfeited
)
Expired
)
​
​
​
​
​
​
​
​
​
​
​
​
​
​
Options outstanding at December 31, 2015
$
$
​
​
​
​
​
​
​
​
​
​
​
​
​
​
​
​
​
​
​
​
​
​
​
​
​
​
​
​
Options exercisable at December 31, 2015
Options unvested at December 31, 2015
$</t>
  </si>
  <si>
    <t>Nonvested Restricted Stock Shares Activity</t>
  </si>
  <si>
    <t>A summary of restricted stock activity for the year ended December 31, 2015 is as follows (in thousands except share amounts):
Shares
Aggregate Instrinsic Value
Unvested restricted stock at December 31, 2014
Granted
—
Vested
)
Forfeited
)
​
​
​
​
​
​
​
​
Unvested restricted stock at December 31, 2015
$
​
​
​
​
​
​
​
​
​
​
​
​
​
​
​
​</t>
  </si>
  <si>
    <t>Fair Value Measurments (Tables)</t>
  </si>
  <si>
    <t>Schedule of Fair Value, Assets and Liabilities Measured on Recurring Basis</t>
  </si>
  <si>
    <t>The following table summarizes the financial instruments measured at fair value on a recurring basis in the consolidated balance sheets (in thousands):
Total
Quoted Prices in Active Markets for Identical Items (Level 1)
Significant Other Observable Inputs (Level 2)
Significant Other Unobservable Inputs (Level 3)
Balance at December 31, 2015
Common stock warrant liability
$
$
—
$
—
$
​
​
​
​
​
​
​
​
​
​
​
​
​
​
​
​
​
​
​
​
​
​
​
​
​
​
​
​
Balance at December 31, 2014
Common stock warrant liability
$
$
—
$
—
$
​
​
​
​
​
​
​
​
​
​
​
​
​
​
​
​
​
​
​
​
​
​
​
​
​
​
​
​</t>
  </si>
  <si>
    <t>Assumptions used to calculate common stock warrants</t>
  </si>
  <si>
    <t>At December 31, 2015
At December 31, 2014
Risk-free interest rate
0.5% - 1.28%
0.21% - 1.35%
Volatility
79.82% - 128.35%
119.16% - 136.62%
Expected average term
0.42 - 3.04
1.42 - 4.04</t>
  </si>
  <si>
    <t>Fair Value, Assets Measured on Recurring Basis, Unobservable Input Reconciliation</t>
  </si>
  <si>
    <t>The following table shows reconciliations of the beginning and ending balances for financial instruments measured at fair value on a recurring basis using significant unobservable inputs (in thousands):
Fair Value Measurement Using Significant Unobservable Inputs
Common stock warrant liability
2015
2014
Beginning of period
$
$
Change in fair value of common stock warrants
)
Issuance of common stock warrants
—
Exercise of common stock warrants
)
)
​
​
​
​
​
​
​
​
End of period
$
$
​
​
​
​
​
​
​
​
​
​
​
​
​
​
​
​</t>
  </si>
  <si>
    <t>Income Taxes (Tables)</t>
  </si>
  <si>
    <t>Schedule of the Components of Loss Before Income Taxes</t>
  </si>
  <si>
    <t>The components of loss before income taxes and the provision for income taxes for the years ended December 31, 2015, 2014 and 2013, by jurisdiction, are as follows (in thousands):
2015
2014
2013
U.S.
Foreign
Total
U.S.
Foreign
Total
U.S.
Foreign
Total
Loss before income taxes
$
)
$
)
$
)
$
)
$
)
$
)
$
)
$
)
$
)
Income tax benefit
—
—
—
—
—
​
​
​
​
​
​
​
​
​
​
​
​
​
​
​
​
​
​
​
​
​
​
​
​
​
​
​
​
​
Net loss attributable to the Company
$
)
$
)
$
)
$
)
$
)
$
)
$
)
$
)
$
)
​
​
​
​
​
​
​
​
​
​
​
​
​
​
​
​
​
​
​
​
​
​
​
​
​
​
​
​
​
​
​
​
​
​
​
​
​
​
​
​
​
​
​
​
​
​
​
​
​
​
​
​
​
​
​
​
​
​</t>
  </si>
  <si>
    <t>Schedule of Components of Income Tax Expense (Benefit)</t>
  </si>
  <si>
    <t>The significant components deferred income tax (benefit) expense for the years ended December 31, 2015, 2014 and 2013, by jurisdiction, are as follows (in thousands):
2015
2014
2013
U.S.
Foreign
Total
U.S.
Foreign
Total
U.S.
Foreign
Total
Deferred tax (benefit) expense
$
)
$
$
)
$
)
$
$
)
$
)
$
$
)
Net operating loss carryforward (generated) expired
)
)
)
)
)
)
)
Valuation allowance increase (decrease)
)
)
)
​
​
​
​
​
​
​
​
​
​
​
​
​
​
​
​
​
​
​
​
​
​
​
​
​
​
​
​
​
Provision for income taxes
$
—
$
—
$
—
$
—
$
—
$
—
$
—
$
—
$
—
​
​
​
​
​
​
​
​
​
​
​
​
​
​
​
​
​
​
​
​
​
​
​
​
​
​
​
​
​
​
​
​
​
​
​
​
​
​
​
​
​
​
​
​
​
​
​
​
​
​
​
​
​
​
​
​
​
​</t>
  </si>
  <si>
    <t>Schedule of Effective Income Tax Rate Reconciliation</t>
  </si>
  <si>
    <t>2015
2014
2013
U.S. Federal statutory tax rate
)%
)%
)%
Deferred state taxes, net of federal benefit
)%
)%
)%
Common stock warrant liability
)%
%
%
Other, net
%
)%
%
Change in valuation allowance
%
%
%
​
​
​
​
​
​
​
​
​
​
​
%
)%
)%
​
​
​
​
​
​
​
​
​
​
​
​
​
​
​
​
​
​
​
​
​
​</t>
  </si>
  <si>
    <t>Schedule of Deferred Tax Assets and Liabilities</t>
  </si>
  <si>
    <t>Significant components of the Company's deferred tax assets and liabilities as of December 31, 2015 and 2014 are as follows (in thousands):
U.S.
Foreign
2015
2014
2015
2014
Intangible assets
$
—
$
—
$
$
Deferred revenue
—
—
Other reserves and accruals
—
—
Tax credit carryforwards
—
Property, plant and equipment
Amortization of stock-based compensation
—
—
Capitalized research &amp; development expenditures
Net operating loss carryforwards
​
​
​
​
​
​
​
​
​
​
​
​
​
​
Total deferred tax asset
Valuation allowance
)
)
)
)
​
​
​
​
​
​
​
​
​
​
​
​
​
​
Net deferred tax assets
$
$
$
$
—
​
​
​
​
​
​
​
​
​
​
​
​
​
​
Intangible assets
)
)
—
—
Property, plant and equipment
—
—
)
—
Non-employee stock based compensation
)
)
—
—
Section 382 recognized built in loss
)
)
—
—
​
​
​
​
​
​
​
​
​
​
​
​
​
​
Net deferred tax liability
$
)
$
)
$
)
$
—
​
​
​
​
​
​
​
​
​
​
​
​
​
​
Net
$
—
$
—
$
—
$
—
​
​
​
​
​
​
​
​
​
​
​
​
​
​
​
​
​
​
​
​
​
​
​
​
​
​
​
​</t>
  </si>
  <si>
    <t>Schedule of Valuation Allowance</t>
  </si>
  <si>
    <t>A reconciliation of the current year change in valuation allowance is as follows (in thousands):
U.S.
Foreign
Total
Increase (decrease) in valuation allowance for current year increase in net operating losses
$
$
)
$
Increase in valuation allowance for current year net increase in deferred tax assets other than net operating losses
Decrease in valuation allowance as a result of foreign currency fluctuation
—
)
)
Increase in valuation allowance due to acquisition of Hypulsion
—
​
​
​
​
​
​
​
​
​
​
​
Net increase in valuation allowance
$
$
$
​
​
​
​
​
​
​
​
​
​
​
​
​
​
​
​
​
​
​
​
​
​</t>
  </si>
  <si>
    <t>Schedule of Unrecognized Tax Benefits</t>
  </si>
  <si>
    <t>A reconciliation of the beginning and ending amount of unrecognized tax benefits is as follows (in thousands):
2015
2014
2013
Unrecognized tax benefits balance at beginning of year
$
$
$
Reductions for tax positions of prior years
—
)
)
Currency Translation
)
)
)
​
​
​
​
​
​
​
​
​
​
​
Unrecognized tax benefits balance at end of year
$
$
$
​
​
​
​
​
​
​
​
​
​
​
​
​
​
​
​
​
​
​
​
​
​</t>
  </si>
  <si>
    <t>Commitment and Contingencies (Tables)</t>
  </si>
  <si>
    <t>Schedule of Future Minimum Rental Payments for Operating Leases</t>
  </si>
  <si>
    <t>Future minimum lease payments under non-cancelable operating leases (with initial or remaining lease terms in excess of one year) as of December 31, 2015 are (in thousands):
As Lessor
As Lessee
2016
$
$
2017
2018
2019
2020
2021 and thereafter
​
​
​
​
​
​
​
​
Total future minimum lease payments
$
$
​
​
​
​
​
​
​
​
​
​
​
​
​
​
​
​</t>
  </si>
  <si>
    <t>Unaudited Quarterly Financial Data (Tables)</t>
  </si>
  <si>
    <t>Schedule of Quarterly Financial Information</t>
  </si>
  <si>
    <t>Quarters ended
March 31, 2015
June 30, 2015
September 30, 2015
December 31, 2015
Revenue:
Sales of fuel cell systems and related infrastructure
$
$
$
$
Services performed on fuel cell systems and related infrastructure
Power Purchase Agreements
Fuel delivered to customers
Other
Gross (loss) profit(1)
)
)
Operating expenses
Operating loss
)
)
)
)
Net loss attributable to common shareholders
)
)
)
)
Loss per share:
Basic and Diluted
$
)
$
)
$
)
$
)
(1)
Gross loss in the fourth quarter of 2015 includes the impact of a $10.1 million provision for loss contract related to service recorded by the Company, as discussed in note 10, Warranty Reserve and Accrual for Loss Contracts Related to Service.
Quarters ended
March 31, 2014
June 30, 2014
September 30, 2014
December 31, 2014
Revenue:
Sales of fuel cell systems and related infrastructure
$
$
$
$
Services performed on fuel cell systems and related infrastructure
Power Purchase Agreements
Fuel delivered to customers
Other
Gross (loss) profit
)
)
)
Operating expenses
Operating loss
)
)
)
)
Net (loss) income attributable to common shareholders
)
)
)
(Loss) income per share:
Basic and Diluted
$
)
$
$
)
$
)</t>
  </si>
  <si>
    <t>Nature of Operations - Description Of Business (Details)</t>
  </si>
  <si>
    <t>Dec. 31, 2015USD ($)agreement</t>
  </si>
  <si>
    <t>Dec. 31, 2015USD ($)</t>
  </si>
  <si>
    <t>Sep. 30, 2015USD ($)</t>
  </si>
  <si>
    <t>Jun. 30, 2015USD ($)</t>
  </si>
  <si>
    <t>Mar. 31, 2015USD ($)</t>
  </si>
  <si>
    <t>Dec. 31, 2014USD ($)</t>
  </si>
  <si>
    <t>Sep. 30, 2014USD ($)</t>
  </si>
  <si>
    <t>Jun. 30, 2014USD ($)</t>
  </si>
  <si>
    <t>Mar. 31, 2014USD ($)</t>
  </si>
  <si>
    <t>Dec. 31, 2013USD ($)</t>
  </si>
  <si>
    <t>Jul. 31, 2015USD ($)</t>
  </si>
  <si>
    <t>Dec. 31, 2012USD ($)</t>
  </si>
  <si>
    <t>Description of Business</t>
  </si>
  <si>
    <t>Net outflows of operating assets and liabilities</t>
  </si>
  <si>
    <t>Net working capital</t>
  </si>
  <si>
    <t>Number of power purchase agreements | agreement</t>
  </si>
  <si>
    <t>Remaining lease payment</t>
  </si>
  <si>
    <t>Prepaid rent and security deposit</t>
  </si>
  <si>
    <t>Power purchase agreements</t>
  </si>
  <si>
    <t>Cash added to the restricted accounts</t>
  </si>
  <si>
    <t>Sale or leaseback agreements</t>
  </si>
  <si>
    <t>Master Lease</t>
  </si>
  <si>
    <t>Minimum level of unrestricted cash</t>
  </si>
  <si>
    <t>Number of years that the underlying assets not be deployed</t>
  </si>
  <si>
    <t>5 years</t>
  </si>
  <si>
    <t>Residual exposure</t>
  </si>
  <si>
    <t>HyPulsion</t>
  </si>
  <si>
    <t>Investment in equity</t>
  </si>
  <si>
    <t>Axane, S.A. | HyPulsion</t>
  </si>
  <si>
    <t>Ownership interest percentage</t>
  </si>
  <si>
    <t>100.00%</t>
  </si>
  <si>
    <t>Nature of Operations - Liquidity (Details) $ in Millions</t>
  </si>
  <si>
    <t>Dec. 31, 2014USD ($)item</t>
  </si>
  <si>
    <t>Liquidity</t>
  </si>
  <si>
    <t>Gross proceeds from shares of common stock sold in an underwritten public offering</t>
  </si>
  <si>
    <t>Number of Underwritten Public Offerings | item</t>
  </si>
  <si>
    <t>Net proceeds, after underwriting discounts and commissions and other estimated fees expenses in millions</t>
  </si>
  <si>
    <t>Received an additional amount from the exercise of previously issued common stock warrants in millions</t>
  </si>
  <si>
    <t>Minimum period for which we believe that our current cash, cash equivalents, cash generated from future sales, and cash generated from the exercise of outstanding warrants will provide sufficient liquidity to fund operations</t>
  </si>
  <si>
    <t>12 months</t>
  </si>
  <si>
    <t>Summary of Significant Accounting Policies - Receivable, Inventory, And Intangible Assets (Details) - USD ($)</t>
  </si>
  <si>
    <t>Minimum term of extended warranty contracts sold</t>
  </si>
  <si>
    <t>Maximum term of extended warranty contracts sold</t>
  </si>
  <si>
    <t>10 years</t>
  </si>
  <si>
    <t>Deferred product and service revenues</t>
  </si>
  <si>
    <t>Sale/leaseback transactions</t>
  </si>
  <si>
    <t>Lease Term</t>
  </si>
  <si>
    <t>6 years</t>
  </si>
  <si>
    <t>Deferred profit related to sale/leaseback transactions</t>
  </si>
  <si>
    <t>Minimum number of days after an invoice is issued when accounts receivable is considered due</t>
  </si>
  <si>
    <t>30 days</t>
  </si>
  <si>
    <t>Maximum number of days after an invoice is issued when accounts receivable is considered due</t>
  </si>
  <si>
    <t>60 days</t>
  </si>
  <si>
    <t>Allowance for doubtful accounts receivable</t>
  </si>
  <si>
    <t>Amortization period of capital lease</t>
  </si>
  <si>
    <t>Amortization expense of property under capital leases</t>
  </si>
  <si>
    <t>Minimum</t>
  </si>
  <si>
    <t>Research and Development Contracts</t>
  </si>
  <si>
    <t>Cost Sharing Percentages of research and development contracts</t>
  </si>
  <si>
    <t>30.00%</t>
  </si>
  <si>
    <t>Intangible asset useful lives</t>
  </si>
  <si>
    <t>Maximum</t>
  </si>
  <si>
    <t>50.00%</t>
  </si>
  <si>
    <t>Products and Services Arrangements</t>
  </si>
  <si>
    <t>Unbilled amounts</t>
  </si>
  <si>
    <t>Buildings.</t>
  </si>
  <si>
    <t>Estimated useful life</t>
  </si>
  <si>
    <t>20 years</t>
  </si>
  <si>
    <t>Building improvements | Minimum</t>
  </si>
  <si>
    <t>Building improvements | Maximum</t>
  </si>
  <si>
    <t>Software, machinery and equipment | Minimum</t>
  </si>
  <si>
    <t>1 year</t>
  </si>
  <si>
    <t>Software, machinery and equipment | Maximum</t>
  </si>
  <si>
    <t>15 years</t>
  </si>
  <si>
    <t>Summary of Siginificant Accounting Policies - Stock-Based Compensation, Per Share Amounts (Details) - USD ($) $ / shares in Units, $ in Thousands</t>
  </si>
  <si>
    <t>1 Months Ended</t>
  </si>
  <si>
    <t>3 Months Ended</t>
  </si>
  <si>
    <t>Jan. 31, 2014</t>
  </si>
  <si>
    <t>Feb. 28, 2013</t>
  </si>
  <si>
    <t>May. 31, 2011</t>
  </si>
  <si>
    <t>Sep. 30, 2015</t>
  </si>
  <si>
    <t>Mar. 31, 2015</t>
  </si>
  <si>
    <t>Sep. 30, 2014</t>
  </si>
  <si>
    <t>Jun. 30, 2014</t>
  </si>
  <si>
    <t>Mar. 31, 2014</t>
  </si>
  <si>
    <t>May. 31, 2013</t>
  </si>
  <si>
    <t>Tax benefit (expense) for stock-based compensation</t>
  </si>
  <si>
    <t>Numerator</t>
  </si>
  <si>
    <t>Denominator</t>
  </si>
  <si>
    <t>Weighted Average Number of Shares Outstanding, Basic and Diluted</t>
  </si>
  <si>
    <t>Number of dilutive potential common shares</t>
  </si>
  <si>
    <t>Number of warrants exercised (in shares)</t>
  </si>
  <si>
    <t>Weighted average exercise price of warrants (in dollars per share)</t>
  </si>
  <si>
    <t>Stock options</t>
  </si>
  <si>
    <t>Restricted stock</t>
  </si>
  <si>
    <t>Warrants</t>
  </si>
  <si>
    <t>Preferred stock</t>
  </si>
  <si>
    <t>Warrants Issued Underwitten Public Offerings</t>
  </si>
  <si>
    <t>Number of warrants issued (in shares)</t>
  </si>
  <si>
    <t>Warrants issued in May, 2011</t>
  </si>
  <si>
    <t>Warrants issued in February, 2013</t>
  </si>
  <si>
    <t>Warrants issued in January, 2014</t>
  </si>
  <si>
    <t>Series C redeemable convertible preferred stock</t>
  </si>
  <si>
    <t>Acquisition of ReliOn Inc (Details) - ReliOn $ / shares in Units, $ in Millions</t>
  </si>
  <si>
    <t>Apr. 02, 2014USD ($)$ / sharesshares</t>
  </si>
  <si>
    <t>Purchase price</t>
  </si>
  <si>
    <t>Number of shares of common stock issued | shares</t>
  </si>
  <si>
    <t>Closing price of the company's stock | $ / shares</t>
  </si>
  <si>
    <t>Gain on bargain purchase</t>
  </si>
  <si>
    <t>Acquisition of HyPulsion (Details)</t>
  </si>
  <si>
    <t>Aug. 26, 2015USD ($)shares</t>
  </si>
  <si>
    <t>Jul. 31, 2015USD ($)shares</t>
  </si>
  <si>
    <t>Business Combination, Goodwill [Abstract]</t>
  </si>
  <si>
    <t>Total goodwill recognized</t>
  </si>
  <si>
    <t>Preliminary allocation of the purchase price to the estimated fair value of the net assets acquired</t>
  </si>
  <si>
    <t>Total Net Assets Acquired, excluding goodwill</t>
  </si>
  <si>
    <t>Consideration paid</t>
  </si>
  <si>
    <t>Add:fair value of prior interest</t>
  </si>
  <si>
    <t>Less: net assets acquired</t>
  </si>
  <si>
    <t>Percentage of investment recognized as gain</t>
  </si>
  <si>
    <t>Business Acquisition [Line Items]</t>
  </si>
  <si>
    <t>Percentage of voting interest acquired</t>
  </si>
  <si>
    <t>80.00%</t>
  </si>
  <si>
    <t>Value of shares of common stock issued</t>
  </si>
  <si>
    <t>Additional shares issuable in certain circumstances | shares</t>
  </si>
  <si>
    <t>Accounts receivable, net</t>
  </si>
  <si>
    <t>Identifiable intangibles</t>
  </si>
  <si>
    <t>Accounts payable, accrued expenses, and other liabilities</t>
  </si>
  <si>
    <t>Inventory (Details) - USD ($) $ in Thousands</t>
  </si>
  <si>
    <t>Raw materials and supplies</t>
  </si>
  <si>
    <t>Work-in-process</t>
  </si>
  <si>
    <t>Finished goods</t>
  </si>
  <si>
    <t>Total inventory</t>
  </si>
  <si>
    <t>Inventory on consignment</t>
  </si>
  <si>
    <t>Property, Plant and Equipment (Details) - USD ($) $ in Thousands</t>
  </si>
  <si>
    <t>Property, plant and equipment</t>
  </si>
  <si>
    <t>Property, plant, and equipment, gross</t>
  </si>
  <si>
    <t>Less: accumulated depreciation</t>
  </si>
  <si>
    <t>Property, plant, and equipment, net</t>
  </si>
  <si>
    <t>Property, plant and equipment consist of the following</t>
  </si>
  <si>
    <t>Depreciation expense</t>
  </si>
  <si>
    <t>Land.</t>
  </si>
  <si>
    <t>Building improvements</t>
  </si>
  <si>
    <t>Software, machinery and equipment</t>
  </si>
  <si>
    <t>Capital Lease (Details) - USD ($) $ in Thousands</t>
  </si>
  <si>
    <t>Leased property under capital lease, net</t>
  </si>
  <si>
    <t>Intangible Assets (Details) - USD ($) $ in Thousands</t>
  </si>
  <si>
    <t>Gross carrying amount and accumulated amortization of acquired identifiable intangible assets</t>
  </si>
  <si>
    <t>Gross Carrying Amount</t>
  </si>
  <si>
    <t>Accumulated amortization</t>
  </si>
  <si>
    <t>Amortization expense for Acquired Identifiable Intangible Assets Abstract</t>
  </si>
  <si>
    <t>Amortization of Intangible Assets</t>
  </si>
  <si>
    <t>Estimated Amortization Expense Abstract</t>
  </si>
  <si>
    <t>Thereafter</t>
  </si>
  <si>
    <t>Acquired technology</t>
  </si>
  <si>
    <t>Weighted Average Amortization Period</t>
  </si>
  <si>
    <t>9 years</t>
  </si>
  <si>
    <t>8 years</t>
  </si>
  <si>
    <t>Customer relationships</t>
  </si>
  <si>
    <t>Trademark</t>
  </si>
  <si>
    <t>Accrued expenses (Details) - USD ($) $ in Thousands</t>
  </si>
  <si>
    <t>Accrued payroll and compensation related costs</t>
  </si>
  <si>
    <t>Accrued invoices</t>
  </si>
  <si>
    <t>Accrued sales and other taxes</t>
  </si>
  <si>
    <t>Accrued litigation</t>
  </si>
  <si>
    <t>Accrued other</t>
  </si>
  <si>
    <t>Warranty Reserve and Accrual for Loss Contracts Related to Service (Details) - USD ($) $ in Thousands</t>
  </si>
  <si>
    <t>Warranty Reserve.</t>
  </si>
  <si>
    <t>Beginning balance - January 1</t>
  </si>
  <si>
    <t>Addition for Relion acquisition</t>
  </si>
  <si>
    <t>Additions for current period deliveries</t>
  </si>
  <si>
    <t>Reductions for payments made</t>
  </si>
  <si>
    <t>Ending balance - December 31</t>
  </si>
  <si>
    <t>Stockholders' Equity - Preferred Stock (Details) - $ / shares</t>
  </si>
  <si>
    <t>Stockholders' equity</t>
  </si>
  <si>
    <t>Preferred Stock, Shares Authorized</t>
  </si>
  <si>
    <t>Preferred Stock, Par or Stated Value Per Share</t>
  </si>
  <si>
    <t>Series A Junior Participating Cumulative Preferred Stock</t>
  </si>
  <si>
    <t>Shares, Outstanding</t>
  </si>
  <si>
    <t>Stockholders' Equity - Common Stock and Warrants (Details) - USD ($) $ / shares in Units, $ in Thousands</t>
  </si>
  <si>
    <t>Common Stock, Shares, Outstanding</t>
  </si>
  <si>
    <t>Shares of common stock issuances</t>
  </si>
  <si>
    <t>Per share price of shares of common stock sold in an underwritten public offering (in dollars per share)</t>
  </si>
  <si>
    <t>Shares of common stock sold in an underwritten public offering (in shares)</t>
  </si>
  <si>
    <t>Shares of common stock that can be purchased from warrants issued in an underwritten public offering (in shares)</t>
  </si>
  <si>
    <t>Number of shares of common stock in each fixed combination of shares and the warrants sold (in shares)</t>
  </si>
  <si>
    <t>Number of warrants in each fixed combination of shares and the warrants sold to purchase one share of common stock (in shares)</t>
  </si>
  <si>
    <t>Price of per fixed combination of the shares and the warrants sold (in dollars per share)</t>
  </si>
  <si>
    <t>Number of share sold in a fixed combination of shares and warrants (in shares)</t>
  </si>
  <si>
    <t>Net proceeds from public offering</t>
  </si>
  <si>
    <t>Proceeds from Issuance of Warrants</t>
  </si>
  <si>
    <t>Exercise price of warrants (in dollars per share)</t>
  </si>
  <si>
    <t>Shares issued result of exercise of warrants (in shares)</t>
  </si>
  <si>
    <t>Increase in Paid-in capital and reduction of warrant liability</t>
  </si>
  <si>
    <t>Warrants outstanding (in shares)</t>
  </si>
  <si>
    <t>Redeemable Preferred Stock (Details) $ / shares in Units, € in Millions</t>
  </si>
  <si>
    <t>Aug. 26, 2014$ / sharesshares</t>
  </si>
  <si>
    <t>May. 08, 2013EUR (€)item</t>
  </si>
  <si>
    <t>May. 08, 2013USD ($)item$ / sharesshares</t>
  </si>
  <si>
    <t>Dec. 31, 2015$ / sharesshares</t>
  </si>
  <si>
    <t>Dec. 31, 2014$ / sharesshares</t>
  </si>
  <si>
    <t>May. 31, 2013shares</t>
  </si>
  <si>
    <t>Redeemable stock issued (in shares)</t>
  </si>
  <si>
    <t>Redeemable stock issued, par value (in dollars per share) | $ / shares</t>
  </si>
  <si>
    <t>Weighted average exercise price of warrants (in dollars per share) | $ / shares</t>
  </si>
  <si>
    <t>Air Liquide | Series C redeemable convertible preferred stock</t>
  </si>
  <si>
    <t>Number of directors entitled to designate on board under Securities Purchase Agreement | item</t>
  </si>
  <si>
    <t>Dividend rate</t>
  </si>
  <si>
    <t>8.00%</t>
  </si>
  <si>
    <t>Aggregate purchase price of shares issued</t>
  </si>
  <si>
    <t>Conversion price per share | $ / shares</t>
  </si>
  <si>
    <t>Adjusted conversion price per share | $ / shares</t>
  </si>
  <si>
    <t>Air Liquide | Series C redeemable convertible preferred stock | Common Stock</t>
  </si>
  <si>
    <t>Employee Benefit Plans - Assumptions For Estimating Fair Value (Details) - USD ($) $ in Millions</t>
  </si>
  <si>
    <t>Jul. 23, 2014</t>
  </si>
  <si>
    <t>Jul. 22, 2014</t>
  </si>
  <si>
    <t>May. 16, 2012</t>
  </si>
  <si>
    <t>May. 15, 2012</t>
  </si>
  <si>
    <t>May. 12, 2011</t>
  </si>
  <si>
    <t>Compensation cost</t>
  </si>
  <si>
    <t>Number of options outstanding (in shares)</t>
  </si>
  <si>
    <t>Stock options granted</t>
  </si>
  <si>
    <t>Assumptions for estimating fair value</t>
  </si>
  <si>
    <t>Expected term of options (years)</t>
  </si>
  <si>
    <t>Risk Free interest rate, minimum</t>
  </si>
  <si>
    <t>1.52%</t>
  </si>
  <si>
    <t>1.77%</t>
  </si>
  <si>
    <t>0.93%</t>
  </si>
  <si>
    <t>Risk Free interest rate, maximum</t>
  </si>
  <si>
    <t>1.87%</t>
  </si>
  <si>
    <t>1.94%</t>
  </si>
  <si>
    <t>1.70%</t>
  </si>
  <si>
    <t>Volatility, minimum (as a percent):</t>
  </si>
  <si>
    <t>104.03%</t>
  </si>
  <si>
    <t>107.17%</t>
  </si>
  <si>
    <t>92.46%</t>
  </si>
  <si>
    <t>Volatility, maximum (as a percent):</t>
  </si>
  <si>
    <t>105.29%</t>
  </si>
  <si>
    <t>113.92%</t>
  </si>
  <si>
    <t>107.01%</t>
  </si>
  <si>
    <t>the 2011 Plan | Stock options</t>
  </si>
  <si>
    <t>Maximum number of common stock shares available for issuance</t>
  </si>
  <si>
    <t>Aggregate number of options granted (in shares)</t>
  </si>
  <si>
    <t>Number of options available for issuance (in shares)</t>
  </si>
  <si>
    <t>Expiration period</t>
  </si>
  <si>
    <t>the 2011 Plan | Stock options | Minimum</t>
  </si>
  <si>
    <t>Vesting period</t>
  </si>
  <si>
    <t>the 2011 Plan | Stock options | Maximum</t>
  </si>
  <si>
    <t>3 years</t>
  </si>
  <si>
    <t>the 2011 Plan | Employees | Stock options</t>
  </si>
  <si>
    <t>the 2011 Plan | Board of Directors | Stock options</t>
  </si>
  <si>
    <t>Employee Benefit Plans - Stock Activity, Weighted Average Exercise Price (Details) - Stock options - USD ($) $ / shares in Units, $ in Thousands</t>
  </si>
  <si>
    <t>Shares</t>
  </si>
  <si>
    <t>Options outstanding, beginning balance (in shares)</t>
  </si>
  <si>
    <t>Granted (in shares)</t>
  </si>
  <si>
    <t>Exercised (in shares)</t>
  </si>
  <si>
    <t>Forfeited (in shares)</t>
  </si>
  <si>
    <t>Expired (in shares)</t>
  </si>
  <si>
    <t>Options outstanding, end balance (in shares)</t>
  </si>
  <si>
    <t>Options exercisable (in shares)</t>
  </si>
  <si>
    <t>Options unvested (in shares)</t>
  </si>
  <si>
    <t>Weighted Average Exercise Price</t>
  </si>
  <si>
    <t>Options outstanding, beginning balance, weighted-average exercise price</t>
  </si>
  <si>
    <t>Granted, weighted-average exercise price</t>
  </si>
  <si>
    <t>Exercised, weighted-average exercise price</t>
  </si>
  <si>
    <t>Forfeited, weighted-average exercise price</t>
  </si>
  <si>
    <t>Expired, weighted-average exercise price</t>
  </si>
  <si>
    <t>Options outstanding, end balance, weighted-average exercise price</t>
  </si>
  <si>
    <t>Options exercisable, weighted-average exercise price</t>
  </si>
  <si>
    <t>Options unvested, weighted-average exercise price</t>
  </si>
  <si>
    <t>Stock option activity additional disclosures</t>
  </si>
  <si>
    <t>Options outstanding, weighted-average remaining contractual term</t>
  </si>
  <si>
    <t>8 years 3 months 18 days</t>
  </si>
  <si>
    <t>8 years 8 months 12 days</t>
  </si>
  <si>
    <t>Options exercisable, weighted-average remaining contractual term</t>
  </si>
  <si>
    <t>7 years 2 months 12 days</t>
  </si>
  <si>
    <t>Options unvested, weighted-average remaining contractual term</t>
  </si>
  <si>
    <t>Options outstanding, aggregate intrinsic value</t>
  </si>
  <si>
    <t>Options exercisable, aggregate intrinsic value</t>
  </si>
  <si>
    <t>Options unvested, aggregate intrinsic value</t>
  </si>
  <si>
    <t>Weighted-average grant date fair value of options granted (per share)</t>
  </si>
  <si>
    <t>Unrecognized compensation cost</t>
  </si>
  <si>
    <t>Period for recognition</t>
  </si>
  <si>
    <t>Fair value of stock options that vested during the period</t>
  </si>
  <si>
    <t>the 2011 Plan</t>
  </si>
  <si>
    <t>Employee Benefit Plans - Restricted Stock Activity (Details) - USD ($) $ in Thousands</t>
  </si>
  <si>
    <t>Unvested restricted stock, beginning balance (in shares)</t>
  </si>
  <si>
    <t>Vested (in shares)</t>
  </si>
  <si>
    <t>Unvested restricted stock, end balance (in shares)</t>
  </si>
  <si>
    <t>Aggregate Intrinsic Value</t>
  </si>
  <si>
    <t>Unvested restricted stock aggregate intrinsic value</t>
  </si>
  <si>
    <t>Restricted stock | Minimum</t>
  </si>
  <si>
    <t>Restricted stock | Maximum</t>
  </si>
  <si>
    <t>Employee Benefit Plans - 401(K) Saving And Retirement Plan (Details) - USD ($) $ in Thousands</t>
  </si>
  <si>
    <t>Employee Benefit Plan Compensation</t>
  </si>
  <si>
    <t>Non Employee Director Member</t>
  </si>
  <si>
    <t>401(k) Savings &amp; Retirement Plan</t>
  </si>
  <si>
    <t>401(K) Savings &amp; Retirement Plan</t>
  </si>
  <si>
    <t>Percent of salary employee is permitted to contribute</t>
  </si>
  <si>
    <t>Common stock, shares issued</t>
  </si>
  <si>
    <t>Total expense (including issuance of shares)</t>
  </si>
  <si>
    <t>Employee Benefit Plans - Earnings Per Share (Details) - shares</t>
  </si>
  <si>
    <t>Earnings Per Share</t>
  </si>
  <si>
    <t>Antidilutive shares excluded from calculation of diluted earnings per share</t>
  </si>
  <si>
    <t>Fair Value Measurements (Details) - Recurring basis - USD ($) $ in Thousands</t>
  </si>
  <si>
    <t>Fair Value</t>
  </si>
  <si>
    <t>Financial liabilities</t>
  </si>
  <si>
    <t>Significant Other Unobservable Inputs (Level 3)</t>
  </si>
  <si>
    <t>Significant Other Unobservable Inputs (Level 3) | Warrants</t>
  </si>
  <si>
    <t>Fair Value Measurements - Valuation Technique (Details)</t>
  </si>
  <si>
    <t>Valuation technique for assets measured and recorded at fair value</t>
  </si>
  <si>
    <t>Risk-free interest rate (as a percent)</t>
  </si>
  <si>
    <t>0.50%</t>
  </si>
  <si>
    <t>0.21%</t>
  </si>
  <si>
    <t>Volatility (as a percent)</t>
  </si>
  <si>
    <t>79.82%</t>
  </si>
  <si>
    <t>119.16%</t>
  </si>
  <si>
    <t>Expected average term</t>
  </si>
  <si>
    <t>5 months 1 day</t>
  </si>
  <si>
    <t>1 year 5 months 1 day</t>
  </si>
  <si>
    <t>1.28%</t>
  </si>
  <si>
    <t>1.35%</t>
  </si>
  <si>
    <t>128.35%</t>
  </si>
  <si>
    <t>136.62%</t>
  </si>
  <si>
    <t>3 years 15 days</t>
  </si>
  <si>
    <t>4 years 15 days</t>
  </si>
  <si>
    <t>Fair Value Measurements - Reconciliation (Details) - Recurring basis - Significant Other Unobservable Inputs (Level 3) - Warrants - USD ($) $ in Thousands</t>
  </si>
  <si>
    <t>Reconciliations of the beginning and ending balances for liabilities measured at fair value on a recurring basis using significant unobservable inputs (i.e. Level 3)</t>
  </si>
  <si>
    <t>Balance at the beginning of the period</t>
  </si>
  <si>
    <t>Change in fair value of common stock warrants</t>
  </si>
  <si>
    <t>Issuance of common stock warrants</t>
  </si>
  <si>
    <t>Exercise of common stock warrants</t>
  </si>
  <si>
    <t>Balance at the end of the period</t>
  </si>
  <si>
    <t>Income Taxes -Components Of Income Tax (Details) - USD ($) $ in Thousands</t>
  </si>
  <si>
    <t>Components of loss before income taxes and the provision for income taxes</t>
  </si>
  <si>
    <t>significant components deferred income tax (benefit) expense</t>
  </si>
  <si>
    <t>Deferred tax (benefit) expense</t>
  </si>
  <si>
    <t>Net operating loss carryforward (generated) expired</t>
  </si>
  <si>
    <t>Valuation allowance increase (decrease)</t>
  </si>
  <si>
    <t>Provision for income taxes</t>
  </si>
  <si>
    <t>U.S.</t>
  </si>
  <si>
    <t>Foreign</t>
  </si>
  <si>
    <t>Income Taxes - Effective Income Tax Rate Reconciliation (Details)</t>
  </si>
  <si>
    <t>Effective income tax rate reconciliation</t>
  </si>
  <si>
    <t>U.S. Federal statutory tax rate</t>
  </si>
  <si>
    <t>(35.00%)</t>
  </si>
  <si>
    <t>Deferred state taxes, net of federal benefit</t>
  </si>
  <si>
    <t>(3.10%)</t>
  </si>
  <si>
    <t>(1.20%)</t>
  </si>
  <si>
    <t>(1.30%)</t>
  </si>
  <si>
    <t>(2.30%)</t>
  </si>
  <si>
    <t>20.60%</t>
  </si>
  <si>
    <t>Other, net</t>
  </si>
  <si>
    <t>0.30%</t>
  </si>
  <si>
    <t>(0.20%)</t>
  </si>
  <si>
    <t>0.60%</t>
  </si>
  <si>
    <t>Change in valuation allowance</t>
  </si>
  <si>
    <t>40.10%</t>
  </si>
  <si>
    <t>15.40%</t>
  </si>
  <si>
    <t>14.50%</t>
  </si>
  <si>
    <t>Total effective income tax rate</t>
  </si>
  <si>
    <t>0.00%</t>
  </si>
  <si>
    <t>(0.40%)</t>
  </si>
  <si>
    <t>(0.60%)</t>
  </si>
  <si>
    <t>Income Taxes - Deferred Tax Assets And Liabilities (Details) - USD ($) $ in Thousands</t>
  </si>
  <si>
    <t>Significant components of the Company's deferred tax assets and liabilities</t>
  </si>
  <si>
    <t>Valuation allowance</t>
  </si>
  <si>
    <t>Net deferred tax assets</t>
  </si>
  <si>
    <t>Section 382 recognized built in loss</t>
  </si>
  <si>
    <t>Deferred tax assets included in other noncurrent assets</t>
  </si>
  <si>
    <t>Deferred tax liabilities included in other current liabilities</t>
  </si>
  <si>
    <t>Other reserves and accruals</t>
  </si>
  <si>
    <t>Tax credit carryforwards</t>
  </si>
  <si>
    <t>Amortization of stock-based compensation</t>
  </si>
  <si>
    <t>Capitalized research &amp; development expenditures</t>
  </si>
  <si>
    <t>Net operating loss carryforwards</t>
  </si>
  <si>
    <t>Total deferred tax asset</t>
  </si>
  <si>
    <t>Intangible assets</t>
  </si>
  <si>
    <t>Non-employee stock based compensation</t>
  </si>
  <si>
    <t>Net deferred tax liability</t>
  </si>
  <si>
    <t>Income Taxes - Change In Valuation Allowance (Details) $ in Thousands</t>
  </si>
  <si>
    <t>A reconciliation of the current year change in valuation allowance</t>
  </si>
  <si>
    <t>Increase (decrease) in valuation allowance for current year increase in net operating losses</t>
  </si>
  <si>
    <t>Increase in valuation allowance for current year net increase in deferred tax assets other than net operating losses</t>
  </si>
  <si>
    <t>Decrease in valuation allowance as a result of foreign currency fluctuation</t>
  </si>
  <si>
    <t>Increase in valuation allowance due to acquisition of Hypulsion</t>
  </si>
  <si>
    <t>Net increase in Valuation allowance</t>
  </si>
  <si>
    <t>Income Taxes - Unrecognized Tax Benefits (Details) - USD ($) $ in Thousands</t>
  </si>
  <si>
    <t>Reconciliation of the beginning and ending amount of unrecognized tax benefits</t>
  </si>
  <si>
    <t>Unrecognized tax benefits balance at beginning of year</t>
  </si>
  <si>
    <t>Reductions for tax positions of prior years</t>
  </si>
  <si>
    <t>Reductions for currency translations</t>
  </si>
  <si>
    <t>Unrecognized tax benefits balance at end of year</t>
  </si>
  <si>
    <t>Deferred tax assets resulting from the exercise of employee stock options, which will be allocated to paid-in capital</t>
  </si>
  <si>
    <t>Pre-change net operating losses that can be used in future years</t>
  </si>
  <si>
    <t>Deferred tax assets, U.S. net operating loss carryforwards</t>
  </si>
  <si>
    <t>Unrecognized loss recognition period</t>
  </si>
  <si>
    <t>Unrecognized loss from change in ownership that should be recognized during the recognition period</t>
  </si>
  <si>
    <t>Gross deferred tax liability</t>
  </si>
  <si>
    <t>Amount of research credit carryforwards subject to IRC Section 382 limitations</t>
  </si>
  <si>
    <t>Un-repatriated foreign earnings</t>
  </si>
  <si>
    <t>Accrued interest and penalties</t>
  </si>
  <si>
    <t>Canada</t>
  </si>
  <si>
    <t>Research and experimental development expenditure carryforwards</t>
  </si>
  <si>
    <t>Canadian ITC credit carryforwards</t>
  </si>
  <si>
    <t>Unrecognized tax benefits | Canada</t>
  </si>
  <si>
    <t>Foreign | Canada</t>
  </si>
  <si>
    <t>Unused net operating loss carryforwards</t>
  </si>
  <si>
    <t>Foreign | Unrecognized tax benefits | Canada</t>
  </si>
  <si>
    <t>Federal and state</t>
  </si>
  <si>
    <t>Net operating loss carryforwards assumed during acquisition</t>
  </si>
  <si>
    <t>Net operating loss carryforwards generated by the Company subsequent to acquisition</t>
  </si>
  <si>
    <t>Net operating losses not subject to IRC section 382</t>
  </si>
  <si>
    <t>Commitment and Contingencies - Leases (Details) $ in Thousands</t>
  </si>
  <si>
    <t>Dec. 31, 2015USD ($)item</t>
  </si>
  <si>
    <t>As Lessor</t>
  </si>
  <si>
    <t>2021 and thereafter</t>
  </si>
  <si>
    <t>Total future minimum lease payments</t>
  </si>
  <si>
    <t>As Lessee</t>
  </si>
  <si>
    <t>Rental expense for all operating lease</t>
  </si>
  <si>
    <t>Prepaid Rent And Security Deposit</t>
  </si>
  <si>
    <t>Cash received for future services</t>
  </si>
  <si>
    <t>Short term portion of cash received</t>
  </si>
  <si>
    <t>Aggregate sale price in sale-leaseback transaction</t>
  </si>
  <si>
    <t>Cash received in sale-leaseback transaction</t>
  </si>
  <si>
    <t>Amount receivable under sale-leaseback transaction</t>
  </si>
  <si>
    <t>Cash held in escrow deposit</t>
  </si>
  <si>
    <t>Letter of credit with Silicon Valley Bank</t>
  </si>
  <si>
    <t>Accounts receivable. | Credit risk | Customers</t>
  </si>
  <si>
    <t>Customer Concentration</t>
  </si>
  <si>
    <t>Number of customers | item</t>
  </si>
  <si>
    <t>Concentration risk (as a percent)</t>
  </si>
  <si>
    <t>50.90%</t>
  </si>
  <si>
    <t>69.90%</t>
  </si>
  <si>
    <t>Accounts receivable. | Credit risk | Customer one</t>
  </si>
  <si>
    <t>38.50%</t>
  </si>
  <si>
    <t>30.20%</t>
  </si>
  <si>
    <t>Accounts receivable. | Credit risk | Customer two</t>
  </si>
  <si>
    <t>12.40%</t>
  </si>
  <si>
    <t>16.00%</t>
  </si>
  <si>
    <t>Accounts receivable. | Credit risk | Customer three</t>
  </si>
  <si>
    <t>13.40%</t>
  </si>
  <si>
    <t>Accounts receivable. | Credit risk | Customer four</t>
  </si>
  <si>
    <t>10.30%</t>
  </si>
  <si>
    <t>Revenues. | Credit risk | Customers</t>
  </si>
  <si>
    <t>37.20%</t>
  </si>
  <si>
    <t>33.20%</t>
  </si>
  <si>
    <t>Revenues. | Credit risk | Walmart</t>
  </si>
  <si>
    <t>56.70%</t>
  </si>
  <si>
    <t>24.10%</t>
  </si>
  <si>
    <t>Revenues. | Credit risk | Volkswagen</t>
  </si>
  <si>
    <t>13.10%</t>
  </si>
  <si>
    <t>Revenues. | Credit risk | Mercedes-Benz</t>
  </si>
  <si>
    <t>11.60%</t>
  </si>
  <si>
    <t>Revenues. | Credit risk | Procter &amp; Gamble</t>
  </si>
  <si>
    <t>11.20%</t>
  </si>
  <si>
    <t>Revenues. | Credit risk | Lowe's</t>
  </si>
  <si>
    <t>10.40%</t>
  </si>
  <si>
    <t>Commitment and Contingencies - Other Commitments (Details)</t>
  </si>
  <si>
    <t>Subsequent Event (Details) - Subsequent event - Secured term loan facility $ in Millions</t>
  </si>
  <si>
    <t>Mar. 02, 2016USD ($)</t>
  </si>
  <si>
    <t>Borrowing Amount</t>
  </si>
  <si>
    <t>Interest rate (as a percent)</t>
  </si>
  <si>
    <t>12.00%</t>
  </si>
  <si>
    <t>Default interest rate (as a percent)</t>
  </si>
  <si>
    <t>14.00%</t>
  </si>
  <si>
    <t>Term of loan agreement</t>
  </si>
  <si>
    <t>Available borrowing capacity</t>
  </si>
  <si>
    <t>Amount of term loan available upon satisfying certain conditions</t>
  </si>
  <si>
    <t>Remaining available borrowing capacity</t>
  </si>
  <si>
    <t>Amount borrowed</t>
  </si>
  <si>
    <t>Percentage of securities offered in foreign subsidiaries</t>
  </si>
  <si>
    <t>65.00%</t>
  </si>
  <si>
    <t>Minimum percentage of current assets less current liabilities to be maintained</t>
  </si>
  <si>
    <t>200.00%</t>
  </si>
  <si>
    <t>Unaudited Quarterly Financial Data (Details) - USD ($) $ / shares in Units, $ in Thousands</t>
  </si>
  <si>
    <t>Gross (loss) profit</t>
  </si>
  <si>
    <t>Operating expenses</t>
  </si>
  <si>
    <t>(Loss) income per share:</t>
  </si>
  <si>
    <t>Loss on Contract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_);_(&quot;€ &quot;(#,##0)" numFmtId="168"/>
    <numFmt formatCode="_(&quot;$ &quot;#,##0.0000_);_(&quot;$ &quot;(#,##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s" r="B7" s="4">
        <v>13</v>
      </c>
    </row>
    <row spans="1:4" r="8">
      <c t="s" r="A8" s="4">
        <v>14</v>
      </c>
      <c t="n" r="B8" s="6">
        <v>1093691</v>
      </c>
    </row>
    <row spans="1:4" r="9">
      <c t="s" r="A9" s="4">
        <v>15</v>
      </c>
      <c t="s" r="B9" s="4">
        <v>16</v>
      </c>
    </row>
    <row spans="1:4" r="10">
      <c t="s" r="A10" s="4">
        <v>17</v>
      </c>
      <c t="n" r="C10" s="6">
        <v>180109038</v>
      </c>
    </row>
    <row spans="1:4" r="11">
      <c t="s" r="A11" s="4">
        <v>18</v>
      </c>
      <c t="n" r="D11" s="7">
        <v>421918775</v>
      </c>
    </row>
    <row spans="1:4" r="12">
      <c t="s" r="A12" s="4">
        <v>19</v>
      </c>
      <c t="s" r="B12" s="4">
        <v>20</v>
      </c>
    </row>
    <row spans="1:4" r="13">
      <c t="s" r="A13" s="4">
        <v>21</v>
      </c>
      <c t="s" r="B13" s="4">
        <v>22</v>
      </c>
    </row>
    <row spans="1:4" r="14">
      <c t="s" r="A14" s="4">
        <v>23</v>
      </c>
      <c t="s" r="B14" s="4">
        <v>24</v>
      </c>
    </row>
    <row spans="1:4" r="15">
      <c t="s" r="A15" s="4">
        <v>25</v>
      </c>
      <c t="s" r="B15" s="4">
        <v>24</v>
      </c>
    </row>
    <row spans="1:4" r="16">
      <c t="s" r="A16" s="4">
        <v>26</v>
      </c>
      <c t="n" r="B16" s="6">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9</v>
      </c>
      <c t="s" r="B1" s="2">
        <v>1</v>
      </c>
    </row>
    <row spans="1:2" r="2">
      <c t="s" r="B2" s="2">
        <v>2</v>
      </c>
    </row>
    <row spans="1:2" r="3">
      <c t="s" r="A3" s="3">
        <v>190</v>
      </c>
    </row>
    <row spans="1:2" r="4">
      <c t="s" r="A4" s="4">
        <v>190</v>
      </c>
      <c t="s" r="B4" s="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92</v>
      </c>
      <c t="s" r="B1" s="2">
        <v>1</v>
      </c>
    </row>
    <row spans="1:2" r="2">
      <c t="s" r="B2" s="2">
        <v>2</v>
      </c>
    </row>
    <row spans="1:2" r="3">
      <c t="s" r="A3" s="3">
        <v>192</v>
      </c>
    </row>
    <row spans="1:2" r="4">
      <c t="s" r="A4" s="4">
        <v>192</v>
      </c>
      <c t="s" r="B4" s="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r="A1" s="1">
        <v>35</v>
      </c>
      <c t="s" r="B1" s="2">
        <v>1</v>
      </c>
    </row>
    <row spans="1:2" r="2">
      <c t="s" r="B2" s="2">
        <v>2</v>
      </c>
    </row>
    <row spans="1:2" r="3">
      <c t="s" r="A3" s="3">
        <v>194</v>
      </c>
    </row>
    <row spans="1:2" r="4">
      <c t="s" r="A4" s="4">
        <v>35</v>
      </c>
      <c t="s" r="B4" s="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99</v>
      </c>
      <c t="s" r="B1" s="2">
        <v>1</v>
      </c>
    </row>
    <row spans="1:2" r="2">
      <c t="s" r="B2" s="2">
        <v>2</v>
      </c>
    </row>
    <row spans="1:2" r="3">
      <c t="s" r="A3" s="3">
        <v>199</v>
      </c>
    </row>
    <row spans="1:2" r="4">
      <c t="s" r="A4" s="4">
        <v>199</v>
      </c>
      <c t="s" r="B4" s="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204</v>
      </c>
      <c t="s" r="B1" s="2">
        <v>1</v>
      </c>
    </row>
    <row spans="1:2" r="2">
      <c t="s" r="B2" s="2">
        <v>2</v>
      </c>
    </row>
    <row spans="1:2" r="3">
      <c t="s" r="A3" s="3">
        <v>204</v>
      </c>
    </row>
    <row spans="1:2" r="4">
      <c t="s" r="A4" s="4">
        <v>204</v>
      </c>
      <c t="s" r="B4"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06</v>
      </c>
      <c t="s" r="B1" s="2">
        <v>1</v>
      </c>
    </row>
    <row spans="1:2" r="2">
      <c t="s" r="B2" s="2">
        <v>2</v>
      </c>
    </row>
    <row spans="1:2" r="3">
      <c t="s" r="A3" s="3">
        <v>206</v>
      </c>
    </row>
    <row spans="1:2" r="4">
      <c t="s" r="A4" s="4">
        <v>206</v>
      </c>
      <c t="s" r="B4" s="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1</v>
      </c>
      <c t="s" r="B1" s="2">
        <v>1</v>
      </c>
    </row>
    <row spans="1:2" r="2">
      <c t="s" r="B2" s="2">
        <v>2</v>
      </c>
    </row>
    <row spans="1:2" r="3">
      <c t="s" r="A3" s="3">
        <v>211</v>
      </c>
    </row>
    <row spans="1:2" r="4">
      <c t="s" r="A4" s="4">
        <v>211</v>
      </c>
      <c t="s" r="B4" s="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63961</v>
      </c>
      <c t="n" r="C3" s="7">
        <v>146205</v>
      </c>
    </row>
    <row spans="1:3" r="4">
      <c t="s" r="A4" s="4">
        <v>33</v>
      </c>
      <c t="n" r="B4" s="6">
        <v>4012</v>
      </c>
    </row>
    <row spans="1:3" r="5">
      <c t="s" r="A5" s="4">
        <v>34</v>
      </c>
      <c t="n" r="B5" s="6">
        <v>22650</v>
      </c>
      <c t="n" r="C5" s="6">
        <v>16095</v>
      </c>
    </row>
    <row spans="1:3" r="6">
      <c t="s" r="A6" s="4">
        <v>35</v>
      </c>
      <c t="n" r="B6" s="6">
        <v>32752</v>
      </c>
      <c t="n" r="C6" s="6">
        <v>24736</v>
      </c>
    </row>
    <row spans="1:3" r="7">
      <c t="s" r="A7" s="4">
        <v>36</v>
      </c>
      <c t="n" r="B7" s="6">
        <v>7855</v>
      </c>
      <c t="n" r="C7" s="6">
        <v>5710</v>
      </c>
    </row>
    <row spans="1:3" r="8">
      <c t="s" r="A8" s="4">
        <v>37</v>
      </c>
      <c t="n" r="B8" s="6">
        <v>131230</v>
      </c>
      <c t="n" r="C8" s="6">
        <v>192746</v>
      </c>
    </row>
    <row spans="1:3" r="9">
      <c t="s" r="A9" s="4">
        <v>33</v>
      </c>
      <c t="n" r="B9" s="6">
        <v>43823</v>
      </c>
      <c t="n" r="C9" s="6">
        <v>500</v>
      </c>
    </row>
    <row spans="1:3" r="10">
      <c t="s" r="A10" s="4">
        <v>38</v>
      </c>
      <c t="n" r="B10" s="6">
        <v>7255</v>
      </c>
      <c t="n" r="C10" s="6">
        <v>5312</v>
      </c>
    </row>
    <row spans="1:3" r="11">
      <c t="s" r="A11" s="4">
        <v>39</v>
      </c>
      <c t="n" r="B11" s="6">
        <v>1667</v>
      </c>
      <c t="n" r="C11" s="6">
        <v>1937</v>
      </c>
    </row>
    <row spans="1:3" r="12">
      <c t="s" r="A12" s="4">
        <v>40</v>
      </c>
      <c t="n" r="B12" s="6">
        <v>383</v>
      </c>
      <c t="n" r="C12" s="6">
        <v>447</v>
      </c>
    </row>
    <row spans="1:3" r="13">
      <c t="s" r="A13" s="4">
        <v>41</v>
      </c>
      <c t="n" r="B13" s="6">
        <v>8478</v>
      </c>
    </row>
    <row spans="1:3" r="14">
      <c t="s" r="A14" s="4">
        <v>42</v>
      </c>
      <c t="n" r="B14" s="6">
        <v>4644</v>
      </c>
      <c t="n" r="C14" s="6">
        <v>1490</v>
      </c>
    </row>
    <row spans="1:3" r="15">
      <c t="s" r="A15" s="4">
        <v>43</v>
      </c>
      <c t="n" r="B15" s="6">
        <v>11976</v>
      </c>
      <c t="n" r="C15" s="6">
        <v>1719</v>
      </c>
    </row>
    <row spans="1:3" r="16">
      <c t="s" r="A16" s="4">
        <v>44</v>
      </c>
      <c t="n" r="B16" s="6">
        <v>209456</v>
      </c>
      <c t="n" r="C16" s="6">
        <v>204151</v>
      </c>
    </row>
    <row spans="1:3" r="17">
      <c t="s" r="A17" s="3">
        <v>45</v>
      </c>
    </row>
    <row spans="1:3" r="18">
      <c t="s" r="A18" s="4">
        <v>46</v>
      </c>
      <c t="n" r="B18" s="6">
        <v>20455</v>
      </c>
      <c t="n" r="C18" s="6">
        <v>10185</v>
      </c>
    </row>
    <row spans="1:3" r="19">
      <c t="s" r="A19" s="4">
        <v>47</v>
      </c>
      <c t="n" r="B19" s="6">
        <v>9852</v>
      </c>
      <c t="n" r="C19" s="6">
        <v>8750</v>
      </c>
    </row>
    <row spans="1:3" r="20">
      <c t="s" r="A20" s="4">
        <v>48</v>
      </c>
      <c t="n" r="B20" s="6">
        <v>406</v>
      </c>
      <c t="n" r="C20" s="6">
        <v>1311</v>
      </c>
    </row>
    <row spans="1:3" r="21">
      <c t="s" r="A21" s="4">
        <v>49</v>
      </c>
      <c t="n" r="B21" s="6">
        <v>4100</v>
      </c>
    </row>
    <row spans="1:3" r="22">
      <c t="s" r="A22" s="4">
        <v>50</v>
      </c>
      <c t="n" r="B22" s="6">
        <v>4468</v>
      </c>
      <c t="n" r="C22" s="6">
        <v>3319</v>
      </c>
    </row>
    <row spans="1:3" r="23">
      <c t="s" r="A23" s="4">
        <v>51</v>
      </c>
      <c t="n" r="C23" s="6">
        <v>587</v>
      </c>
    </row>
    <row spans="1:3" r="24">
      <c t="s" r="A24" s="4">
        <v>52</v>
      </c>
      <c t="n" r="B24" s="6">
        <v>3425</v>
      </c>
      <c t="n" r="C24" s="6">
        <v>1555</v>
      </c>
    </row>
    <row spans="1:3" r="25">
      <c t="s" r="A25" s="4">
        <v>53</v>
      </c>
      <c t="n" r="B25" s="6">
        <v>42706</v>
      </c>
      <c t="n" r="C25" s="6">
        <v>25707</v>
      </c>
    </row>
    <row spans="1:3" r="26">
      <c t="s" r="A26" s="4">
        <v>49</v>
      </c>
      <c t="n" r="B26" s="6">
        <v>5950</v>
      </c>
    </row>
    <row spans="1:3" r="27">
      <c t="s" r="A27" s="4">
        <v>50</v>
      </c>
      <c t="n" r="B27" s="6">
        <v>13997</v>
      </c>
      <c t="n" r="C27" s="6">
        <v>6772</v>
      </c>
    </row>
    <row spans="1:3" r="28">
      <c t="s" r="A28" s="4">
        <v>54</v>
      </c>
      <c t="n" r="B28" s="6">
        <v>5735</v>
      </c>
      <c t="n" r="C28" s="6">
        <v>9418</v>
      </c>
    </row>
    <row spans="1:3" r="29">
      <c t="s" r="A29" s="4">
        <v>55</v>
      </c>
      <c t="n" r="B29" s="6">
        <v>14809</v>
      </c>
      <c t="n" r="C29" s="6">
        <v>2426</v>
      </c>
    </row>
    <row spans="1:3" r="30">
      <c t="s" r="A30" s="4">
        <v>56</v>
      </c>
      <c t="n" r="B30" s="6">
        <v>370</v>
      </c>
      <c t="n" r="C30" s="6">
        <v>392</v>
      </c>
    </row>
    <row spans="1:3" r="31">
      <c t="s" r="A31" s="4">
        <v>57</v>
      </c>
      <c t="n" r="B31" s="6">
        <v>83567</v>
      </c>
      <c t="n" r="C31" s="6">
        <v>44715</v>
      </c>
    </row>
    <row spans="1:3" r="32">
      <c t="s" r="A32" s="3">
        <v>58</v>
      </c>
    </row>
    <row spans="1:3" r="33">
      <c t="s" r="A33" s="4">
        <v>59</v>
      </c>
      <c t="n" r="B33" s="6">
        <v>1153</v>
      </c>
      <c t="n" r="C33" s="6">
        <v>1153</v>
      </c>
    </row>
    <row spans="1:3" r="34">
      <c t="s" r="A34" s="3">
        <v>60</v>
      </c>
    </row>
    <row spans="1:3" r="35">
      <c t="s" r="A35" s="4">
        <v>61</v>
      </c>
      <c t="n" r="B35" s="6">
        <v>1806</v>
      </c>
      <c t="n" r="C35" s="6">
        <v>1736</v>
      </c>
    </row>
    <row spans="1:3" r="36">
      <c t="s" r="A36" s="4">
        <v>62</v>
      </c>
      <c t="n" r="B36" s="6">
        <v>1118917</v>
      </c>
      <c t="n" r="C36" s="6">
        <v>1096392</v>
      </c>
    </row>
    <row spans="1:3" r="37">
      <c t="s" r="A37" s="4">
        <v>63</v>
      </c>
      <c t="n" r="B37" s="6">
        <v>798</v>
      </c>
      <c t="n" r="C37" s="6">
        <v>898</v>
      </c>
    </row>
    <row spans="1:3" r="38">
      <c t="s" r="A38" s="4">
        <v>64</v>
      </c>
      <c t="n" r="B38" s="6">
        <v>-993876</v>
      </c>
      <c t="n" r="C38" s="6">
        <v>-938081</v>
      </c>
    </row>
    <row spans="1:3" r="39">
      <c t="s" r="A39" s="4">
        <v>65</v>
      </c>
      <c t="n" r="B39" s="6">
        <v>-2909</v>
      </c>
      <c t="n" r="C39" s="6">
        <v>-2662</v>
      </c>
    </row>
    <row spans="1:3" r="40">
      <c t="s" r="A40" s="4">
        <v>66</v>
      </c>
      <c t="n" r="B40" s="6">
        <v>124736</v>
      </c>
      <c t="n" r="C40" s="6">
        <v>158283</v>
      </c>
    </row>
    <row spans="1:3" r="41">
      <c t="s" r="A41" s="4">
        <v>67</v>
      </c>
      <c t="n" r="B41" s="7">
        <v>209456</v>
      </c>
      <c t="n" r="C41" s="7">
        <v>2041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13</v>
      </c>
      <c t="s" r="B1" s="2">
        <v>1</v>
      </c>
    </row>
    <row spans="1:2" r="2">
      <c t="s" r="B2" s="2">
        <v>2</v>
      </c>
    </row>
    <row spans="1:2" r="3">
      <c t="s" r="A3" s="3">
        <v>213</v>
      </c>
    </row>
    <row spans="1:2" r="4">
      <c t="s" r="A4" s="4">
        <v>213</v>
      </c>
      <c t="s" r="B4"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21</v>
      </c>
      <c t="s" r="B1" s="2">
        <v>1</v>
      </c>
    </row>
    <row spans="1:2" r="2">
      <c t="s" r="B2" s="2">
        <v>2</v>
      </c>
    </row>
    <row spans="1:2" r="3">
      <c t="s" r="A3" s="3">
        <v>222</v>
      </c>
    </row>
    <row spans="1:2" r="4">
      <c t="s" r="A4" s="4">
        <v>223</v>
      </c>
      <c t="s" r="B4" s="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25</v>
      </c>
      <c t="s" r="B1" s="2">
        <v>1</v>
      </c>
    </row>
    <row spans="1:2" r="2">
      <c t="s" r="B2" s="2">
        <v>2</v>
      </c>
    </row>
    <row spans="1:2" r="3">
      <c t="s" r="A3" s="3">
        <v>226</v>
      </c>
    </row>
    <row spans="1:2" r="4">
      <c t="s" r="A4" s="4">
        <v>227</v>
      </c>
      <c t="s" r="B4" s="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29</v>
      </c>
      <c t="s" r="B1" s="2">
        <v>1</v>
      </c>
    </row>
    <row spans="1:2" r="2">
      <c t="s" r="B2" s="2">
        <v>2</v>
      </c>
    </row>
    <row spans="1:2" r="3">
      <c t="s" r="A3" s="3">
        <v>229</v>
      </c>
    </row>
    <row spans="1:2" r="4">
      <c t="s" r="A4" s="4">
        <v>229</v>
      </c>
      <c t="s" r="B4" s="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spans="1:2" r="1">
      <c t="s" r="A1" s="1">
        <v>231</v>
      </c>
      <c t="s" r="B1" s="2">
        <v>1</v>
      </c>
    </row>
    <row spans="1:2" r="2">
      <c t="s" r="B2" s="2">
        <v>2</v>
      </c>
    </row>
    <row spans="1:2" r="3">
      <c t="s" r="A3" s="3">
        <v>187</v>
      </c>
    </row>
    <row spans="1:2" r="4">
      <c t="s" r="A4" s="4">
        <v>232</v>
      </c>
      <c t="s" r="B4" s="4">
        <v>233</v>
      </c>
    </row>
    <row spans="1:2" r="5">
      <c t="s" r="A5" s="4">
        <v>234</v>
      </c>
      <c t="s" r="B5" s="4">
        <v>235</v>
      </c>
    </row>
    <row spans="1:2" r="6">
      <c t="s" r="A6" s="4">
        <v>236</v>
      </c>
      <c t="s" r="B6" s="4">
        <v>237</v>
      </c>
    </row>
    <row spans="1:2" r="7">
      <c t="s" r="A7" s="4">
        <v>238</v>
      </c>
      <c t="s" r="B7" s="4">
        <v>239</v>
      </c>
    </row>
    <row spans="1:2" r="8">
      <c t="s" r="A8" s="4">
        <v>240</v>
      </c>
      <c t="s" r="B8" s="4">
        <v>241</v>
      </c>
    </row>
    <row spans="1:2" r="9">
      <c t="s" r="A9" s="4">
        <v>35</v>
      </c>
      <c t="s" r="B9" s="4">
        <v>242</v>
      </c>
    </row>
    <row spans="1:2" r="10">
      <c t="s" r="A10" s="4">
        <v>196</v>
      </c>
      <c t="s" r="B10" s="4">
        <v>243</v>
      </c>
    </row>
    <row spans="1:2" r="11">
      <c t="s" r="A11" s="4">
        <v>244</v>
      </c>
      <c t="s" r="B11" s="4">
        <v>245</v>
      </c>
    </row>
    <row spans="1:2" r="12">
      <c t="s" r="A12" s="4">
        <v>246</v>
      </c>
      <c t="s" r="B12" s="4">
        <v>247</v>
      </c>
    </row>
    <row spans="1:2" r="13">
      <c t="s" r="A13" s="4">
        <v>41</v>
      </c>
      <c t="s" r="B13" s="4">
        <v>248</v>
      </c>
    </row>
    <row spans="1:2" r="14">
      <c t="s" r="A14" s="4">
        <v>201</v>
      </c>
      <c t="s" r="B14" s="4">
        <v>249</v>
      </c>
    </row>
    <row spans="1:2" r="15">
      <c t="s" r="A15" s="4">
        <v>250</v>
      </c>
      <c t="s" r="B15" s="4">
        <v>251</v>
      </c>
    </row>
    <row spans="1:2" r="16">
      <c t="s" r="A16" s="4">
        <v>252</v>
      </c>
      <c t="s" r="B16" s="4">
        <v>253</v>
      </c>
    </row>
    <row spans="1:2" r="17">
      <c t="s" r="A17" s="4">
        <v>211</v>
      </c>
      <c t="s" r="B17" s="4">
        <v>254</v>
      </c>
    </row>
    <row spans="1:2" r="18">
      <c t="s" r="A18" s="4">
        <v>218</v>
      </c>
      <c t="s" r="B18" s="4">
        <v>255</v>
      </c>
    </row>
    <row spans="1:2" r="19">
      <c t="s" r="A19" s="4">
        <v>256</v>
      </c>
      <c t="s" r="B19" s="4">
        <v>257</v>
      </c>
    </row>
    <row spans="1:2" r="20">
      <c t="s" r="A20" s="4">
        <v>258</v>
      </c>
      <c t="s" r="B20" s="4">
        <v>259</v>
      </c>
    </row>
    <row spans="1:2" r="21">
      <c t="s" r="A21" s="4">
        <v>260</v>
      </c>
      <c t="s" r="B21" s="4">
        <v>261</v>
      </c>
    </row>
    <row spans="1:2" r="22">
      <c t="s" r="A22" s="4">
        <v>262</v>
      </c>
      <c t="s" r="B22" s="4">
        <v>263</v>
      </c>
    </row>
    <row spans="1:2" r="23">
      <c t="s" r="A23" s="4">
        <v>264</v>
      </c>
      <c t="s" r="B23" s="4">
        <v>265</v>
      </c>
    </row>
    <row spans="1:2" r="24">
      <c t="s" r="A24" s="4">
        <v>266</v>
      </c>
      <c t="s" r="B24" s="4">
        <v>267</v>
      </c>
    </row>
    <row spans="1:2" r="25">
      <c t="s" r="A25" s="4">
        <v>225</v>
      </c>
      <c t="s" r="B25" s="4">
        <v>268</v>
      </c>
    </row>
    <row spans="1:2" r="26">
      <c t="s" r="A26" s="4">
        <v>269</v>
      </c>
      <c t="s" r="B26" s="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71</v>
      </c>
      <c t="s" r="B1" s="2">
        <v>1</v>
      </c>
    </row>
    <row spans="1:2" r="2">
      <c t="s" r="B2" s="2">
        <v>2</v>
      </c>
    </row>
    <row spans="1:2" r="3">
      <c t="s" r="A3" s="3">
        <v>187</v>
      </c>
    </row>
    <row spans="1:2" r="4">
      <c t="s" r="A4" s="4">
        <v>272</v>
      </c>
      <c t="s" r="B4" s="4">
        <v>273</v>
      </c>
    </row>
    <row spans="1:2" r="5">
      <c t="s" r="A5" s="4">
        <v>274</v>
      </c>
      <c t="s" r="B5" s="4">
        <v>275</v>
      </c>
    </row>
    <row spans="1:2" r="6">
      <c t="s" r="A6" s="4">
        <v>276</v>
      </c>
      <c t="s" r="B6" s="4">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8</v>
      </c>
      <c t="s" r="B1" s="2">
        <v>1</v>
      </c>
    </row>
    <row spans="1:2" r="2">
      <c t="s" r="B2" s="2">
        <v>2</v>
      </c>
    </row>
    <row spans="1:2" r="3">
      <c t="s" r="A3" s="3">
        <v>192</v>
      </c>
    </row>
    <row spans="1:2" r="4">
      <c t="s" r="A4" s="4">
        <v>279</v>
      </c>
      <c t="s" r="B4" s="4">
        <v>280</v>
      </c>
    </row>
    <row spans="1:2" r="5">
      <c t="s" r="A5" s="4">
        <v>281</v>
      </c>
      <c t="s" r="B5" s="4">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83</v>
      </c>
      <c t="s" r="B1" s="2">
        <v>1</v>
      </c>
    </row>
    <row spans="1:2" r="2">
      <c t="s" r="B2" s="2">
        <v>2</v>
      </c>
    </row>
    <row spans="1:2" r="3">
      <c t="s" r="A3" s="3">
        <v>194</v>
      </c>
    </row>
    <row spans="1:2" r="4">
      <c t="s" r="A4" s="4">
        <v>284</v>
      </c>
      <c t="s" r="B4" s="4">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v>
      </c>
      <c t="s" r="B1" s="2">
        <v>2</v>
      </c>
      <c t="s" r="C1" s="2">
        <v>30</v>
      </c>
    </row>
    <row spans="1:3" r="2">
      <c t="s" r="A2" s="3">
        <v>69</v>
      </c>
    </row>
    <row spans="1:3" r="3">
      <c t="s" r="A3" s="4">
        <v>70</v>
      </c>
      <c t="n" r="B3" s="8">
        <v>0.01</v>
      </c>
      <c t="n" r="C3" s="8">
        <v>0.01</v>
      </c>
    </row>
    <row spans="1:3" r="4">
      <c t="s" r="A4" s="4">
        <v>71</v>
      </c>
      <c t="n" r="B4" s="6">
        <v>10431</v>
      </c>
      <c t="n" r="C4" s="6">
        <v>10431</v>
      </c>
    </row>
    <row spans="1:3" r="5">
      <c t="s" r="A5" s="4">
        <v>72</v>
      </c>
      <c t="n" r="B5" s="6">
        <v>5231</v>
      </c>
      <c t="n" r="C5" s="6">
        <v>5231</v>
      </c>
    </row>
    <row spans="1:3" r="6">
      <c t="s" r="A6" s="4">
        <v>73</v>
      </c>
      <c t="n" r="B6" s="6">
        <v>5231</v>
      </c>
      <c t="n" r="C6" s="6">
        <v>5231</v>
      </c>
    </row>
    <row spans="1:3" r="7">
      <c t="s" r="A7" s="4">
        <v>74</v>
      </c>
      <c t="n" r="B7" s="7">
        <v>16664</v>
      </c>
    </row>
    <row spans="1:3" r="8">
      <c t="s" r="A8" s="4">
        <v>75</v>
      </c>
      <c t="n" r="B8" s="8">
        <v>0.01</v>
      </c>
      <c t="n" r="C8" s="8">
        <v>0.01</v>
      </c>
    </row>
    <row spans="1:3" r="9">
      <c t="s" r="A9" s="4">
        <v>76</v>
      </c>
      <c t="n" r="B9" s="6">
        <v>450000000</v>
      </c>
      <c t="n" r="C9" s="6">
        <v>450000000</v>
      </c>
    </row>
    <row spans="1:3" r="10">
      <c t="s" r="A10" s="4">
        <v>77</v>
      </c>
      <c t="n" r="B10" s="6">
        <v>180567444</v>
      </c>
      <c t="n" r="C10" s="6">
        <v>173644532</v>
      </c>
    </row>
    <row spans="1:3" r="11">
      <c t="s" r="A11" s="4">
        <v>78</v>
      </c>
      <c t="n" r="B11" s="6">
        <v>479953</v>
      </c>
      <c t="n" r="C11" s="6">
        <v>3781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86</v>
      </c>
      <c t="s" r="B1" s="2">
        <v>1</v>
      </c>
    </row>
    <row spans="1:2" r="2">
      <c t="s" r="B2" s="2">
        <v>2</v>
      </c>
    </row>
    <row spans="1:2" r="3">
      <c t="s" r="A3" s="3">
        <v>197</v>
      </c>
    </row>
    <row spans="1:2" r="4">
      <c t="s" r="A4" s="4">
        <v>287</v>
      </c>
      <c t="s" r="B4" s="4">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89</v>
      </c>
      <c t="s" r="B1" s="2">
        <v>1</v>
      </c>
    </row>
    <row spans="1:2" r="2">
      <c t="s" r="B2" s="2">
        <v>2</v>
      </c>
    </row>
    <row spans="1:2" r="3">
      <c t="s" r="A3" s="3">
        <v>199</v>
      </c>
    </row>
    <row spans="1:2" r="4">
      <c t="s" r="A4" s="4">
        <v>290</v>
      </c>
      <c t="s" r="B4" s="4">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92</v>
      </c>
      <c t="s" r="B1" s="2">
        <v>1</v>
      </c>
    </row>
    <row spans="1:2" r="2">
      <c t="s" r="B2" s="2">
        <v>2</v>
      </c>
    </row>
    <row spans="1:2" r="3">
      <c t="s" r="A3" s="3">
        <v>293</v>
      </c>
    </row>
    <row spans="1:2" r="4">
      <c t="s" r="A4" s="4">
        <v>294</v>
      </c>
      <c t="s" r="B4" s="4">
        <v>295</v>
      </c>
    </row>
    <row spans="1:2" r="5">
      <c t="s" r="A5" s="4">
        <v>296</v>
      </c>
      <c t="s" r="B5" s="4">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98</v>
      </c>
      <c t="s" r="B1" s="2">
        <v>1</v>
      </c>
    </row>
    <row spans="1:2" r="2">
      <c t="s" r="B2" s="2">
        <v>2</v>
      </c>
    </row>
    <row spans="1:2" r="3">
      <c t="s" r="A3" s="3">
        <v>204</v>
      </c>
    </row>
    <row spans="1:2" r="4">
      <c t="s" r="A4" s="4">
        <v>299</v>
      </c>
      <c t="s" r="B4" s="4">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301</v>
      </c>
      <c t="s" r="B1" s="2">
        <v>1</v>
      </c>
    </row>
    <row spans="1:2" r="2">
      <c t="s" r="B2" s="2">
        <v>2</v>
      </c>
    </row>
    <row spans="1:2" r="3">
      <c t="s" r="A3" s="3">
        <v>206</v>
      </c>
    </row>
    <row spans="1:2" r="4">
      <c t="s" r="A4" s="4">
        <v>302</v>
      </c>
      <c t="s" r="B4" s="4">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r="A1" s="1">
        <v>304</v>
      </c>
      <c t="s" r="B1" s="2">
        <v>1</v>
      </c>
    </row>
    <row spans="1:2" r="2">
      <c t="s" r="B2" s="2">
        <v>2</v>
      </c>
    </row>
    <row spans="1:2" r="3">
      <c t="s" r="A3" s="3">
        <v>213</v>
      </c>
    </row>
    <row spans="1:2" r="4">
      <c t="s" r="A4" s="4">
        <v>305</v>
      </c>
      <c t="s" r="B4" s="4">
        <v>306</v>
      </c>
    </row>
    <row spans="1:2" r="5">
      <c t="s" r="A5" s="4">
        <v>307</v>
      </c>
      <c t="s" r="B5" s="4">
        <v>308</v>
      </c>
    </row>
    <row spans="1:2" r="6">
      <c t="s" r="A6" s="4">
        <v>309</v>
      </c>
      <c t="s" r="B6" s="4">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11</v>
      </c>
      <c t="s" r="B1" s="2">
        <v>1</v>
      </c>
    </row>
    <row spans="1:2" r="2">
      <c t="s" r="B2" s="2">
        <v>2</v>
      </c>
    </row>
    <row spans="1:2" r="3">
      <c t="s" r="A3" s="3">
        <v>216</v>
      </c>
    </row>
    <row spans="1:2" r="4">
      <c t="s" r="A4" s="4">
        <v>312</v>
      </c>
      <c t="s" r="B4" s="4">
        <v>313</v>
      </c>
    </row>
    <row spans="1:2" r="5">
      <c t="s" r="A5" s="4">
        <v>314</v>
      </c>
      <c t="s" r="B5" s="4">
        <v>315</v>
      </c>
    </row>
    <row spans="1:2" r="6">
      <c t="s" r="A6" s="4">
        <v>316</v>
      </c>
      <c t="s" r="B6" s="4">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80"/>
  </cols>
  <sheetData>
    <row spans="1:2" r="1">
      <c t="s" r="A1" s="1">
        <v>318</v>
      </c>
      <c t="s" r="B1" s="2">
        <v>1</v>
      </c>
    </row>
    <row spans="1:2" r="2">
      <c t="s" r="B2" s="2">
        <v>2</v>
      </c>
    </row>
    <row spans="1:2" r="3">
      <c t="s" r="A3" s="3">
        <v>219</v>
      </c>
    </row>
    <row spans="1:2" r="4">
      <c t="s" r="A4" s="4">
        <v>319</v>
      </c>
      <c t="s" r="B4" s="4">
        <v>320</v>
      </c>
    </row>
    <row spans="1:2" r="5">
      <c t="s" r="A5" s="4">
        <v>321</v>
      </c>
      <c t="s" r="B5" s="4">
        <v>322</v>
      </c>
    </row>
    <row spans="1:2" r="6">
      <c t="s" r="A6" s="4">
        <v>323</v>
      </c>
      <c t="s" r="B6" s="4">
        <v>324</v>
      </c>
    </row>
    <row spans="1:2" r="7">
      <c t="s" r="A7" s="4">
        <v>325</v>
      </c>
      <c t="s" r="B7" s="4">
        <v>326</v>
      </c>
    </row>
    <row spans="1:2" r="8">
      <c t="s" r="A8" s="4">
        <v>327</v>
      </c>
      <c t="s" r="B8" s="4">
        <v>328</v>
      </c>
    </row>
    <row spans="1:2" r="9">
      <c t="s" r="A9" s="4">
        <v>329</v>
      </c>
      <c t="s" r="B9" s="4">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331</v>
      </c>
      <c t="s" r="B1" s="2">
        <v>1</v>
      </c>
    </row>
    <row spans="1:2" r="2">
      <c t="s" r="B2" s="2">
        <v>2</v>
      </c>
    </row>
    <row spans="1:2" r="3">
      <c t="s" r="A3" s="3">
        <v>222</v>
      </c>
    </row>
    <row spans="1:2" r="4">
      <c t="s" r="A4" s="4">
        <v>332</v>
      </c>
      <c t="s" r="B4" s="4">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334</v>
      </c>
      <c t="s" r="B1" s="2">
        <v>1</v>
      </c>
    </row>
    <row spans="1:2" r="2">
      <c t="s" r="B2" s="2">
        <v>2</v>
      </c>
    </row>
    <row spans="1:2" r="3">
      <c t="s" r="A3" s="3">
        <v>229</v>
      </c>
    </row>
    <row spans="1:2" r="4">
      <c t="s" r="A4" s="4">
        <v>335</v>
      </c>
      <c t="s" r="B4" s="4">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79</v>
      </c>
      <c t="s" r="B1" s="2">
        <v>1</v>
      </c>
    </row>
    <row spans="1:4" r="2">
      <c t="s" r="B2" s="2">
        <v>2</v>
      </c>
      <c t="s" r="C2" s="2">
        <v>30</v>
      </c>
      <c t="s" r="D2" s="2">
        <v>80</v>
      </c>
    </row>
    <row spans="1:4" r="3">
      <c t="s" r="A3" s="3">
        <v>81</v>
      </c>
    </row>
    <row spans="1:4" r="4">
      <c t="s" r="A4" s="4">
        <v>82</v>
      </c>
      <c t="n" r="B4" s="7">
        <v>78002</v>
      </c>
      <c t="n" r="C4" s="7">
        <v>48306</v>
      </c>
      <c t="n" r="D4" s="7">
        <v>18446</v>
      </c>
    </row>
    <row spans="1:4" r="5">
      <c t="s" r="A5" s="4">
        <v>83</v>
      </c>
      <c t="n" r="B5" s="6">
        <v>14012</v>
      </c>
      <c t="n" r="C5" s="6">
        <v>9909</v>
      </c>
      <c t="n" r="D5" s="6">
        <v>6659</v>
      </c>
    </row>
    <row spans="1:4" r="6">
      <c t="s" r="A6" s="4">
        <v>84</v>
      </c>
      <c t="n" r="B6" s="6">
        <v>5718</v>
      </c>
      <c t="n" r="C6" s="6">
        <v>2137</v>
      </c>
    </row>
    <row spans="1:4" r="7">
      <c t="s" r="A7" s="4">
        <v>85</v>
      </c>
      <c t="n" r="B7" s="6">
        <v>5075</v>
      </c>
      <c t="n" r="C7" s="6">
        <v>1959</v>
      </c>
    </row>
    <row spans="1:4" r="8">
      <c t="s" r="A8" s="4">
        <v>86</v>
      </c>
      <c t="n" r="B8" s="6">
        <v>481</v>
      </c>
      <c t="n" r="C8" s="6">
        <v>1919</v>
      </c>
      <c t="n" r="D8" s="6">
        <v>1496</v>
      </c>
    </row>
    <row spans="1:4" r="9">
      <c t="s" r="A9" s="4">
        <v>87</v>
      </c>
      <c t="n" r="B9" s="6">
        <v>103288</v>
      </c>
      <c t="n" r="C9" s="6">
        <v>64230</v>
      </c>
      <c t="n" r="D9" s="6">
        <v>26601</v>
      </c>
    </row>
    <row spans="1:4" r="10">
      <c t="s" r="A10" s="3">
        <v>88</v>
      </c>
    </row>
    <row spans="1:4" r="11">
      <c t="s" r="A11" s="4">
        <v>82</v>
      </c>
      <c t="n" r="B11" s="6">
        <v>67703</v>
      </c>
      <c t="n" r="C11" s="6">
        <v>43378</v>
      </c>
      <c t="n" r="D11" s="6">
        <v>20414</v>
      </c>
    </row>
    <row spans="1:4" r="12">
      <c t="s" r="A12" s="4">
        <v>83</v>
      </c>
      <c t="n" r="B12" s="6">
        <v>22937</v>
      </c>
      <c t="n" r="C12" s="6">
        <v>19256</v>
      </c>
      <c t="n" r="D12" s="6">
        <v>14929</v>
      </c>
    </row>
    <row spans="1:4" r="13">
      <c t="s" r="A13" s="4">
        <v>89</v>
      </c>
      <c t="n" r="B13" s="6">
        <v>10050</v>
      </c>
    </row>
    <row spans="1:4" r="14">
      <c t="s" r="A14" s="4">
        <v>84</v>
      </c>
      <c t="n" r="B14" s="6">
        <v>5253</v>
      </c>
      <c t="n" r="C14" s="6">
        <v>1052</v>
      </c>
    </row>
    <row spans="1:4" r="15">
      <c t="s" r="A15" s="4">
        <v>85</v>
      </c>
      <c t="n" r="B15" s="6">
        <v>6695</v>
      </c>
      <c t="n" r="C15" s="6">
        <v>2204</v>
      </c>
    </row>
    <row spans="1:4" r="16">
      <c t="s" r="A16" s="4">
        <v>86</v>
      </c>
      <c t="n" r="B16" s="6">
        <v>540</v>
      </c>
      <c t="n" r="C16" s="6">
        <v>3202</v>
      </c>
      <c t="n" r="D16" s="6">
        <v>2506</v>
      </c>
    </row>
    <row spans="1:4" r="17">
      <c t="s" r="A17" s="4">
        <v>90</v>
      </c>
      <c t="n" r="B17" s="6">
        <v>113178</v>
      </c>
      <c t="n" r="C17" s="6">
        <v>69092</v>
      </c>
      <c t="n" r="D17" s="6">
        <v>37849</v>
      </c>
    </row>
    <row spans="1:4" r="18">
      <c t="s" r="A18" s="4">
        <v>91</v>
      </c>
      <c t="n" r="B18" s="6">
        <v>-9890</v>
      </c>
      <c t="n" r="C18" s="6">
        <v>-4862</v>
      </c>
      <c t="n" r="D18" s="6">
        <v>-11248</v>
      </c>
    </row>
    <row spans="1:4" r="19">
      <c t="s" r="A19" s="3">
        <v>92</v>
      </c>
    </row>
    <row spans="1:4" r="20">
      <c t="s" r="A20" s="4">
        <v>93</v>
      </c>
      <c t="n" r="B20" s="6">
        <v>14948</v>
      </c>
      <c t="n" r="C20" s="6">
        <v>6469</v>
      </c>
      <c t="n" r="D20" s="6">
        <v>3121</v>
      </c>
    </row>
    <row spans="1:4" r="21">
      <c t="s" r="A21" s="4">
        <v>94</v>
      </c>
      <c t="n" r="B21" s="6">
        <v>34164</v>
      </c>
      <c t="n" r="C21" s="6">
        <v>26601</v>
      </c>
      <c t="n" r="D21" s="6">
        <v>14596</v>
      </c>
    </row>
    <row spans="1:4" r="22">
      <c t="s" r="A22" s="4">
        <v>95</v>
      </c>
      <c t="n" r="B22" s="6">
        <v>49112</v>
      </c>
      <c t="n" r="C22" s="6">
        <v>33070</v>
      </c>
      <c t="n" r="D22" s="6">
        <v>17717</v>
      </c>
    </row>
    <row spans="1:4" r="23">
      <c t="s" r="A23" s="4">
        <v>96</v>
      </c>
      <c t="n" r="B23" s="6">
        <v>-59002</v>
      </c>
      <c t="n" r="C23" s="6">
        <v>-37932</v>
      </c>
      <c t="n" r="D23" s="6">
        <v>-28965</v>
      </c>
    </row>
    <row spans="1:4" r="24">
      <c t="s" r="A24" s="4">
        <v>97</v>
      </c>
      <c t="n" r="B24" s="6">
        <v>157</v>
      </c>
      <c t="n" r="C24" s="6">
        <v>752</v>
      </c>
      <c t="n" r="D24" s="6">
        <v>150</v>
      </c>
    </row>
    <row spans="1:4" r="25">
      <c t="s" r="A25" s="4">
        <v>98</v>
      </c>
      <c t="n" r="B25" s="6">
        <v>-116</v>
      </c>
      <c t="n" r="C25" s="6">
        <v>1014</v>
      </c>
    </row>
    <row spans="1:4" r="26">
      <c t="s" r="A26" s="4">
        <v>99</v>
      </c>
      <c t="n" r="B26" s="6">
        <v>3661</v>
      </c>
      <c t="n" r="C26" s="6">
        <v>-52260</v>
      </c>
      <c t="n" r="D26" s="6">
        <v>-37102</v>
      </c>
    </row>
    <row spans="1:4" r="27">
      <c t="s" r="A27" s="4">
        <v>100</v>
      </c>
      <c t="n" r="B27" s="6">
        <v>-390</v>
      </c>
      <c t="n" r="C27" s="6">
        <v>-387</v>
      </c>
      <c t="n" r="D27" s="6">
        <v>-398</v>
      </c>
    </row>
    <row spans="1:4" r="28">
      <c t="s" r="A28" s="4">
        <v>101</v>
      </c>
      <c t="n" r="D28" s="6">
        <v>3235</v>
      </c>
    </row>
    <row spans="1:4" r="29">
      <c t="s" r="A29" s="4">
        <v>102</v>
      </c>
      <c t="n" r="B29" s="6">
        <v>-55690</v>
      </c>
      <c t="n" r="C29" s="6">
        <v>-88813</v>
      </c>
      <c t="n" r="D29" s="6">
        <v>-63080</v>
      </c>
    </row>
    <row spans="1:4" r="30">
      <c t="s" r="A30" s="4">
        <v>103</v>
      </c>
      <c t="n" r="C30" s="6">
        <v>325</v>
      </c>
      <c t="n" r="D30" s="6">
        <v>410</v>
      </c>
    </row>
    <row spans="1:4" r="31">
      <c t="s" r="A31" s="4">
        <v>104</v>
      </c>
      <c t="n" r="B31" s="6">
        <v>-55690</v>
      </c>
      <c t="n" r="C31" s="6">
        <v>-88488</v>
      </c>
      <c t="n" r="D31" s="6">
        <v>-62670</v>
      </c>
    </row>
    <row spans="1:4" r="32">
      <c t="s" r="A32" s="4">
        <v>105</v>
      </c>
      <c t="n" r="B32" s="6">
        <v>-105</v>
      </c>
      <c t="n" r="C32" s="6">
        <v>-156</v>
      </c>
      <c t="n" r="D32" s="6">
        <v>-121</v>
      </c>
    </row>
    <row spans="1:4" r="33">
      <c t="s" r="A33" s="4">
        <v>106</v>
      </c>
      <c t="n" r="B33" s="7">
        <v>-55795</v>
      </c>
      <c t="n" r="C33" s="7">
        <v>-88644</v>
      </c>
      <c t="n" r="D33" s="7">
        <v>-62791</v>
      </c>
    </row>
    <row spans="1:4" r="34">
      <c t="s" r="A34" s="3">
        <v>107</v>
      </c>
    </row>
    <row spans="1:4" r="35">
      <c t="s" r="A35" s="4">
        <v>108</v>
      </c>
      <c t="n" r="B35" s="8">
        <v>-0.32</v>
      </c>
      <c t="n" r="C35" s="8">
        <v>-0.5600000000000001</v>
      </c>
      <c t="n" r="D35" s="8">
        <v>-0.82</v>
      </c>
    </row>
    <row spans="1:4" r="36">
      <c t="s" r="A36" s="4">
        <v>109</v>
      </c>
      <c t="n" r="B36" s="6">
        <v>176067231</v>
      </c>
      <c t="n" r="C36" s="6">
        <v>159228815</v>
      </c>
      <c t="n" r="D36" s="6">
        <v>764364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O32"/>
  <sheetViews>
    <sheetView workbookViewId="0">
      <selection activeCell="A1" sqref="A1"/>
    </sheetView>
  </sheetViews>
  <sheetFormatPr baseColWidth="10" defaultRowHeight="15"/>
  <cols>
    <col customWidth="1" max="1" min="1" width="59"/>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spans="1:15" r="1">
      <c t="s" r="A1" s="1">
        <v>337</v>
      </c>
      <c t="s" r="B1" s="2">
        <v>338</v>
      </c>
      <c t="s" r="C1" s="2">
        <v>339</v>
      </c>
      <c t="s" r="D1" s="2">
        <v>340</v>
      </c>
      <c t="s" r="E1" s="2">
        <v>341</v>
      </c>
      <c t="s" r="F1" s="2">
        <v>342</v>
      </c>
      <c t="s" r="G1" s="2">
        <v>343</v>
      </c>
      <c t="s" r="H1" s="2">
        <v>344</v>
      </c>
      <c t="s" r="I1" s="2">
        <v>345</v>
      </c>
      <c t="s" r="J1" s="2">
        <v>346</v>
      </c>
      <c t="s" r="K1" s="2">
        <v>339</v>
      </c>
      <c t="s" r="L1" s="2">
        <v>343</v>
      </c>
      <c t="s" r="M1" s="2">
        <v>347</v>
      </c>
      <c t="s" r="N1" s="2">
        <v>348</v>
      </c>
      <c t="s" r="O1" s="2">
        <v>349</v>
      </c>
    </row>
    <row spans="1:15" r="2">
      <c t="s" r="A2" s="3">
        <v>350</v>
      </c>
    </row>
    <row spans="1:15" r="3">
      <c t="s" r="A3" s="4">
        <v>106</v>
      </c>
      <c t="n" r="C3" s="7">
        <v>25227000</v>
      </c>
      <c t="n" r="D3" s="7">
        <v>10238000</v>
      </c>
      <c t="n" r="E3" s="7">
        <v>9253000</v>
      </c>
      <c t="n" r="F3" s="7">
        <v>11077000</v>
      </c>
      <c t="n" r="G3" s="7">
        <v>7183000</v>
      </c>
      <c t="n" r="H3" s="7">
        <v>9377000</v>
      </c>
      <c t="n" r="I3" s="7">
        <v>-3825000</v>
      </c>
      <c t="n" r="J3" s="7">
        <v>75909000</v>
      </c>
      <c t="n" r="K3" s="7">
        <v>55795000</v>
      </c>
      <c t="n" r="L3" s="7">
        <v>88644000</v>
      </c>
      <c t="n" r="M3" s="7">
        <v>62791000</v>
      </c>
    </row>
    <row spans="1:15" r="4">
      <c t="s" r="A4" s="4">
        <v>64</v>
      </c>
      <c t="n" r="B4" s="7">
        <v>993876000</v>
      </c>
      <c t="n" r="C4" s="6">
        <v>993876000</v>
      </c>
      <c t="n" r="G4" s="6">
        <v>938081000</v>
      </c>
      <c t="n" r="K4" s="6">
        <v>993876000</v>
      </c>
      <c t="n" r="L4" s="6">
        <v>938081000</v>
      </c>
    </row>
    <row spans="1:15" r="5">
      <c t="s" r="A5" s="4">
        <v>157</v>
      </c>
      <c t="n" r="K5" s="6">
        <v>47274000</v>
      </c>
      <c t="n" r="L5" s="6">
        <v>40780000</v>
      </c>
      <c t="n" r="M5" s="6">
        <v>26881000</v>
      </c>
    </row>
    <row spans="1:15" r="6">
      <c t="s" r="A6" s="4">
        <v>104</v>
      </c>
      <c t="n" r="K6" s="6">
        <v>55690000</v>
      </c>
      <c t="n" r="L6" s="6">
        <v>88488000</v>
      </c>
      <c t="n" r="M6" s="6">
        <v>62670000</v>
      </c>
    </row>
    <row spans="1:15" r="7">
      <c t="s" r="A7" s="4">
        <v>351</v>
      </c>
      <c t="n" r="K7" s="6">
        <v>8900000</v>
      </c>
    </row>
    <row spans="1:15" r="8">
      <c t="s" r="A8" s="4">
        <v>32</v>
      </c>
      <c t="n" r="B8" s="6">
        <v>63961000</v>
      </c>
      <c t="n" r="C8" s="6">
        <v>63961000</v>
      </c>
      <c t="n" r="G8" s="6">
        <v>146205000</v>
      </c>
      <c t="n" r="K8" s="6">
        <v>63961000</v>
      </c>
      <c t="n" r="L8" s="6">
        <v>146205000</v>
      </c>
      <c t="n" r="M8" s="7">
        <v>5027000</v>
      </c>
      <c t="n" r="O8" s="7">
        <v>9380000</v>
      </c>
    </row>
    <row spans="1:15" r="9">
      <c t="s" r="A9" s="4">
        <v>352</v>
      </c>
      <c t="n" r="B9" s="7">
        <v>88500000</v>
      </c>
      <c t="n" r="C9" s="6">
        <v>88500000</v>
      </c>
      <c t="n" r="G9" s="6">
        <v>167000000</v>
      </c>
      <c t="n" r="K9" s="6">
        <v>88500000</v>
      </c>
      <c t="n" r="L9" s="6">
        <v>167000000</v>
      </c>
    </row>
    <row spans="1:15" r="10">
      <c t="s" r="A10" s="4">
        <v>353</v>
      </c>
      <c t="n" r="B10" s="6">
        <v>7</v>
      </c>
    </row>
    <row spans="1:15" r="11">
      <c t="s" r="A11" s="4">
        <v>354</v>
      </c>
      <c t="n" r="B11" s="7">
        <v>60282000</v>
      </c>
      <c t="n" r="C11" s="6">
        <v>60282000</v>
      </c>
      <c t="n" r="K11" s="6">
        <v>60282000</v>
      </c>
    </row>
    <row spans="1:15" r="12">
      <c t="s" r="A12" s="4">
        <v>355</v>
      </c>
      <c t="n" r="B12" s="6">
        <v>12100000</v>
      </c>
      <c t="n" r="C12" s="6">
        <v>12100000</v>
      </c>
      <c t="n" r="G12" s="7">
        <v>0</v>
      </c>
      <c t="n" r="K12" s="6">
        <v>12100000</v>
      </c>
      <c t="n" r="L12" s="7">
        <v>0</v>
      </c>
    </row>
    <row spans="1:15" r="13">
      <c t="s" r="A13" s="4">
        <v>356</v>
      </c>
    </row>
    <row spans="1:15" r="14">
      <c t="s" r="A14" s="3">
        <v>350</v>
      </c>
    </row>
    <row spans="1:15" r="15">
      <c t="s" r="A15" s="4">
        <v>357</v>
      </c>
      <c t="n" r="K15" s="6">
        <v>14200000</v>
      </c>
    </row>
    <row spans="1:15" r="16">
      <c t="s" r="A16" s="4">
        <v>354</v>
      </c>
      <c t="n" r="B16" s="6">
        <v>26100000</v>
      </c>
      <c t="n" r="C16" s="6">
        <v>26100000</v>
      </c>
      <c t="n" r="K16" s="6">
        <v>26100000</v>
      </c>
    </row>
    <row spans="1:15" r="17">
      <c t="s" r="A17" s="4">
        <v>358</v>
      </c>
    </row>
    <row spans="1:15" r="18">
      <c t="s" r="A18" s="3">
        <v>350</v>
      </c>
    </row>
    <row spans="1:15" r="19">
      <c t="s" r="A19" s="4">
        <v>354</v>
      </c>
      <c t="n" r="B19" s="6">
        <v>27900000</v>
      </c>
      <c t="n" r="C19" s="6">
        <v>27900000</v>
      </c>
      <c t="n" r="K19" s="6">
        <v>27900000</v>
      </c>
    </row>
    <row spans="1:15" r="20">
      <c t="s" r="A20" s="4">
        <v>355</v>
      </c>
      <c t="n" r="B20" s="6">
        <v>12100000</v>
      </c>
      <c t="n" r="C20" s="6">
        <v>12100000</v>
      </c>
      <c t="n" r="K20" s="6">
        <v>12100000</v>
      </c>
    </row>
    <row spans="1:15" r="21">
      <c t="s" r="A21" s="4">
        <v>33</v>
      </c>
      <c t="n" r="B21" s="6">
        <v>32600000</v>
      </c>
      <c t="n" r="C21" s="6">
        <v>32600000</v>
      </c>
      <c t="n" r="K21" s="6">
        <v>32600000</v>
      </c>
    </row>
    <row spans="1:15" r="22">
      <c t="s" r="A22" s="4">
        <v>359</v>
      </c>
    </row>
    <row spans="1:15" r="23">
      <c t="s" r="A23" s="3">
        <v>350</v>
      </c>
    </row>
    <row spans="1:15" r="24">
      <c t="s" r="A24" s="4">
        <v>360</v>
      </c>
      <c t="n" r="K24" s="7">
        <v>50000000</v>
      </c>
    </row>
    <row spans="1:15" r="25">
      <c t="s" r="A25" s="4">
        <v>361</v>
      </c>
      <c t="s" r="K25" s="4">
        <v>362</v>
      </c>
    </row>
    <row spans="1:15" r="26">
      <c t="s" r="A26" s="4">
        <v>363</v>
      </c>
      <c t="n" r="K26" s="7">
        <v>15000000</v>
      </c>
    </row>
    <row spans="1:15" r="27">
      <c t="s" r="A27" s="4">
        <v>364</v>
      </c>
    </row>
    <row spans="1:15" r="28">
      <c t="s" r="A28" s="3">
        <v>350</v>
      </c>
    </row>
    <row spans="1:15" r="29">
      <c t="s" r="A29" s="4">
        <v>365</v>
      </c>
      <c t="n" r="B29" s="7">
        <v>0</v>
      </c>
      <c t="n" r="C29" s="7">
        <v>0</v>
      </c>
      <c t="n" r="K29" s="7">
        <v>0</v>
      </c>
      <c t="n" r="N29" s="7">
        <v>2869000</v>
      </c>
    </row>
    <row spans="1:15" r="30">
      <c t="s" r="A30" s="4">
        <v>366</v>
      </c>
    </row>
    <row spans="1:15" r="31">
      <c t="s" r="A31" s="3">
        <v>350</v>
      </c>
    </row>
    <row spans="1:15" r="32">
      <c t="s" r="A32" s="4">
        <v>367</v>
      </c>
      <c t="s" r="N32" s="4">
        <v>36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25"/>
  </cols>
  <sheetData>
    <row spans="1:3" r="1">
      <c t="s" r="A1" s="1">
        <v>369</v>
      </c>
      <c t="s" r="B1" s="2">
        <v>1</v>
      </c>
    </row>
    <row spans="1:3" r="2">
      <c t="s" r="B2" s="2">
        <v>2</v>
      </c>
      <c t="s" r="C2" s="2">
        <v>370</v>
      </c>
    </row>
    <row spans="1:3" r="3">
      <c t="s" r="A3" s="3">
        <v>371</v>
      </c>
    </row>
    <row spans="1:3" r="4">
      <c t="s" r="A4" s="4">
        <v>372</v>
      </c>
      <c t="n" r="C4" s="9">
        <v>176.7</v>
      </c>
    </row>
    <row spans="1:3" r="5">
      <c t="s" r="A5" s="4">
        <v>373</v>
      </c>
      <c t="n" r="C5" s="6">
        <v>3</v>
      </c>
    </row>
    <row spans="1:3" r="6">
      <c t="s" r="A6" s="4">
        <v>374</v>
      </c>
      <c t="n" r="C6" s="9">
        <v>165.7</v>
      </c>
    </row>
    <row spans="1:3" r="7">
      <c t="s" r="A7" s="4">
        <v>375</v>
      </c>
      <c t="n" r="C7" s="9">
        <v>18.3</v>
      </c>
    </row>
    <row spans="1:3" r="8">
      <c t="s" r="A8" s="4">
        <v>376</v>
      </c>
      <c t="s" r="B8" s="4">
        <v>37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78</v>
      </c>
      <c t="s" r="B1" s="2">
        <v>1</v>
      </c>
    </row>
    <row spans="1:3" r="2">
      <c t="s" r="B2" s="2">
        <v>2</v>
      </c>
      <c t="s" r="C2" s="2">
        <v>30</v>
      </c>
    </row>
    <row spans="1:3" r="3">
      <c t="s" r="A3" s="3">
        <v>234</v>
      </c>
    </row>
    <row spans="1:3" r="4">
      <c t="s" r="A4" s="4">
        <v>379</v>
      </c>
      <c t="s" r="B4" s="4">
        <v>362</v>
      </c>
    </row>
    <row spans="1:3" r="5">
      <c t="s" r="A5" s="4">
        <v>380</v>
      </c>
      <c t="s" r="B5" s="4">
        <v>381</v>
      </c>
    </row>
    <row spans="1:3" r="6">
      <c t="s" r="A6" s="4">
        <v>382</v>
      </c>
      <c t="n" r="B6" s="7">
        <v>18500000</v>
      </c>
      <c t="n" r="C6" s="7">
        <v>10100000</v>
      </c>
    </row>
    <row spans="1:3" r="7">
      <c t="s" r="A7" s="3">
        <v>383</v>
      </c>
    </row>
    <row spans="1:3" r="8">
      <c t="s" r="A8" s="4">
        <v>384</v>
      </c>
      <c t="s" r="B8" s="4">
        <v>385</v>
      </c>
    </row>
    <row spans="1:3" r="9">
      <c t="s" r="A9" s="4">
        <v>386</v>
      </c>
      <c t="n" r="B9" s="7">
        <v>3600000</v>
      </c>
    </row>
    <row spans="1:3" r="10">
      <c t="s" r="A10" s="3">
        <v>240</v>
      </c>
    </row>
    <row spans="1:3" r="11">
      <c t="s" r="A11" s="4">
        <v>387</v>
      </c>
      <c t="s" r="B11" s="4">
        <v>388</v>
      </c>
    </row>
    <row spans="1:3" r="12">
      <c t="s" r="A12" s="4">
        <v>389</v>
      </c>
      <c t="s" r="B12" s="4">
        <v>390</v>
      </c>
    </row>
    <row spans="1:3" r="13">
      <c t="s" r="A13" s="4">
        <v>391</v>
      </c>
      <c t="n" r="B13" s="7">
        <v>0</v>
      </c>
      <c t="n" r="C13" s="6">
        <v>0</v>
      </c>
    </row>
    <row spans="1:3" r="14">
      <c t="s" r="A14" s="3">
        <v>244</v>
      </c>
    </row>
    <row spans="1:3" r="15">
      <c t="s" r="A15" s="4">
        <v>392</v>
      </c>
      <c t="s" r="B15" s="4">
        <v>385</v>
      </c>
    </row>
    <row spans="1:3" r="16">
      <c t="s" r="A16" s="4">
        <v>393</v>
      </c>
      <c t="n" r="B16" s="7">
        <v>538000</v>
      </c>
      <c t="n" r="C16" s="6">
        <v>517000</v>
      </c>
    </row>
    <row spans="1:3" r="17">
      <c t="s" r="A17" s="4">
        <v>394</v>
      </c>
    </row>
    <row spans="1:3" r="18">
      <c t="s" r="A18" s="3">
        <v>395</v>
      </c>
    </row>
    <row spans="1:3" r="19">
      <c t="s" r="A19" s="4">
        <v>396</v>
      </c>
      <c t="s" r="B19" s="4">
        <v>397</v>
      </c>
    </row>
    <row spans="1:3" r="20">
      <c t="s" r="A20" s="3">
        <v>201</v>
      </c>
    </row>
    <row spans="1:3" r="21">
      <c t="s" r="A21" s="4">
        <v>398</v>
      </c>
      <c t="s" r="B21" s="4">
        <v>362</v>
      </c>
    </row>
    <row spans="1:3" r="22">
      <c t="s" r="A22" s="4">
        <v>399</v>
      </c>
    </row>
    <row spans="1:3" r="23">
      <c t="s" r="A23" s="3">
        <v>395</v>
      </c>
    </row>
    <row spans="1:3" r="24">
      <c t="s" r="A24" s="4">
        <v>396</v>
      </c>
      <c t="s" r="B24" s="4">
        <v>400</v>
      </c>
    </row>
    <row spans="1:3" r="25">
      <c t="s" r="A25" s="3">
        <v>201</v>
      </c>
    </row>
    <row spans="1:3" r="26">
      <c t="s" r="A26" s="4">
        <v>398</v>
      </c>
      <c t="s" r="B26" s="4">
        <v>381</v>
      </c>
    </row>
    <row spans="1:3" r="27">
      <c t="s" r="A27" s="4">
        <v>401</v>
      </c>
    </row>
    <row spans="1:3" r="28">
      <c t="s" r="A28" s="3">
        <v>234</v>
      </c>
    </row>
    <row spans="1:3" r="29">
      <c t="s" r="A29" s="4">
        <v>402</v>
      </c>
      <c t="n" r="B29" s="7">
        <v>602000</v>
      </c>
      <c t="n" r="C29" s="6">
        <v>616000</v>
      </c>
    </row>
    <row spans="1:3" r="30">
      <c t="s" r="A30" s="4">
        <v>395</v>
      </c>
    </row>
    <row spans="1:3" r="31">
      <c t="s" r="A31" s="3">
        <v>234</v>
      </c>
    </row>
    <row spans="1:3" r="32">
      <c t="s" r="A32" s="4">
        <v>402</v>
      </c>
      <c t="n" r="B32" s="7">
        <v>500000</v>
      </c>
      <c t="n" r="C32" s="7">
        <v>1000000</v>
      </c>
    </row>
    <row spans="1:3" r="33">
      <c t="s" r="A33" s="4">
        <v>403</v>
      </c>
    </row>
    <row spans="1:3" r="34">
      <c t="s" r="A34" s="3">
        <v>197</v>
      </c>
    </row>
    <row spans="1:3" r="35">
      <c t="s" r="A35" s="4">
        <v>404</v>
      </c>
      <c t="s" r="B35" s="4">
        <v>405</v>
      </c>
    </row>
    <row spans="1:3" r="36">
      <c t="s" r="A36" s="4">
        <v>406</v>
      </c>
    </row>
    <row spans="1:3" r="37">
      <c t="s" r="A37" s="3">
        <v>197</v>
      </c>
    </row>
    <row spans="1:3" r="38">
      <c t="s" r="A38" s="4">
        <v>404</v>
      </c>
      <c t="s" r="B38" s="4">
        <v>362</v>
      </c>
    </row>
    <row spans="1:3" r="39">
      <c t="s" r="A39" s="4">
        <v>407</v>
      </c>
    </row>
    <row spans="1:3" r="40">
      <c t="s" r="A40" s="3">
        <v>197</v>
      </c>
    </row>
    <row spans="1:3" r="41">
      <c t="s" r="A41" s="4">
        <v>404</v>
      </c>
      <c t="s" r="B41" s="4">
        <v>405</v>
      </c>
    </row>
    <row spans="1:3" r="42">
      <c t="s" r="A42" s="4">
        <v>408</v>
      </c>
    </row>
    <row spans="1:3" r="43">
      <c t="s" r="A43" s="3">
        <v>197</v>
      </c>
    </row>
    <row spans="1:3" r="44">
      <c t="s" r="A44" s="4">
        <v>404</v>
      </c>
      <c t="s" r="B44" s="4">
        <v>409</v>
      </c>
    </row>
    <row spans="1:3" r="45">
      <c t="s" r="A45" s="4">
        <v>410</v>
      </c>
    </row>
    <row spans="1:3" r="46">
      <c t="s" r="A46" s="3">
        <v>197</v>
      </c>
    </row>
    <row spans="1:3" r="47">
      <c t="s" r="A47" s="4">
        <v>404</v>
      </c>
      <c t="s" r="B47" s="4">
        <v>4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P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 customWidth="1" max="16" min="16" width="14"/>
  </cols>
  <sheetData>
    <row spans="1:16" r="1">
      <c t="s" r="A1" s="1">
        <v>412</v>
      </c>
      <c t="s" r="B1" s="2">
        <v>413</v>
      </c>
      <c t="s" r="E1" s="2">
        <v>414</v>
      </c>
      <c t="s" r="M1" s="2">
        <v>1</v>
      </c>
    </row>
    <row spans="1:16" r="2">
      <c t="s" r="B2" s="2">
        <v>415</v>
      </c>
      <c t="s" r="C2" s="2">
        <v>416</v>
      </c>
      <c t="s" r="D2" s="2">
        <v>417</v>
      </c>
      <c t="s" r="E2" s="2">
        <v>2</v>
      </c>
      <c t="s" r="F2" s="2">
        <v>418</v>
      </c>
      <c t="s" r="G2" s="2">
        <v>4</v>
      </c>
      <c t="s" r="H2" s="2">
        <v>419</v>
      </c>
      <c t="s" r="I2" s="2">
        <v>30</v>
      </c>
      <c t="s" r="J2" s="2">
        <v>420</v>
      </c>
      <c t="s" r="K2" s="2">
        <v>421</v>
      </c>
      <c t="s" r="L2" s="2">
        <v>422</v>
      </c>
      <c t="s" r="M2" s="2">
        <v>2</v>
      </c>
      <c t="s" r="N2" s="2">
        <v>30</v>
      </c>
      <c t="s" r="O2" s="2">
        <v>80</v>
      </c>
      <c t="s" r="P2" s="2">
        <v>423</v>
      </c>
    </row>
    <row spans="1:16" r="3">
      <c t="s" r="A3" s="3">
        <v>260</v>
      </c>
    </row>
    <row spans="1:16" r="4">
      <c t="s" r="A4" s="4">
        <v>424</v>
      </c>
      <c t="n" r="M4" s="7">
        <v>0</v>
      </c>
      <c t="n" r="N4" s="7">
        <v>0</v>
      </c>
      <c t="n" r="O4" s="7">
        <v>0</v>
      </c>
    </row>
    <row spans="1:16" r="5">
      <c t="s" r="A5" s="3">
        <v>425</v>
      </c>
    </row>
    <row spans="1:16" r="6">
      <c t="s" r="A6" s="4">
        <v>106</v>
      </c>
      <c t="n" r="E6" s="7">
        <v>-25227</v>
      </c>
      <c t="n" r="F6" s="7">
        <v>-10238</v>
      </c>
      <c t="n" r="G6" s="7">
        <v>-9253</v>
      </c>
      <c t="n" r="H6" s="7">
        <v>-11077</v>
      </c>
      <c t="n" r="I6" s="7">
        <v>-7183</v>
      </c>
      <c t="n" r="J6" s="7">
        <v>-9377</v>
      </c>
      <c t="n" r="K6" s="7">
        <v>3825</v>
      </c>
      <c t="n" r="L6" s="7">
        <v>-75909</v>
      </c>
      <c t="n" r="M6" s="7">
        <v>-55795</v>
      </c>
      <c t="n" r="N6" s="7">
        <v>-88644</v>
      </c>
      <c t="n" r="O6" s="7">
        <v>-62791</v>
      </c>
    </row>
    <row spans="1:16" r="7">
      <c t="s" r="A7" s="3">
        <v>426</v>
      </c>
    </row>
    <row spans="1:16" r="8">
      <c t="s" r="A8" s="4">
        <v>427</v>
      </c>
      <c t="n" r="M8" s="6">
        <v>176067231</v>
      </c>
      <c t="n" r="N8" s="6">
        <v>159228815</v>
      </c>
      <c t="n" r="O8" s="6">
        <v>76436408</v>
      </c>
    </row>
    <row spans="1:16" r="9">
      <c t="s" r="A9" s="4">
        <v>428</v>
      </c>
      <c t="n" r="M9" s="6">
        <v>21652391</v>
      </c>
      <c t="n" r="N9" s="6">
        <v>18614650</v>
      </c>
      <c t="n" r="O9" s="6">
        <v>40464065</v>
      </c>
    </row>
    <row spans="1:16" r="10">
      <c t="s" r="A10" s="4">
        <v>429</v>
      </c>
      <c t="n" r="M10" s="6">
        <v>26882</v>
      </c>
      <c t="n" r="N10" s="6">
        <v>23918429</v>
      </c>
      <c t="n" r="O10" s="6">
        <v>22494987</v>
      </c>
    </row>
    <row spans="1:16" r="11">
      <c t="s" r="A11" s="4">
        <v>430</v>
      </c>
      <c t="n" r="I11" s="7">
        <v>4</v>
      </c>
      <c t="n" r="N11" s="7">
        <v>4</v>
      </c>
    </row>
    <row spans="1:16" r="12">
      <c t="s" r="A12" s="4">
        <v>72</v>
      </c>
      <c t="n" r="E12" s="6">
        <v>5231</v>
      </c>
      <c t="n" r="I12" s="6">
        <v>5231</v>
      </c>
      <c t="n" r="M12" s="6">
        <v>5231</v>
      </c>
      <c t="n" r="N12" s="6">
        <v>5231</v>
      </c>
    </row>
    <row spans="1:16" r="13">
      <c t="s" r="A13" s="4">
        <v>394</v>
      </c>
    </row>
    <row spans="1:16" r="14">
      <c t="s" r="A14" s="3">
        <v>426</v>
      </c>
    </row>
    <row spans="1:16" r="15">
      <c t="s" r="A15" s="4">
        <v>430</v>
      </c>
      <c t="n" r="O15" s="8">
        <v>0.15</v>
      </c>
    </row>
    <row spans="1:16" r="16">
      <c t="s" r="A16" s="4">
        <v>399</v>
      </c>
    </row>
    <row spans="1:16" r="17">
      <c t="s" r="A17" s="3">
        <v>426</v>
      </c>
    </row>
    <row spans="1:16" r="18">
      <c t="s" r="A18" s="4">
        <v>430</v>
      </c>
      <c t="n" r="O18" s="8">
        <v>0.18</v>
      </c>
    </row>
    <row spans="1:16" r="19">
      <c t="s" r="A19" s="4">
        <v>431</v>
      </c>
    </row>
    <row spans="1:16" r="20">
      <c t="s" r="A20" s="3">
        <v>426</v>
      </c>
    </row>
    <row spans="1:16" r="21">
      <c t="s" r="A21" s="4">
        <v>428</v>
      </c>
      <c t="n" r="M21" s="6">
        <v>11700786</v>
      </c>
      <c t="n" r="N21" s="6">
        <v>8367271</v>
      </c>
      <c t="n" r="O21" s="6">
        <v>4703326</v>
      </c>
    </row>
    <row spans="1:16" r="22">
      <c t="s" r="A22" s="4">
        <v>432</v>
      </c>
    </row>
    <row spans="1:16" r="23">
      <c t="s" r="A23" s="3">
        <v>426</v>
      </c>
    </row>
    <row spans="1:16" r="24">
      <c t="s" r="A24" s="4">
        <v>428</v>
      </c>
      <c t="n" r="M24" s="6">
        <v>204444</v>
      </c>
      <c t="n" r="N24" s="6">
        <v>473336</v>
      </c>
      <c t="n" r="O24" s="6">
        <v>650002</v>
      </c>
    </row>
    <row spans="1:16" r="25">
      <c t="s" r="A25" s="4">
        <v>433</v>
      </c>
    </row>
    <row spans="1:16" r="26">
      <c t="s" r="A26" s="3">
        <v>426</v>
      </c>
    </row>
    <row spans="1:16" r="27">
      <c t="s" r="A27" s="4">
        <v>428</v>
      </c>
      <c t="n" r="M27" s="6">
        <v>4192567</v>
      </c>
      <c t="n" r="N27" s="6">
        <v>4219449</v>
      </c>
      <c t="n" r="O27" s="6">
        <v>24137878</v>
      </c>
    </row>
    <row spans="1:16" r="28">
      <c t="s" r="A28" s="4">
        <v>434</v>
      </c>
    </row>
    <row spans="1:16" r="29">
      <c t="s" r="A29" s="3">
        <v>426</v>
      </c>
    </row>
    <row spans="1:16" r="30">
      <c t="s" r="A30" s="4">
        <v>428</v>
      </c>
      <c t="n" r="M30" s="6">
        <v>5554594</v>
      </c>
      <c t="n" r="N30" s="6">
        <v>5554594</v>
      </c>
      <c t="n" r="O30" s="6">
        <v>10972859</v>
      </c>
    </row>
    <row spans="1:16" r="31">
      <c t="s" r="A31" s="4">
        <v>435</v>
      </c>
    </row>
    <row spans="1:16" r="32">
      <c t="s" r="A32" s="3">
        <v>426</v>
      </c>
    </row>
    <row spans="1:16" r="33">
      <c t="s" r="A33" s="4">
        <v>436</v>
      </c>
      <c t="n" r="D33" s="6">
        <v>7128563</v>
      </c>
    </row>
    <row spans="1:16" r="34">
      <c t="s" r="A34" s="4">
        <v>437</v>
      </c>
    </row>
    <row spans="1:16" r="35">
      <c t="s" r="A35" s="3">
        <v>426</v>
      </c>
    </row>
    <row spans="1:16" r="36">
      <c t="s" r="A36" s="4">
        <v>436</v>
      </c>
      <c t="n" r="D36" s="6">
        <v>22995365</v>
      </c>
    </row>
    <row spans="1:16" r="37">
      <c t="s" r="A37" s="4">
        <v>429</v>
      </c>
      <c t="n" r="M37" s="6">
        <v>22802898</v>
      </c>
    </row>
    <row spans="1:16" r="38">
      <c t="s" r="A38" s="4">
        <v>438</v>
      </c>
    </row>
    <row spans="1:16" r="39">
      <c t="s" r="A39" s="3">
        <v>426</v>
      </c>
    </row>
    <row spans="1:16" r="40">
      <c t="s" r="A40" s="4">
        <v>436</v>
      </c>
      <c t="n" r="C40" s="6">
        <v>23637500</v>
      </c>
    </row>
    <row spans="1:16" r="41">
      <c t="s" r="A41" s="4">
        <v>429</v>
      </c>
      <c t="n" r="M41" s="6">
        <v>23637400</v>
      </c>
    </row>
    <row spans="1:16" r="42">
      <c t="s" r="A42" s="4">
        <v>439</v>
      </c>
    </row>
    <row spans="1:16" r="43">
      <c t="s" r="A43" s="3">
        <v>426</v>
      </c>
    </row>
    <row spans="1:16" r="44">
      <c t="s" r="A44" s="4">
        <v>436</v>
      </c>
      <c t="n" r="B44" s="6">
        <v>4000000</v>
      </c>
    </row>
    <row spans="1:16" r="45">
      <c t="s" r="A45" s="4">
        <v>429</v>
      </c>
      <c t="n" r="M45" s="6">
        <v>0</v>
      </c>
    </row>
    <row spans="1:16" r="46">
      <c t="s" r="A46" s="4">
        <v>440</v>
      </c>
    </row>
    <row spans="1:16" r="47">
      <c t="s" r="A47" s="3">
        <v>426</v>
      </c>
    </row>
    <row spans="1:16" r="48">
      <c t="s" r="A48" s="4">
        <v>72</v>
      </c>
      <c t="n" r="P48" s="6">
        <v>10431</v>
      </c>
    </row>
    <row spans="1:16" r="49">
      <c t="s" r="A49" s="4">
        <v>140</v>
      </c>
      <c t="n" r="M49" s="6">
        <v>5200</v>
      </c>
    </row>
  </sheetData>
  <mergeCells count="4">
    <mergeCell ref="A1:A2"/>
    <mergeCell ref="B1:D1"/>
    <mergeCell ref="E1:L1"/>
    <mergeCell ref="M1:O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7"/>
  </cols>
  <sheetData>
    <row spans="1:2" r="1">
      <c t="s" r="A1" s="1">
        <v>441</v>
      </c>
      <c t="s" r="B1" s="2">
        <v>442</v>
      </c>
    </row>
    <row spans="1:2" r="2">
      <c t="s" r="A2" s="3">
        <v>350</v>
      </c>
    </row>
    <row spans="1:2" r="3">
      <c t="s" r="A3" s="4">
        <v>443</v>
      </c>
      <c t="n" r="B3" s="7">
        <v>4</v>
      </c>
    </row>
    <row spans="1:2" r="4">
      <c t="s" r="A4" s="4">
        <v>444</v>
      </c>
      <c t="n" r="B4" s="6">
        <v>530504</v>
      </c>
    </row>
    <row spans="1:2" r="5">
      <c t="s" r="A5" s="4">
        <v>445</v>
      </c>
      <c t="n" r="B5" s="8">
        <v>7.54</v>
      </c>
    </row>
    <row spans="1:2" r="6">
      <c t="s" r="A6" s="4">
        <v>446</v>
      </c>
      <c t="n" r="B6" s="7">
        <v>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s>
  <sheetData>
    <row spans="1:4" r="1">
      <c t="s" r="A1" s="1">
        <v>447</v>
      </c>
      <c t="s" r="B1" s="2">
        <v>448</v>
      </c>
      <c t="s" r="C1" s="2">
        <v>449</v>
      </c>
      <c t="s" r="D1" s="2">
        <v>339</v>
      </c>
    </row>
    <row spans="1:4" r="2">
      <c t="s" r="A2" s="3">
        <v>450</v>
      </c>
    </row>
    <row spans="1:4" r="3">
      <c t="s" r="A3" s="4">
        <v>451</v>
      </c>
      <c t="n" r="D3" s="7">
        <v>8478000</v>
      </c>
    </row>
    <row spans="1:4" r="4">
      <c t="s" r="A4" s="4">
        <v>364</v>
      </c>
    </row>
    <row spans="1:4" r="5">
      <c t="s" r="A5" s="3">
        <v>452</v>
      </c>
    </row>
    <row spans="1:4" r="6">
      <c t="s" r="A6" s="4">
        <v>453</v>
      </c>
      <c t="n" r="C6" s="7">
        <v>-5812000</v>
      </c>
    </row>
    <row spans="1:4" r="7">
      <c t="s" r="A7" s="3">
        <v>450</v>
      </c>
    </row>
    <row spans="1:4" r="8">
      <c t="s" r="A8" s="4">
        <v>454</v>
      </c>
      <c t="n" r="C8" s="6">
        <v>11474000</v>
      </c>
    </row>
    <row spans="1:4" r="9">
      <c t="s" r="A9" s="4">
        <v>455</v>
      </c>
      <c t="n" r="C9" s="6">
        <v>2869000</v>
      </c>
      <c t="n" r="D9" s="7">
        <v>0</v>
      </c>
    </row>
    <row spans="1:4" r="10">
      <c t="s" r="A10" s="4">
        <v>456</v>
      </c>
      <c t="n" r="C10" s="6">
        <v>-5812000</v>
      </c>
    </row>
    <row spans="1:4" r="11">
      <c t="s" r="A11" s="4">
        <v>451</v>
      </c>
      <c t="n" r="C11" s="7">
        <v>8531000</v>
      </c>
    </row>
    <row spans="1:4" r="12">
      <c t="s" r="A12" s="4">
        <v>457</v>
      </c>
      <c t="n" r="C12" s="6">
        <v>20</v>
      </c>
    </row>
    <row spans="1:4" r="13">
      <c t="s" r="A13" s="4">
        <v>98</v>
      </c>
      <c t="n" r="C13" s="7">
        <v>2900000</v>
      </c>
    </row>
    <row spans="1:4" r="14">
      <c t="s" r="A14" s="4">
        <v>366</v>
      </c>
    </row>
    <row spans="1:4" r="15">
      <c t="s" r="A15" s="3">
        <v>458</v>
      </c>
    </row>
    <row spans="1:4" r="16">
      <c t="s" r="A16" s="4">
        <v>459</v>
      </c>
      <c t="s" r="C16" s="4">
        <v>460</v>
      </c>
    </row>
    <row spans="1:4" r="17">
      <c t="s" r="A17" s="4">
        <v>461</v>
      </c>
      <c t="n" r="B17" s="7">
        <v>3000000</v>
      </c>
      <c t="n" r="C17" s="7">
        <v>11500000</v>
      </c>
    </row>
    <row spans="1:4" r="18">
      <c t="s" r="A18" s="4">
        <v>444</v>
      </c>
      <c t="n" r="C18" s="6">
        <v>4781250</v>
      </c>
    </row>
    <row spans="1:4" r="19">
      <c t="s" r="A19" s="4">
        <v>462</v>
      </c>
      <c t="n" r="B19" s="6">
        <v>1613289</v>
      </c>
    </row>
    <row spans="1:4" r="20">
      <c t="s" r="A20" s="3">
        <v>452</v>
      </c>
    </row>
    <row spans="1:4" r="21">
      <c t="s" r="A21" s="4">
        <v>32</v>
      </c>
      <c t="n" r="C21" s="7">
        <v>1496000</v>
      </c>
    </row>
    <row spans="1:4" r="22">
      <c t="s" r="A22" s="4">
        <v>463</v>
      </c>
      <c t="n" r="C22" s="6">
        <v>917000</v>
      </c>
    </row>
    <row spans="1:4" r="23">
      <c t="s" r="A23" s="4">
        <v>35</v>
      </c>
      <c t="n" r="C23" s="6">
        <v>765000</v>
      </c>
    </row>
    <row spans="1:4" r="24">
      <c t="s" r="A24" s="4">
        <v>155</v>
      </c>
      <c t="n" r="C24" s="6">
        <v>746000</v>
      </c>
    </row>
    <row spans="1:4" r="25">
      <c t="s" r="A25" s="4">
        <v>39</v>
      </c>
      <c t="n" r="C25" s="6">
        <v>159000</v>
      </c>
    </row>
    <row spans="1:4" r="26">
      <c t="s" r="A26" s="4">
        <v>464</v>
      </c>
      <c t="n" r="C26" s="6">
        <v>4159000</v>
      </c>
    </row>
    <row spans="1:4" r="27">
      <c t="s" r="A27" s="4">
        <v>465</v>
      </c>
      <c t="n" r="C27" s="6">
        <v>-2430000</v>
      </c>
    </row>
    <row spans="1:4" r="28">
      <c t="s" r="A28" s="4">
        <v>453</v>
      </c>
      <c t="n" r="C28" s="6">
        <v>5812000</v>
      </c>
    </row>
    <row spans="1:4" r="29">
      <c t="s" r="A29" s="3">
        <v>450</v>
      </c>
    </row>
    <row spans="1:4" r="30">
      <c t="s" r="A30" s="4">
        <v>456</v>
      </c>
      <c t="n" r="C30" s="7">
        <v>5812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466</v>
      </c>
      <c t="s" r="B1" s="2">
        <v>2</v>
      </c>
      <c t="s" r="C1" s="2">
        <v>30</v>
      </c>
    </row>
    <row spans="1:3" r="2">
      <c t="s" r="A2" s="3">
        <v>194</v>
      </c>
    </row>
    <row spans="1:3" r="3">
      <c t="s" r="A3" s="4">
        <v>467</v>
      </c>
      <c t="n" r="B3" s="7">
        <v>23705</v>
      </c>
      <c t="n" r="C3" s="7">
        <v>18502</v>
      </c>
    </row>
    <row spans="1:3" r="4">
      <c t="s" r="A4" s="4">
        <v>468</v>
      </c>
      <c t="n" r="B4" s="6">
        <v>5567</v>
      </c>
      <c t="n" r="C4" s="6">
        <v>237</v>
      </c>
    </row>
    <row spans="1:3" r="5">
      <c t="s" r="A5" s="4">
        <v>469</v>
      </c>
      <c t="n" r="B5" s="6">
        <v>3480</v>
      </c>
      <c t="n" r="C5" s="6">
        <v>5997</v>
      </c>
    </row>
    <row spans="1:3" r="6">
      <c t="s" r="A6" s="4">
        <v>470</v>
      </c>
      <c t="n" r="B6" s="6">
        <v>32752</v>
      </c>
      <c t="n" r="C6" s="6">
        <v>24736</v>
      </c>
    </row>
    <row spans="1:3" r="7">
      <c t="s" r="A7" s="4">
        <v>471</v>
      </c>
      <c t="n" r="B7" s="7">
        <v>2200</v>
      </c>
      <c t="n" r="C7" s="7">
        <v>16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472</v>
      </c>
      <c t="s" r="B1" s="2">
        <v>1</v>
      </c>
    </row>
    <row spans="1:4" r="2">
      <c t="s" r="B2" s="2">
        <v>2</v>
      </c>
      <c t="s" r="C2" s="2">
        <v>30</v>
      </c>
      <c t="s" r="D2" s="2">
        <v>80</v>
      </c>
    </row>
    <row spans="1:4" r="3">
      <c t="s" r="A3" s="3">
        <v>473</v>
      </c>
    </row>
    <row spans="1:4" r="4">
      <c t="s" r="A4" s="4">
        <v>474</v>
      </c>
      <c t="n" r="B4" s="7">
        <v>35225</v>
      </c>
      <c t="n" r="C4" s="7">
        <v>31851</v>
      </c>
    </row>
    <row spans="1:4" r="5">
      <c t="s" r="A5" s="4">
        <v>475</v>
      </c>
      <c t="n" r="B5" s="6">
        <v>-27970</v>
      </c>
      <c t="n" r="C5" s="6">
        <v>-26539</v>
      </c>
    </row>
    <row spans="1:4" r="6">
      <c t="s" r="A6" s="4">
        <v>476</v>
      </c>
      <c t="n" r="B6" s="6">
        <v>7255</v>
      </c>
      <c t="n" r="C6" s="6">
        <v>5312</v>
      </c>
    </row>
    <row spans="1:4" r="7">
      <c t="s" r="A7" s="3">
        <v>477</v>
      </c>
    </row>
    <row spans="1:4" r="8">
      <c t="s" r="A8" s="4">
        <v>478</v>
      </c>
      <c t="n" r="B8" s="6">
        <v>-1500</v>
      </c>
      <c t="n" r="C8" s="6">
        <v>-1400</v>
      </c>
      <c t="n" r="D8" s="7">
        <v>-1400</v>
      </c>
    </row>
    <row spans="1:4" r="9">
      <c t="s" r="A9" s="4">
        <v>479</v>
      </c>
    </row>
    <row spans="1:4" r="10">
      <c t="s" r="A10" s="3">
        <v>473</v>
      </c>
    </row>
    <row spans="1:4" r="11">
      <c t="s" r="A11" s="4">
        <v>474</v>
      </c>
      <c t="n" r="B11" s="6">
        <v>90</v>
      </c>
      <c t="n" r="C11" s="6">
        <v>90</v>
      </c>
    </row>
    <row spans="1:4" r="12">
      <c t="s" r="A12" s="4">
        <v>403</v>
      </c>
    </row>
    <row spans="1:4" r="13">
      <c t="s" r="A13" s="3">
        <v>473</v>
      </c>
    </row>
    <row spans="1:4" r="14">
      <c t="s" r="A14" s="4">
        <v>474</v>
      </c>
      <c t="n" r="B14" s="6">
        <v>15332</v>
      </c>
      <c t="n" r="C14" s="6">
        <v>15332</v>
      </c>
    </row>
    <row spans="1:4" r="15">
      <c t="s" r="A15" s="4">
        <v>480</v>
      </c>
    </row>
    <row spans="1:4" r="16">
      <c t="s" r="A16" s="3">
        <v>473</v>
      </c>
    </row>
    <row spans="1:4" r="17">
      <c t="s" r="A17" s="4">
        <v>474</v>
      </c>
      <c t="n" r="B17" s="6">
        <v>5169</v>
      </c>
      <c t="n" r="C17" s="6">
        <v>5032</v>
      </c>
    </row>
    <row spans="1:4" r="18">
      <c t="s" r="A18" s="4">
        <v>481</v>
      </c>
    </row>
    <row spans="1:4" r="19">
      <c t="s" r="A19" s="3">
        <v>473</v>
      </c>
    </row>
    <row spans="1:4" r="20">
      <c t="s" r="A20" s="4">
        <v>474</v>
      </c>
      <c t="n" r="B20" s="7">
        <v>14634</v>
      </c>
      <c t="n" r="C20" s="7">
        <v>1139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r="A1" s="1">
        <v>482</v>
      </c>
      <c t="s" r="B1" s="2">
        <v>2</v>
      </c>
      <c t="s" r="C1" s="2">
        <v>30</v>
      </c>
    </row>
    <row spans="1:3" r="2">
      <c t="s" r="A2" s="3">
        <v>199</v>
      </c>
    </row>
    <row spans="1:3" r="3">
      <c t="s" r="A3" s="4">
        <v>39</v>
      </c>
      <c t="n" r="B3" s="7">
        <v>3367</v>
      </c>
      <c t="n" r="C3" s="7">
        <v>3099</v>
      </c>
    </row>
    <row spans="1:3" r="4">
      <c t="s" r="A4" s="4">
        <v>475</v>
      </c>
      <c t="n" r="B4" s="6">
        <v>-1700</v>
      </c>
      <c t="n" r="C4" s="6">
        <v>-1162</v>
      </c>
    </row>
    <row spans="1:3" r="5">
      <c t="s" r="A5" s="4">
        <v>483</v>
      </c>
      <c t="n" r="B5" s="7">
        <v>1667</v>
      </c>
      <c t="n" r="C5" s="7">
        <v>193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4</v>
      </c>
      <c t="s" r="B1" s="2">
        <v>1</v>
      </c>
    </row>
    <row spans="1:4" r="2">
      <c t="s" r="B2" s="2">
        <v>2</v>
      </c>
      <c t="s" r="C2" s="2">
        <v>30</v>
      </c>
      <c t="s" r="D2" s="2">
        <v>80</v>
      </c>
    </row>
    <row spans="1:4" r="3">
      <c t="s" r="A3" s="3">
        <v>485</v>
      </c>
    </row>
    <row spans="1:4" r="4">
      <c t="s" r="A4" s="4">
        <v>486</v>
      </c>
      <c t="n" r="B4" s="7">
        <v>5113</v>
      </c>
      <c t="n" r="C4" s="7">
        <v>19017</v>
      </c>
    </row>
    <row spans="1:4" r="5">
      <c t="s" r="A5" s="4">
        <v>487</v>
      </c>
      <c t="n" r="B5" s="6">
        <v>-469</v>
      </c>
      <c t="n" r="C5" s="6">
        <v>-17527</v>
      </c>
    </row>
    <row spans="1:4" r="6">
      <c t="s" r="A6" s="4">
        <v>120</v>
      </c>
      <c t="n" r="B6" s="6">
        <v>4644</v>
      </c>
      <c t="n" r="C6" s="6">
        <v>1490</v>
      </c>
    </row>
    <row spans="1:4" r="7">
      <c t="s" r="A7" s="3">
        <v>488</v>
      </c>
    </row>
    <row spans="1:4" r="8">
      <c t="s" r="A8" s="4">
        <v>489</v>
      </c>
      <c t="n" r="B8" s="6">
        <v>981</v>
      </c>
      <c t="n" r="C8" s="7">
        <v>2391</v>
      </c>
      <c t="n" r="D8" s="7">
        <v>2271</v>
      </c>
    </row>
    <row spans="1:4" r="9">
      <c t="s" r="A9" s="3">
        <v>490</v>
      </c>
    </row>
    <row spans="1:4" r="10">
      <c t="n" r="A10" s="6">
        <v>2016</v>
      </c>
      <c t="n" r="B10" s="6">
        <v>583</v>
      </c>
    </row>
    <row spans="1:4" r="11">
      <c t="n" r="A11" s="6">
        <v>2017</v>
      </c>
      <c t="n" r="B11" s="6">
        <v>583</v>
      </c>
    </row>
    <row spans="1:4" r="12">
      <c t="n" r="A12" s="6">
        <v>2018</v>
      </c>
      <c t="n" r="B12" s="6">
        <v>583</v>
      </c>
    </row>
    <row spans="1:4" r="13">
      <c t="n" r="A13" s="6">
        <v>2019</v>
      </c>
      <c t="n" r="B13" s="6">
        <v>475</v>
      </c>
    </row>
    <row spans="1:4" r="14">
      <c t="n" r="A14" s="6">
        <v>2020</v>
      </c>
      <c t="n" r="B14" s="6">
        <v>439</v>
      </c>
    </row>
    <row spans="1:4" r="15">
      <c t="s" r="A15" s="4">
        <v>491</v>
      </c>
      <c t="n" r="B15" s="6">
        <v>1981</v>
      </c>
    </row>
    <row spans="1:4" r="16">
      <c t="s" r="A16" s="4">
        <v>120</v>
      </c>
      <c t="n" r="B16" s="7">
        <v>4644</v>
      </c>
    </row>
    <row spans="1:4" r="17">
      <c t="s" r="A17" s="4">
        <v>492</v>
      </c>
    </row>
    <row spans="1:4" r="18">
      <c t="s" r="A18" s="3">
        <v>485</v>
      </c>
    </row>
    <row spans="1:4" r="19">
      <c t="s" r="A19" s="4">
        <v>493</v>
      </c>
      <c t="s" r="B19" s="4">
        <v>494</v>
      </c>
      <c t="s" r="C19" s="4">
        <v>495</v>
      </c>
    </row>
    <row spans="1:4" r="20">
      <c t="s" r="A20" s="4">
        <v>486</v>
      </c>
      <c t="n" r="B20" s="7">
        <v>4793</v>
      </c>
      <c t="n" r="C20" s="7">
        <v>17697</v>
      </c>
    </row>
    <row spans="1:4" r="21">
      <c t="s" r="A21" s="4">
        <v>487</v>
      </c>
      <c t="n" r="B21" s="6">
        <v>-403</v>
      </c>
      <c t="n" r="C21" s="6">
        <v>-16540</v>
      </c>
    </row>
    <row spans="1:4" r="22">
      <c t="s" r="A22" s="4">
        <v>120</v>
      </c>
      <c t="n" r="B22" s="7">
        <v>4390</v>
      </c>
      <c t="n" r="C22" s="7">
        <v>1157</v>
      </c>
    </row>
    <row spans="1:4" r="23">
      <c t="s" r="A23" s="4">
        <v>496</v>
      </c>
    </row>
    <row spans="1:4" r="24">
      <c t="s" r="A24" s="3">
        <v>485</v>
      </c>
    </row>
    <row spans="1:4" r="25">
      <c t="s" r="A25" s="4">
        <v>493</v>
      </c>
      <c t="s" r="B25" s="4">
        <v>381</v>
      </c>
      <c t="s" r="C25" s="4">
        <v>495</v>
      </c>
    </row>
    <row spans="1:4" r="26">
      <c t="s" r="A26" s="4">
        <v>486</v>
      </c>
      <c t="n" r="B26" s="7">
        <v>260</v>
      </c>
      <c t="n" r="C26" s="7">
        <v>1260</v>
      </c>
    </row>
    <row spans="1:4" r="27">
      <c t="s" r="A27" s="4">
        <v>487</v>
      </c>
      <c t="n" r="B27" s="6">
        <v>-45</v>
      </c>
      <c t="n" r="C27" s="6">
        <v>-978</v>
      </c>
    </row>
    <row spans="1:4" r="28">
      <c t="s" r="A28" s="4">
        <v>120</v>
      </c>
      <c t="n" r="B28" s="7">
        <v>215</v>
      </c>
      <c t="n" r="C28" s="7">
        <v>282</v>
      </c>
    </row>
    <row spans="1:4" r="29">
      <c t="s" r="A29" s="4">
        <v>497</v>
      </c>
    </row>
    <row spans="1:4" r="30">
      <c t="s" r="A30" s="3">
        <v>485</v>
      </c>
    </row>
    <row spans="1:4" r="31">
      <c t="s" r="A31" s="4">
        <v>493</v>
      </c>
      <c t="s" r="B31" s="4">
        <v>362</v>
      </c>
      <c t="s" r="C31" s="4">
        <v>362</v>
      </c>
    </row>
    <row spans="1:4" r="32">
      <c t="s" r="A32" s="4">
        <v>486</v>
      </c>
      <c t="n" r="B32" s="7">
        <v>60</v>
      </c>
      <c t="n" r="C32" s="7">
        <v>60</v>
      </c>
    </row>
    <row spans="1:4" r="33">
      <c t="s" r="A33" s="4">
        <v>487</v>
      </c>
      <c t="n" r="B33" s="6">
        <v>-21</v>
      </c>
      <c t="n" r="C33" s="6">
        <v>-9</v>
      </c>
    </row>
    <row spans="1:4" r="34">
      <c t="s" r="A34" s="4">
        <v>120</v>
      </c>
      <c t="n" r="B34" s="7">
        <v>39</v>
      </c>
      <c t="n" r="C34" s="7">
        <v>5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110</v>
      </c>
      <c t="s" r="B1" s="2">
        <v>1</v>
      </c>
    </row>
    <row spans="1:4" r="2">
      <c t="s" r="B2" s="2">
        <v>2</v>
      </c>
      <c t="s" r="C2" s="2">
        <v>30</v>
      </c>
      <c t="s" r="D2" s="2">
        <v>80</v>
      </c>
    </row>
    <row spans="1:4" r="3">
      <c t="s" r="A3" s="3">
        <v>111</v>
      </c>
    </row>
    <row spans="1:4" r="4">
      <c t="s" r="A4" s="4">
        <v>104</v>
      </c>
      <c t="n" r="B4" s="7">
        <v>-55690</v>
      </c>
      <c t="n" r="C4" s="7">
        <v>-88488</v>
      </c>
      <c t="n" r="D4" s="7">
        <v>-62670</v>
      </c>
    </row>
    <row spans="1:4" r="5">
      <c t="s" r="A5" s="4">
        <v>112</v>
      </c>
      <c t="n" r="B5" s="6">
        <v>-100</v>
      </c>
      <c t="n" r="D5" s="6">
        <v>-107</v>
      </c>
    </row>
    <row spans="1:4" r="6">
      <c t="s" r="A6" s="4">
        <v>113</v>
      </c>
      <c t="n" r="B6" s="7">
        <v>-55790</v>
      </c>
      <c t="n" r="C6" s="7">
        <v>-88488</v>
      </c>
      <c t="n" r="D6" s="7">
        <v>-627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498</v>
      </c>
      <c t="s" r="B1" s="2">
        <v>2</v>
      </c>
      <c t="s" r="C1" s="2">
        <v>30</v>
      </c>
    </row>
    <row spans="1:3" r="2">
      <c t="s" r="A2" s="3">
        <v>204</v>
      </c>
    </row>
    <row spans="1:3" r="3">
      <c t="s" r="A3" s="4">
        <v>499</v>
      </c>
      <c t="n" r="B3" s="7">
        <v>3896</v>
      </c>
      <c t="n" r="C3" s="7">
        <v>2518</v>
      </c>
    </row>
    <row spans="1:3" r="4">
      <c t="s" r="A4" s="4">
        <v>500</v>
      </c>
      <c t="n" r="B4" s="6">
        <v>2444</v>
      </c>
      <c t="n" r="C4" s="6">
        <v>3500</v>
      </c>
    </row>
    <row spans="1:3" r="5">
      <c t="s" r="A5" s="4">
        <v>501</v>
      </c>
      <c t="n" r="B5" s="6">
        <v>1490</v>
      </c>
      <c t="n" r="C5" s="6">
        <v>706</v>
      </c>
    </row>
    <row spans="1:3" r="6">
      <c t="s" r="A6" s="4">
        <v>502</v>
      </c>
      <c t="n" r="B6" s="6">
        <v>1077</v>
      </c>
      <c t="n" r="C6" s="6">
        <v>1143</v>
      </c>
    </row>
    <row spans="1:3" r="7">
      <c t="s" r="A7" s="4">
        <v>503</v>
      </c>
      <c t="n" r="B7" s="6">
        <v>945</v>
      </c>
      <c t="n" r="C7" s="6">
        <v>883</v>
      </c>
    </row>
    <row spans="1:3" r="8">
      <c t="s" r="A8" s="4">
        <v>120</v>
      </c>
      <c t="n" r="B8" s="7">
        <v>9852</v>
      </c>
      <c t="n" r="C8" s="7">
        <v>87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04</v>
      </c>
      <c t="s" r="B1" s="2">
        <v>1</v>
      </c>
    </row>
    <row spans="1:3" r="2">
      <c t="s" r="B2" s="2">
        <v>2</v>
      </c>
      <c t="s" r="C2" s="2">
        <v>30</v>
      </c>
    </row>
    <row spans="1:3" r="3">
      <c t="s" r="A3" s="3">
        <v>505</v>
      </c>
    </row>
    <row spans="1:3" r="4">
      <c t="s" r="A4" s="4">
        <v>506</v>
      </c>
      <c t="n" r="B4" s="7">
        <v>1311</v>
      </c>
      <c t="n" r="C4" s="7">
        <v>1608</v>
      </c>
    </row>
    <row spans="1:3" r="5">
      <c t="s" r="A5" s="4">
        <v>507</v>
      </c>
      <c t="n" r="C5" s="6">
        <v>233</v>
      </c>
    </row>
    <row spans="1:3" r="6">
      <c t="s" r="A6" s="4">
        <v>508</v>
      </c>
      <c t="n" r="B6" s="6">
        <v>230</v>
      </c>
      <c t="n" r="C6" s="6">
        <v>961</v>
      </c>
    </row>
    <row spans="1:3" r="7">
      <c t="s" r="A7" s="4">
        <v>509</v>
      </c>
      <c t="n" r="B7" s="6">
        <v>1135</v>
      </c>
      <c t="n" r="C7" s="6">
        <v>1491</v>
      </c>
    </row>
    <row spans="1:3" r="8">
      <c t="s" r="A8" s="4">
        <v>510</v>
      </c>
      <c t="n" r="B8" s="7">
        <v>406</v>
      </c>
      <c t="n" r="C8" s="7">
        <v>13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511</v>
      </c>
      <c t="s" r="B1" s="2">
        <v>2</v>
      </c>
      <c t="s" r="C1" s="2">
        <v>30</v>
      </c>
    </row>
    <row spans="1:3" r="2">
      <c t="s" r="A2" s="3">
        <v>512</v>
      </c>
    </row>
    <row spans="1:3" r="3">
      <c t="s" r="A3" s="4">
        <v>513</v>
      </c>
      <c t="n" r="B3" s="6">
        <v>5000000</v>
      </c>
    </row>
    <row spans="1:3" r="4">
      <c t="s" r="A4" s="4">
        <v>514</v>
      </c>
      <c t="n" r="B4" s="8">
        <v>0.01</v>
      </c>
    </row>
    <row spans="1:3" r="5">
      <c t="s" r="A5" s="4">
        <v>515</v>
      </c>
    </row>
    <row spans="1:3" r="6">
      <c t="s" r="A6" s="3">
        <v>512</v>
      </c>
    </row>
    <row spans="1:3" r="7">
      <c t="s" r="A7" s="4">
        <v>514</v>
      </c>
      <c t="n" r="B7" s="8">
        <v>0.01</v>
      </c>
      <c t="n" r="C7" s="8">
        <v>0.01</v>
      </c>
    </row>
    <row spans="1:3" r="8">
      <c t="s" r="A8" s="4">
        <v>516</v>
      </c>
      <c t="n" r="B8" s="6">
        <v>0</v>
      </c>
      <c t="n" r="C8" s="6">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17</v>
      </c>
      <c t="s" r="B1" s="2">
        <v>1</v>
      </c>
    </row>
    <row spans="1:4" r="2">
      <c t="s" r="B2" s="2">
        <v>2</v>
      </c>
      <c t="s" r="C2" s="2">
        <v>30</v>
      </c>
      <c t="s" r="D2" s="2">
        <v>80</v>
      </c>
    </row>
    <row spans="1:4" r="3">
      <c t="s" r="A3" s="3">
        <v>512</v>
      </c>
    </row>
    <row spans="1:4" r="4">
      <c t="s" r="A4" s="4">
        <v>75</v>
      </c>
      <c t="n" r="B4" s="8">
        <v>0.01</v>
      </c>
      <c t="n" r="C4" s="8">
        <v>0.01</v>
      </c>
    </row>
    <row spans="1:4" r="5">
      <c t="s" r="A5" s="4">
        <v>518</v>
      </c>
      <c t="n" r="B5" s="6">
        <v>180087491</v>
      </c>
      <c t="n" r="C5" s="6">
        <v>173266416</v>
      </c>
    </row>
    <row spans="1:4" r="6">
      <c t="s" r="A6" s="4">
        <v>519</v>
      </c>
      <c t="n" r="C6" s="6">
        <v>36502440</v>
      </c>
      <c t="n" r="D6" s="6">
        <v>43101800</v>
      </c>
    </row>
    <row spans="1:4" r="7">
      <c t="s" r="A7" s="4">
        <v>520</v>
      </c>
      <c t="n" r="D7" s="8">
        <v>0.54</v>
      </c>
    </row>
    <row spans="1:4" r="8">
      <c t="s" r="A8" s="4">
        <v>521</v>
      </c>
      <c t="n" r="C8" s="6">
        <v>26502440</v>
      </c>
      <c t="n" r="D8" s="6">
        <v>21390000</v>
      </c>
    </row>
    <row spans="1:4" r="9">
      <c t="s" r="A9" s="4">
        <v>522</v>
      </c>
      <c t="n" r="C9" s="6">
        <v>4000000</v>
      </c>
      <c t="n" r="D9" s="6">
        <v>21711800</v>
      </c>
    </row>
    <row spans="1:4" r="10">
      <c t="s" r="A10" s="4">
        <v>523</v>
      </c>
      <c t="n" r="C10" s="6">
        <v>1</v>
      </c>
      <c t="n" r="D10" s="6">
        <v>1</v>
      </c>
    </row>
    <row spans="1:4" r="11">
      <c t="s" r="A11" s="4">
        <v>524</v>
      </c>
      <c t="n" r="C11" s="10">
        <v>0.4</v>
      </c>
      <c t="n" r="D11" s="6">
        <v>1</v>
      </c>
    </row>
    <row spans="1:4" r="12">
      <c t="s" r="A12" s="4">
        <v>525</v>
      </c>
      <c t="n" r="C12" s="7">
        <v>3</v>
      </c>
    </row>
    <row spans="1:4" r="13">
      <c t="s" r="A13" s="4">
        <v>526</v>
      </c>
      <c t="n" r="C13" s="6">
        <v>10000000</v>
      </c>
    </row>
    <row spans="1:4" r="14">
      <c t="s" r="A14" s="4">
        <v>527</v>
      </c>
      <c t="n" r="C14" s="7">
        <v>165700</v>
      </c>
      <c t="n" r="D14" s="7">
        <v>12900</v>
      </c>
    </row>
    <row spans="1:4" r="15">
      <c t="s" r="A15" s="4">
        <v>528</v>
      </c>
      <c t="n" r="C15" s="7">
        <v>11800</v>
      </c>
      <c t="n" r="D15" s="7">
        <v>2500</v>
      </c>
    </row>
    <row spans="1:4" r="16">
      <c t="s" r="A16" s="4">
        <v>529</v>
      </c>
      <c t="n" r="C16" s="7">
        <v>4</v>
      </c>
    </row>
    <row spans="1:4" r="17">
      <c t="s" r="A17" s="4">
        <v>429</v>
      </c>
      <c t="n" r="B17" s="6">
        <v>26882</v>
      </c>
      <c t="n" r="C17" s="6">
        <v>23918429</v>
      </c>
      <c t="n" r="D17" s="6">
        <v>22494987</v>
      </c>
    </row>
    <row spans="1:4" r="18">
      <c t="s" r="A18" s="4">
        <v>530</v>
      </c>
      <c t="n" r="B18" s="6">
        <v>26882</v>
      </c>
      <c t="n" r="C18" s="6">
        <v>23832038</v>
      </c>
      <c t="n" r="D18" s="6">
        <v>22494987</v>
      </c>
    </row>
    <row spans="1:4" r="19">
      <c t="s" r="A19" s="4">
        <v>166</v>
      </c>
      <c t="n" r="B19" s="7">
        <v>25</v>
      </c>
      <c t="n" r="C19" s="7">
        <v>18340</v>
      </c>
      <c t="n" r="D19" s="7">
        <v>6103</v>
      </c>
    </row>
    <row spans="1:4" r="20">
      <c t="s" r="A20" s="4">
        <v>531</v>
      </c>
      <c t="n" r="B20" s="7">
        <v>22</v>
      </c>
      <c t="n" r="C20" s="7">
        <v>83400</v>
      </c>
      <c t="n" r="D20" s="7">
        <v>11200</v>
      </c>
    </row>
    <row spans="1:4" r="21">
      <c t="s" r="A21" s="4">
        <v>532</v>
      </c>
      <c t="n" r="B21" s="6">
        <v>4192567</v>
      </c>
      <c t="n" r="C21" s="6">
        <v>4219449</v>
      </c>
    </row>
    <row spans="1:4" r="22">
      <c t="s" r="A22" s="4">
        <v>394</v>
      </c>
    </row>
    <row spans="1:4" r="23">
      <c t="s" r="A23" s="3">
        <v>512</v>
      </c>
    </row>
    <row spans="1:4" r="24">
      <c t="s" r="A24" s="4">
        <v>520</v>
      </c>
      <c t="n" r="C24" s="8">
        <v>5.5</v>
      </c>
    </row>
    <row spans="1:4" r="25">
      <c t="s" r="A25" s="4">
        <v>525</v>
      </c>
      <c t="n" r="D25" s="8">
        <v>0.15</v>
      </c>
    </row>
    <row spans="1:4" r="26">
      <c t="s" r="A26" s="4">
        <v>529</v>
      </c>
      <c t="n" r="D26" s="10">
        <v>0.15</v>
      </c>
    </row>
    <row spans="1:4" r="27">
      <c t="s" r="A27" s="4">
        <v>399</v>
      </c>
    </row>
    <row spans="1:4" r="28">
      <c t="s" r="A28" s="3">
        <v>512</v>
      </c>
    </row>
    <row spans="1:4" r="29">
      <c t="s" r="A29" s="4">
        <v>520</v>
      </c>
      <c t="n" r="C29" s="8">
        <v>5.74</v>
      </c>
    </row>
    <row spans="1:4" r="30">
      <c t="s" r="A30" s="4">
        <v>525</v>
      </c>
      <c t="n" r="D30" s="10">
        <v>0.18</v>
      </c>
    </row>
    <row spans="1:4" r="31">
      <c t="s" r="A31" s="4">
        <v>529</v>
      </c>
      <c t="n" r="D31" s="8">
        <v>0.1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30"/>
    <col customWidth="1" max="3" min="3" width="25"/>
    <col customWidth="1" max="4" min="4" width="41"/>
    <col customWidth="1" max="5" min="5" width="30"/>
    <col customWidth="1" max="6" min="6" width="30"/>
    <col customWidth="1" max="7" min="7" width="20"/>
  </cols>
  <sheetData>
    <row spans="1:7" r="1">
      <c t="s" r="A1" s="1">
        <v>533</v>
      </c>
      <c t="s" r="B1" s="2">
        <v>534</v>
      </c>
      <c t="s" r="C1" s="2">
        <v>535</v>
      </c>
      <c t="s" r="D1" s="2">
        <v>536</v>
      </c>
      <c t="s" r="E1" s="2">
        <v>537</v>
      </c>
      <c t="s" r="F1" s="2">
        <v>538</v>
      </c>
      <c t="s" r="G1" s="2">
        <v>539</v>
      </c>
    </row>
    <row spans="1:7" r="2">
      <c t="s" r="A2" s="3">
        <v>58</v>
      </c>
    </row>
    <row spans="1:7" r="3">
      <c t="s" r="A3" s="4">
        <v>540</v>
      </c>
      <c t="n" r="E3" s="6">
        <v>5231</v>
      </c>
      <c t="n" r="F3" s="6">
        <v>5231</v>
      </c>
    </row>
    <row spans="1:7" r="4">
      <c t="s" r="A4" s="4">
        <v>541</v>
      </c>
      <c t="n" r="E4" s="8">
        <v>0.01</v>
      </c>
      <c t="n" r="F4" s="8">
        <v>0.01</v>
      </c>
    </row>
    <row spans="1:7" r="5">
      <c t="s" r="A5" s="4">
        <v>542</v>
      </c>
      <c t="n" r="F5" s="7">
        <v>4</v>
      </c>
    </row>
    <row spans="1:7" r="6">
      <c t="s" r="A6" s="4">
        <v>115</v>
      </c>
    </row>
    <row spans="1:7" r="7">
      <c t="s" r="A7" s="3">
        <v>58</v>
      </c>
    </row>
    <row spans="1:7" r="8">
      <c t="s" r="A8" s="4">
        <v>140</v>
      </c>
      <c t="n" r="F8" s="6">
        <v>5521676</v>
      </c>
    </row>
    <row spans="1:7" r="9">
      <c t="s" r="A9" s="4">
        <v>440</v>
      </c>
    </row>
    <row spans="1:7" r="10">
      <c t="s" r="A10" s="3">
        <v>58</v>
      </c>
    </row>
    <row spans="1:7" r="11">
      <c t="s" r="A11" s="4">
        <v>540</v>
      </c>
      <c t="n" r="G11" s="6">
        <v>10431</v>
      </c>
    </row>
    <row spans="1:7" r="12">
      <c t="s" r="A12" s="4">
        <v>140</v>
      </c>
      <c t="n" r="E12" s="6">
        <v>5200</v>
      </c>
    </row>
    <row spans="1:7" r="13">
      <c t="s" r="A13" s="4">
        <v>543</v>
      </c>
    </row>
    <row spans="1:7" r="14">
      <c t="s" r="A14" s="3">
        <v>58</v>
      </c>
    </row>
    <row spans="1:7" r="15">
      <c t="s" r="A15" s="4">
        <v>540</v>
      </c>
      <c t="n" r="D15" s="6">
        <v>10431</v>
      </c>
      <c t="n" r="E15" s="6">
        <v>5231</v>
      </c>
    </row>
    <row spans="1:7" r="16">
      <c t="s" r="A16" s="4">
        <v>541</v>
      </c>
      <c t="n" r="D16" s="8">
        <v>0.01</v>
      </c>
    </row>
    <row spans="1:7" r="17">
      <c t="s" r="A17" s="4">
        <v>544</v>
      </c>
      <c t="n" r="C17" s="6">
        <v>1</v>
      </c>
      <c t="n" r="D17" s="6">
        <v>1</v>
      </c>
    </row>
    <row spans="1:7" r="18">
      <c t="s" r="A18" s="4">
        <v>545</v>
      </c>
      <c t="s" r="E18" s="4">
        <v>546</v>
      </c>
    </row>
    <row spans="1:7" r="19">
      <c t="s" r="A19" s="4">
        <v>547</v>
      </c>
      <c t="n" r="C19" s="11">
        <v>2</v>
      </c>
      <c t="n" r="D19" s="7">
        <v>2595400</v>
      </c>
    </row>
    <row spans="1:7" r="20">
      <c t="s" r="A20" s="4">
        <v>548</v>
      </c>
      <c t="n" r="B20" s="12">
        <v>0.2343</v>
      </c>
    </row>
    <row spans="1:7" r="21">
      <c t="s" r="A21" s="4">
        <v>140</v>
      </c>
      <c t="n" r="B21" s="6">
        <v>-5200</v>
      </c>
    </row>
    <row spans="1:7" r="22">
      <c t="s" r="A22" s="4">
        <v>549</v>
      </c>
      <c t="n" r="E22" s="12">
        <v>0.2343</v>
      </c>
      <c t="n" r="F22" s="12">
        <v>0.2343</v>
      </c>
    </row>
    <row spans="1:7" r="23">
      <c t="s" r="A23" s="4">
        <v>550</v>
      </c>
    </row>
    <row spans="1:7" r="24">
      <c t="s" r="A24" s="3">
        <v>58</v>
      </c>
    </row>
    <row spans="1:7" r="25">
      <c t="s" r="A25" s="4">
        <v>140</v>
      </c>
      <c t="n" r="B25" s="6">
        <v>552167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551</v>
      </c>
      <c t="s" r="B1" s="2">
        <v>1</v>
      </c>
    </row>
    <row spans="1:9" r="2">
      <c t="s" r="B2" s="2">
        <v>2</v>
      </c>
      <c t="s" r="C2" s="2">
        <v>30</v>
      </c>
      <c t="s" r="D2" s="2">
        <v>80</v>
      </c>
      <c t="s" r="E2" s="2">
        <v>552</v>
      </c>
      <c t="s" r="F2" s="2">
        <v>553</v>
      </c>
      <c t="s" r="G2" s="2">
        <v>554</v>
      </c>
      <c t="s" r="H2" s="2">
        <v>555</v>
      </c>
      <c t="s" r="I2" s="2">
        <v>556</v>
      </c>
    </row>
    <row spans="1:9" r="3">
      <c t="s" r="A3" s="3">
        <v>213</v>
      </c>
    </row>
    <row spans="1:9" r="4">
      <c t="s" r="A4" s="4">
        <v>557</v>
      </c>
      <c t="n" r="B4" s="9">
        <v>7.5</v>
      </c>
      <c t="n" r="C4" s="9">
        <v>3.6</v>
      </c>
      <c t="n" r="D4" s="9">
        <v>1.8</v>
      </c>
    </row>
    <row spans="1:9" r="5">
      <c t="s" r="A5" s="4">
        <v>431</v>
      </c>
    </row>
    <row spans="1:9" r="6">
      <c t="s" r="A6" s="3">
        <v>213</v>
      </c>
    </row>
    <row spans="1:9" r="7">
      <c t="s" r="A7" s="4">
        <v>558</v>
      </c>
      <c t="n" r="B7" s="6">
        <v>11700786</v>
      </c>
      <c t="n" r="C7" s="6">
        <v>8367271</v>
      </c>
    </row>
    <row spans="1:9" r="8">
      <c t="s" r="A8" s="4">
        <v>557</v>
      </c>
      <c t="n" r="B8" s="9">
        <v>7.5</v>
      </c>
      <c t="n" r="C8" s="9">
        <v>3.4</v>
      </c>
      <c t="n" r="D8" s="9">
        <v>1.4</v>
      </c>
    </row>
    <row spans="1:9" r="9">
      <c t="s" r="A9" s="4">
        <v>559</v>
      </c>
      <c t="n" r="B9" s="6">
        <v>3960000</v>
      </c>
      <c t="n" r="C9" s="6">
        <v>4246000</v>
      </c>
      <c t="n" r="D9" s="6">
        <v>3090900</v>
      </c>
    </row>
    <row spans="1:9" r="10">
      <c t="s" r="A10" s="3">
        <v>560</v>
      </c>
    </row>
    <row spans="1:9" r="11">
      <c t="s" r="A11" s="4">
        <v>561</v>
      </c>
      <c t="s" r="B11" s="4">
        <v>385</v>
      </c>
      <c t="s" r="C11" s="4">
        <v>385</v>
      </c>
      <c t="s" r="D11" s="4">
        <v>385</v>
      </c>
    </row>
    <row spans="1:9" r="12">
      <c t="s" r="A12" s="4">
        <v>562</v>
      </c>
      <c t="s" r="B12" s="4">
        <v>563</v>
      </c>
      <c t="s" r="C12" s="4">
        <v>564</v>
      </c>
      <c t="s" r="D12" s="4">
        <v>565</v>
      </c>
    </row>
    <row spans="1:9" r="13">
      <c t="s" r="A13" s="4">
        <v>566</v>
      </c>
      <c t="s" r="B13" s="4">
        <v>567</v>
      </c>
      <c t="s" r="C13" s="4">
        <v>568</v>
      </c>
      <c t="s" r="D13" s="4">
        <v>569</v>
      </c>
    </row>
    <row spans="1:9" r="14">
      <c t="s" r="A14" s="4">
        <v>570</v>
      </c>
      <c t="s" r="B14" s="4">
        <v>571</v>
      </c>
      <c t="s" r="C14" s="4">
        <v>572</v>
      </c>
      <c t="s" r="D14" s="4">
        <v>573</v>
      </c>
    </row>
    <row spans="1:9" r="15">
      <c t="s" r="A15" s="4">
        <v>574</v>
      </c>
      <c t="s" r="B15" s="4">
        <v>575</v>
      </c>
      <c t="s" r="C15" s="4">
        <v>576</v>
      </c>
      <c t="s" r="D15" s="4">
        <v>577</v>
      </c>
    </row>
    <row spans="1:9" r="16">
      <c t="s" r="A16" s="4">
        <v>578</v>
      </c>
    </row>
    <row spans="1:9" r="17">
      <c t="s" r="A17" s="3">
        <v>213</v>
      </c>
    </row>
    <row spans="1:9" r="18">
      <c t="s" r="A18" s="4">
        <v>579</v>
      </c>
      <c t="n" r="E18" s="6">
        <v>17000000</v>
      </c>
      <c t="n" r="F18" s="6">
        <v>6500000</v>
      </c>
      <c t="n" r="G18" s="6">
        <v>6500000</v>
      </c>
      <c t="n" r="H18" s="6">
        <v>1000000</v>
      </c>
      <c t="n" r="I18" s="6">
        <v>1000000</v>
      </c>
    </row>
    <row spans="1:9" r="19">
      <c t="s" r="A19" s="4">
        <v>580</v>
      </c>
      <c t="n" r="B19" s="6">
        <v>11700000</v>
      </c>
    </row>
    <row spans="1:9" r="20">
      <c t="s" r="A20" s="4">
        <v>558</v>
      </c>
      <c t="n" r="B20" s="6">
        <v>11700000</v>
      </c>
    </row>
    <row spans="1:9" r="21">
      <c t="s" r="A21" s="4">
        <v>581</v>
      </c>
      <c t="n" r="B21" s="6">
        <v>4300000</v>
      </c>
    </row>
    <row spans="1:9" r="22">
      <c t="s" r="A22" s="4">
        <v>582</v>
      </c>
      <c t="s" r="B22" s="4">
        <v>381</v>
      </c>
    </row>
    <row spans="1:9" r="23">
      <c t="s" r="A23" s="4">
        <v>583</v>
      </c>
    </row>
    <row spans="1:9" r="24">
      <c t="s" r="A24" s="3">
        <v>213</v>
      </c>
    </row>
    <row spans="1:9" r="25">
      <c t="s" r="A25" s="4">
        <v>584</v>
      </c>
      <c t="s" r="B25" s="4">
        <v>409</v>
      </c>
    </row>
    <row spans="1:9" r="26">
      <c t="s" r="A26" s="4">
        <v>585</v>
      </c>
    </row>
    <row spans="1:9" r="27">
      <c t="s" r="A27" s="3">
        <v>213</v>
      </c>
    </row>
    <row spans="1:9" r="28">
      <c t="s" r="A28" s="4">
        <v>584</v>
      </c>
      <c t="s" r="B28" s="4">
        <v>586</v>
      </c>
    </row>
    <row spans="1:9" r="29">
      <c t="s" r="A29" s="4">
        <v>587</v>
      </c>
    </row>
    <row spans="1:9" r="30">
      <c t="s" r="A30" s="3">
        <v>213</v>
      </c>
    </row>
    <row spans="1:9" r="31">
      <c t="s" r="A31" s="4">
        <v>584</v>
      </c>
      <c t="s" r="B31" s="4">
        <v>586</v>
      </c>
    </row>
    <row spans="1:9" r="32">
      <c t="s" r="A32" s="4">
        <v>582</v>
      </c>
      <c t="s" r="B32" s="4">
        <v>381</v>
      </c>
    </row>
    <row spans="1:9" r="33">
      <c t="s" r="A33" s="4">
        <v>588</v>
      </c>
    </row>
    <row spans="1:9" r="34">
      <c t="s" r="A34" s="3">
        <v>213</v>
      </c>
    </row>
    <row spans="1:9" r="35">
      <c t="s" r="A35" s="4">
        <v>584</v>
      </c>
      <c t="s" r="B35" s="4">
        <v>40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spans="1:4" r="1">
      <c t="s" r="A1" s="1">
        <v>589</v>
      </c>
      <c t="s" r="B1" s="2">
        <v>1</v>
      </c>
    </row>
    <row spans="1:4" r="2">
      <c t="s" r="B2" s="2">
        <v>2</v>
      </c>
      <c t="s" r="C2" s="2">
        <v>30</v>
      </c>
      <c t="s" r="D2" s="2">
        <v>80</v>
      </c>
    </row>
    <row spans="1:4" r="3">
      <c t="s" r="A3" s="3">
        <v>590</v>
      </c>
    </row>
    <row spans="1:4" r="4">
      <c t="s" r="A4" s="4">
        <v>591</v>
      </c>
      <c t="n" r="B4" s="6">
        <v>8367271</v>
      </c>
    </row>
    <row spans="1:4" r="5">
      <c t="s" r="A5" s="4">
        <v>592</v>
      </c>
      <c t="n" r="B5" s="6">
        <v>3960000</v>
      </c>
      <c t="n" r="C5" s="6">
        <v>4246000</v>
      </c>
      <c t="n" r="D5" s="6">
        <v>3090900</v>
      </c>
    </row>
    <row spans="1:4" r="6">
      <c t="s" r="A6" s="4">
        <v>593</v>
      </c>
      <c t="n" r="B6" s="6">
        <v>-173334</v>
      </c>
    </row>
    <row spans="1:4" r="7">
      <c t="s" r="A7" s="4">
        <v>594</v>
      </c>
      <c t="n" r="B7" s="6">
        <v>-406975</v>
      </c>
    </row>
    <row spans="1:4" r="8">
      <c t="s" r="A8" s="4">
        <v>595</v>
      </c>
      <c t="n" r="B8" s="6">
        <v>-46176</v>
      </c>
    </row>
    <row spans="1:4" r="9">
      <c t="s" r="A9" s="4">
        <v>596</v>
      </c>
      <c t="n" r="B9" s="6">
        <v>11700786</v>
      </c>
      <c t="n" r="C9" s="6">
        <v>8367271</v>
      </c>
    </row>
    <row spans="1:4" r="10">
      <c t="s" r="A10" s="4">
        <v>597</v>
      </c>
      <c t="n" r="B10" s="6">
        <v>4273425</v>
      </c>
    </row>
    <row spans="1:4" r="11">
      <c t="s" r="A11" s="4">
        <v>598</v>
      </c>
      <c t="n" r="B11" s="6">
        <v>7427361</v>
      </c>
    </row>
    <row spans="1:4" r="12">
      <c t="s" r="A12" s="3">
        <v>599</v>
      </c>
    </row>
    <row spans="1:4" r="13">
      <c t="s" r="A13" s="4">
        <v>600</v>
      </c>
      <c t="n" r="B13" s="8">
        <v>3.94</v>
      </c>
    </row>
    <row spans="1:4" r="14">
      <c t="s" r="A14" s="4">
        <v>601</v>
      </c>
      <c t="n" r="B14" s="10">
        <v>2.46</v>
      </c>
    </row>
    <row spans="1:4" r="15">
      <c t="s" r="A15" s="4">
        <v>602</v>
      </c>
      <c t="n" r="B15" s="10">
        <v>0.96</v>
      </c>
    </row>
    <row spans="1:4" r="16">
      <c t="s" r="A16" s="4">
        <v>603</v>
      </c>
      <c t="n" r="B16" s="10">
        <v>3.18</v>
      </c>
    </row>
    <row spans="1:4" r="17">
      <c t="s" r="A17" s="4">
        <v>604</v>
      </c>
      <c t="n" r="B17" s="10">
        <v>59.35</v>
      </c>
    </row>
    <row spans="1:4" r="18">
      <c t="s" r="A18" s="4">
        <v>605</v>
      </c>
      <c t="n" r="B18" s="10">
        <v>3.29</v>
      </c>
      <c t="n" r="C18" s="8">
        <v>3.94</v>
      </c>
    </row>
    <row spans="1:4" r="19">
      <c t="s" r="A19" s="4">
        <v>606</v>
      </c>
      <c t="n" r="B19" s="10">
        <v>3.66</v>
      </c>
    </row>
    <row spans="1:4" r="20">
      <c t="s" r="A20" s="4">
        <v>607</v>
      </c>
      <c t="n" r="B20" s="8">
        <v>3.08</v>
      </c>
    </row>
    <row spans="1:4" r="21">
      <c t="s" r="A21" s="3">
        <v>608</v>
      </c>
    </row>
    <row spans="1:4" r="22">
      <c t="s" r="A22" s="4">
        <v>609</v>
      </c>
      <c t="s" r="B22" s="4">
        <v>610</v>
      </c>
      <c t="s" r="C22" s="4">
        <v>611</v>
      </c>
    </row>
    <row spans="1:4" r="23">
      <c t="s" r="A23" s="4">
        <v>612</v>
      </c>
      <c t="s" r="B23" s="4">
        <v>613</v>
      </c>
    </row>
    <row spans="1:4" r="24">
      <c t="s" r="A24" s="4">
        <v>614</v>
      </c>
      <c t="s" r="B24" s="4">
        <v>494</v>
      </c>
    </row>
    <row spans="1:4" r="25">
      <c t="s" r="A25" s="4">
        <v>615</v>
      </c>
      <c t="n" r="B25" s="7">
        <v>3397</v>
      </c>
    </row>
    <row spans="1:4" r="26">
      <c t="s" r="A26" s="4">
        <v>616</v>
      </c>
      <c t="n" r="B26" s="6">
        <v>3159</v>
      </c>
    </row>
    <row spans="1:4" r="27">
      <c t="s" r="A27" s="4">
        <v>617</v>
      </c>
      <c t="n" r="B27" s="7">
        <v>815</v>
      </c>
    </row>
    <row spans="1:4" r="28">
      <c t="s" r="A28" s="4">
        <v>618</v>
      </c>
      <c t="n" r="B28" s="8">
        <v>1.99</v>
      </c>
      <c t="n" r="C28" s="8">
        <v>4.05</v>
      </c>
      <c t="n" r="D28" s="8">
        <v>0.32</v>
      </c>
    </row>
    <row spans="1:4" r="29">
      <c t="s" r="A29" s="4">
        <v>619</v>
      </c>
      <c t="n" r="B29" s="7">
        <v>14900</v>
      </c>
    </row>
    <row spans="1:4" r="30">
      <c t="s" r="A30" s="4">
        <v>620</v>
      </c>
      <c t="s" r="B30" s="4">
        <v>586</v>
      </c>
    </row>
    <row spans="1:4" r="31">
      <c t="s" r="A31" s="4">
        <v>621</v>
      </c>
      <c t="n" r="B31" s="7">
        <v>6100</v>
      </c>
      <c t="n" r="C31" s="7">
        <v>3400</v>
      </c>
    </row>
    <row spans="1:4" r="32">
      <c t="s" r="A32" s="4">
        <v>622</v>
      </c>
    </row>
    <row spans="1:4" r="33">
      <c t="s" r="A33" s="3">
        <v>590</v>
      </c>
    </row>
    <row spans="1:4" r="34">
      <c t="s" r="A34" s="4">
        <v>596</v>
      </c>
      <c t="n" r="B34" s="6">
        <v>117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3</v>
      </c>
      <c t="s" r="B1" s="2">
        <v>1</v>
      </c>
    </row>
    <row spans="1:4" r="2">
      <c t="s" r="B2" s="2">
        <v>2</v>
      </c>
      <c t="s" r="C2" s="2">
        <v>30</v>
      </c>
      <c t="s" r="D2" s="2">
        <v>80</v>
      </c>
    </row>
    <row spans="1:4" r="3">
      <c t="s" r="A3" s="3">
        <v>213</v>
      </c>
    </row>
    <row spans="1:4" r="4">
      <c t="s" r="A4" s="4">
        <v>557</v>
      </c>
      <c t="n" r="B4" s="7">
        <v>7500</v>
      </c>
      <c t="n" r="C4" s="7">
        <v>3600</v>
      </c>
      <c t="n" r="D4" s="7">
        <v>1800</v>
      </c>
    </row>
    <row spans="1:4" r="5">
      <c t="s" r="A5" s="4">
        <v>432</v>
      </c>
    </row>
    <row spans="1:4" r="6">
      <c t="s" r="A6" s="3">
        <v>213</v>
      </c>
    </row>
    <row spans="1:4" r="7">
      <c t="s" r="A7" s="4">
        <v>557</v>
      </c>
      <c t="n" r="B7" s="6">
        <v>118</v>
      </c>
      <c t="n" r="C7" s="6">
        <v>84</v>
      </c>
      <c t="n" r="D7" s="6">
        <v>33</v>
      </c>
    </row>
    <row spans="1:4" r="8">
      <c t="s" r="A8" s="4">
        <v>619</v>
      </c>
      <c t="n" r="B8" s="7">
        <v>132</v>
      </c>
      <c t="n" r="C8" s="7">
        <v>265</v>
      </c>
      <c t="n" r="D8" s="7">
        <v>207</v>
      </c>
    </row>
    <row spans="1:4" r="9">
      <c t="s" r="A9" s="4">
        <v>620</v>
      </c>
      <c t="s" r="B9" s="4">
        <v>586</v>
      </c>
    </row>
    <row spans="1:4" r="10">
      <c t="s" r="A10" s="3">
        <v>590</v>
      </c>
    </row>
    <row spans="1:4" r="11">
      <c t="s" r="A11" s="4">
        <v>624</v>
      </c>
      <c t="n" r="B11" s="6">
        <v>473336</v>
      </c>
    </row>
    <row spans="1:4" r="12">
      <c t="s" r="A12" s="4">
        <v>625</v>
      </c>
      <c t="n" r="B12" s="6">
        <v>-191114</v>
      </c>
    </row>
    <row spans="1:4" r="13">
      <c t="s" r="A13" s="4">
        <v>594</v>
      </c>
      <c t="n" r="B13" s="6">
        <v>-77778</v>
      </c>
    </row>
    <row spans="1:4" r="14">
      <c t="s" r="A14" s="4">
        <v>626</v>
      </c>
      <c t="n" r="B14" s="6">
        <v>204444</v>
      </c>
      <c t="n" r="C14" s="6">
        <v>473336</v>
      </c>
    </row>
    <row spans="1:4" r="15">
      <c t="s" r="A15" s="3">
        <v>627</v>
      </c>
    </row>
    <row spans="1:4" r="16">
      <c t="s" r="A16" s="4">
        <v>628</v>
      </c>
      <c t="n" r="B16" s="7">
        <v>431</v>
      </c>
    </row>
    <row spans="1:4" r="17">
      <c t="s" r="A17" s="4">
        <v>629</v>
      </c>
    </row>
    <row spans="1:4" r="18">
      <c t="s" r="A18" s="3">
        <v>213</v>
      </c>
    </row>
    <row spans="1:4" r="19">
      <c t="s" r="A19" s="4">
        <v>584</v>
      </c>
      <c t="s" r="B19" s="4">
        <v>409</v>
      </c>
    </row>
    <row spans="1:4" r="20">
      <c t="s" r="A20" s="4">
        <v>630</v>
      </c>
    </row>
    <row spans="1:4" r="21">
      <c t="s" r="A21" s="3">
        <v>213</v>
      </c>
    </row>
    <row spans="1:4" r="22">
      <c t="s" r="A22" s="4">
        <v>584</v>
      </c>
      <c t="s" r="B22" s="4">
        <v>58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1</v>
      </c>
      <c t="s" r="B1" s="2">
        <v>1</v>
      </c>
    </row>
    <row spans="1:4" r="2">
      <c t="s" r="B2" s="2">
        <v>2</v>
      </c>
      <c t="s" r="C2" s="2">
        <v>30</v>
      </c>
      <c t="s" r="D2" s="2">
        <v>80</v>
      </c>
    </row>
    <row spans="1:4" r="3">
      <c t="s" r="A3" s="3">
        <v>632</v>
      </c>
    </row>
    <row spans="1:4" r="4">
      <c t="s" r="A4" s="4">
        <v>557</v>
      </c>
      <c t="n" r="B4" s="7">
        <v>7500</v>
      </c>
      <c t="n" r="C4" s="7">
        <v>3600</v>
      </c>
      <c t="n" r="D4" s="7">
        <v>1800</v>
      </c>
    </row>
    <row spans="1:4" r="5">
      <c t="s" r="A5" s="4">
        <v>633</v>
      </c>
    </row>
    <row spans="1:4" r="6">
      <c t="s" r="A6" s="3">
        <v>632</v>
      </c>
    </row>
    <row spans="1:4" r="7">
      <c t="s" r="A7" s="4">
        <v>592</v>
      </c>
      <c t="n" r="B7" s="6">
        <v>89490</v>
      </c>
      <c t="n" r="C7" s="6">
        <v>71311</v>
      </c>
      <c t="n" r="D7" s="6">
        <v>673152</v>
      </c>
    </row>
    <row spans="1:4" r="8">
      <c t="s" r="A8" s="4">
        <v>557</v>
      </c>
      <c t="n" r="B8" s="7">
        <v>267</v>
      </c>
      <c t="n" r="C8" s="7">
        <v>331</v>
      </c>
      <c t="n" r="D8" s="7">
        <v>332</v>
      </c>
    </row>
    <row spans="1:4" r="9">
      <c t="s" r="A9" s="4">
        <v>634</v>
      </c>
    </row>
    <row spans="1:4" r="10">
      <c t="s" r="A10" s="3">
        <v>635</v>
      </c>
    </row>
    <row spans="1:4" r="11">
      <c t="s" r="A11" s="4">
        <v>636</v>
      </c>
      <c t="s" r="B11" s="4">
        <v>368</v>
      </c>
    </row>
    <row spans="1:4" r="12">
      <c t="s" r="A12" s="4">
        <v>584</v>
      </c>
      <c t="s" r="B12" s="4">
        <v>586</v>
      </c>
    </row>
    <row spans="1:4" r="13">
      <c t="s" r="A13" s="4">
        <v>637</v>
      </c>
      <c t="n" r="B13" s="6">
        <v>0</v>
      </c>
      <c t="n" r="C13" s="6">
        <v>74863</v>
      </c>
      <c t="n" r="D13" s="6">
        <v>1319914</v>
      </c>
    </row>
    <row spans="1:4" r="14">
      <c t="s" r="A14" s="4">
        <v>638</v>
      </c>
      <c t="n" r="B14" s="7">
        <v>889</v>
      </c>
      <c t="n" r="C14" s="7">
        <v>367</v>
      </c>
      <c t="n" r="D14" s="7">
        <v>37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6"/>
    <col customWidth="1" max="6" min="6" width="14"/>
    <col customWidth="1" max="7" min="7" width="14"/>
  </cols>
  <sheetData>
    <row spans="1:7" r="1">
      <c t="s" r="A1" s="1">
        <v>639</v>
      </c>
      <c t="s" r="B1" s="2">
        <v>413</v>
      </c>
      <c t="s" r="E1" s="2">
        <v>1</v>
      </c>
    </row>
    <row spans="1:7" r="2">
      <c t="s" r="B2" s="2">
        <v>415</v>
      </c>
      <c t="s" r="C2" s="2">
        <v>416</v>
      </c>
      <c t="s" r="D2" s="2">
        <v>417</v>
      </c>
      <c t="s" r="E2" s="2">
        <v>2</v>
      </c>
      <c t="s" r="F2" s="2">
        <v>30</v>
      </c>
      <c t="s" r="G2" s="2">
        <v>80</v>
      </c>
    </row>
    <row spans="1:7" r="3">
      <c t="s" r="A3" s="3">
        <v>640</v>
      </c>
    </row>
    <row spans="1:7" r="4">
      <c t="s" r="A4" s="4">
        <v>641</v>
      </c>
      <c t="n" r="E4" s="6">
        <v>21652391</v>
      </c>
      <c t="n" r="F4" s="6">
        <v>18614650</v>
      </c>
      <c t="n" r="G4" s="6">
        <v>40464065</v>
      </c>
    </row>
    <row spans="1:7" r="5">
      <c t="s" r="A5" s="4">
        <v>429</v>
      </c>
      <c t="n" r="E5" s="6">
        <v>26882</v>
      </c>
      <c t="n" r="F5" s="6">
        <v>23918429</v>
      </c>
      <c t="n" r="G5" s="6">
        <v>22494987</v>
      </c>
    </row>
    <row spans="1:7" r="6">
      <c t="s" r="A6" s="4">
        <v>437</v>
      </c>
    </row>
    <row spans="1:7" r="7">
      <c t="s" r="A7" s="3">
        <v>640</v>
      </c>
    </row>
    <row spans="1:7" r="8">
      <c t="s" r="A8" s="4">
        <v>436</v>
      </c>
      <c t="n" r="D8" s="6">
        <v>22995365</v>
      </c>
    </row>
    <row spans="1:7" r="9">
      <c t="s" r="A9" s="4">
        <v>429</v>
      </c>
      <c t="n" r="E9" s="6">
        <v>22802898</v>
      </c>
    </row>
    <row spans="1:7" r="10">
      <c t="s" r="A10" s="4">
        <v>438</v>
      </c>
    </row>
    <row spans="1:7" r="11">
      <c t="s" r="A11" s="3">
        <v>640</v>
      </c>
    </row>
    <row spans="1:7" r="12">
      <c t="s" r="A12" s="4">
        <v>436</v>
      </c>
      <c t="n" r="C12" s="6">
        <v>23637500</v>
      </c>
    </row>
    <row spans="1:7" r="13">
      <c t="s" r="A13" s="4">
        <v>429</v>
      </c>
      <c t="n" r="E13" s="6">
        <v>23637400</v>
      </c>
    </row>
    <row spans="1:7" r="14">
      <c t="s" r="A14" s="4">
        <v>439</v>
      </c>
    </row>
    <row spans="1:7" r="15">
      <c t="s" r="A15" s="3">
        <v>640</v>
      </c>
    </row>
    <row spans="1:7" r="16">
      <c t="s" r="A16" s="4">
        <v>436</v>
      </c>
      <c t="n" r="B16" s="6">
        <v>4000000</v>
      </c>
    </row>
    <row spans="1:7" r="17">
      <c t="s" r="A17" s="4">
        <v>429</v>
      </c>
      <c t="n" r="E17" s="6">
        <v>0</v>
      </c>
    </row>
    <row spans="1:7" r="18">
      <c t="s" r="A18" s="4">
        <v>432</v>
      </c>
    </row>
    <row spans="1:7" r="19">
      <c t="s" r="A19" s="3">
        <v>640</v>
      </c>
    </row>
    <row spans="1:7" r="20">
      <c t="s" r="A20" s="4">
        <v>641</v>
      </c>
      <c t="n" r="E20" s="6">
        <v>204444</v>
      </c>
      <c t="n" r="F20" s="6">
        <v>473336</v>
      </c>
      <c t="n" r="G20" s="6">
        <v>650002</v>
      </c>
    </row>
    <row spans="1:7" r="21">
      <c t="s" r="A21" s="4">
        <v>433</v>
      </c>
    </row>
    <row spans="1:7" r="22">
      <c t="s" r="A22" s="3">
        <v>640</v>
      </c>
    </row>
    <row spans="1:7" r="23">
      <c t="s" r="A23" s="4">
        <v>641</v>
      </c>
      <c t="n" r="E23" s="6">
        <v>4192567</v>
      </c>
      <c t="n" r="F23" s="6">
        <v>4219449</v>
      </c>
      <c t="n" r="G23" s="6">
        <v>24137878</v>
      </c>
    </row>
    <row spans="1:7" r="24">
      <c t="s" r="A24" s="4">
        <v>434</v>
      </c>
    </row>
    <row spans="1:7" r="25">
      <c t="s" r="A25" s="3">
        <v>640</v>
      </c>
    </row>
    <row spans="1:7" r="26">
      <c t="s" r="A26" s="4">
        <v>641</v>
      </c>
      <c t="n" r="E26" s="6">
        <v>5554594</v>
      </c>
      <c t="n" r="F26" s="6">
        <v>5554594</v>
      </c>
      <c t="n" r="G26" s="6">
        <v>10972859</v>
      </c>
    </row>
    <row spans="1:7" r="27">
      <c t="s" r="A27" s="4">
        <v>431</v>
      </c>
    </row>
    <row spans="1:7" r="28">
      <c t="s" r="A28" s="3">
        <v>640</v>
      </c>
    </row>
    <row spans="1:7" r="29">
      <c t="s" r="A29" s="4">
        <v>641</v>
      </c>
      <c t="n" r="E29" s="6">
        <v>11700786</v>
      </c>
      <c t="n" r="F29" s="6">
        <v>8367271</v>
      </c>
      <c t="n" r="G29" s="6">
        <v>4703326</v>
      </c>
    </row>
  </sheetData>
  <mergeCells count="3">
    <mergeCell ref="A1:A2"/>
    <mergeCell ref="B1:D1"/>
    <mergeCell ref="E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73"/>
    <col customWidth="1" max="2" min="2" width="13"/>
    <col customWidth="1" max="3" min="3" width="27"/>
    <col customWidth="1" max="4" min="4" width="39"/>
    <col customWidth="1" max="5" min="5" width="15"/>
    <col customWidth="1" max="6" min="6" width="20"/>
    <col customWidth="1" max="7" min="7" width="11"/>
  </cols>
  <sheetData>
    <row spans="1:7" r="1">
      <c t="s" r="A1" s="1">
        <v>114</v>
      </c>
      <c t="s" r="B1" s="2">
        <v>115</v>
      </c>
      <c t="s" r="C1" s="2">
        <v>116</v>
      </c>
      <c t="s" r="D1" s="2">
        <v>117</v>
      </c>
      <c t="s" r="E1" s="2">
        <v>118</v>
      </c>
      <c t="s" r="F1" s="2">
        <v>119</v>
      </c>
      <c t="s" r="G1" s="2">
        <v>120</v>
      </c>
    </row>
    <row spans="1:7" r="2">
      <c t="s" r="A2" s="4">
        <v>121</v>
      </c>
      <c t="n" r="B2" s="7">
        <v>384</v>
      </c>
      <c t="n" r="C2" s="7">
        <v>801840</v>
      </c>
      <c t="n" r="D2" s="7">
        <v>1005</v>
      </c>
      <c t="n" r="E2" s="7">
        <v>-1552</v>
      </c>
      <c t="n" r="F2" s="7">
        <v>-786645</v>
      </c>
      <c t="n" r="G2" s="7">
        <v>15032</v>
      </c>
    </row>
    <row spans="1:7" r="3">
      <c t="s" r="A3" s="4">
        <v>122</v>
      </c>
      <c t="n" r="B3" s="6">
        <v>38404764</v>
      </c>
      <c t="n" r="E3" s="6">
        <v>165906</v>
      </c>
    </row>
    <row spans="1:7" r="4">
      <c t="s" r="A4" s="3">
        <v>123</v>
      </c>
    </row>
    <row spans="1:7" r="5">
      <c t="s" r="A5" s="4">
        <v>104</v>
      </c>
      <c t="n" r="F5" s="6">
        <v>-62670</v>
      </c>
      <c t="n" r="G5" s="6">
        <v>-62670</v>
      </c>
    </row>
    <row spans="1:7" r="6">
      <c t="s" r="A6" s="4">
        <v>124</v>
      </c>
      <c t="n" r="D6" s="6">
        <v>-107</v>
      </c>
      <c t="n" r="G6" s="6">
        <v>-107</v>
      </c>
    </row>
    <row spans="1:7" r="7">
      <c t="s" r="A7" s="4">
        <v>125</v>
      </c>
      <c t="n" r="B7" s="7">
        <v>22</v>
      </c>
      <c t="n" r="C7" s="6">
        <v>2128</v>
      </c>
      <c t="n" r="G7" s="6">
        <v>2150</v>
      </c>
    </row>
    <row spans="1:7" r="8">
      <c t="s" r="A8" s="4">
        <v>126</v>
      </c>
      <c t="n" r="B8" s="6">
        <v>2198154</v>
      </c>
    </row>
    <row spans="1:7" r="9">
      <c t="s" r="A9" s="4">
        <v>127</v>
      </c>
      <c t="n" r="B9" s="7">
        <v>2</v>
      </c>
      <c t="n" r="C9" s="6">
        <v>120</v>
      </c>
      <c t="n" r="F9" s="6">
        <v>-122</v>
      </c>
    </row>
    <row spans="1:7" r="10">
      <c t="s" r="A10" s="4">
        <v>128</v>
      </c>
      <c t="n" r="B10" s="6">
        <v>156853</v>
      </c>
    </row>
    <row spans="1:7" r="11">
      <c t="s" r="A11" s="4">
        <v>129</v>
      </c>
      <c t="n" r="B11" s="7">
        <v>431</v>
      </c>
      <c t="n" r="C11" s="6">
        <v>9991</v>
      </c>
      <c t="n" r="G11" s="7">
        <v>10422</v>
      </c>
    </row>
    <row spans="1:7" r="12">
      <c t="s" r="A12" s="4">
        <v>130</v>
      </c>
      <c t="n" r="B12" s="6">
        <v>43101800</v>
      </c>
      <c t="n" r="G12" s="6">
        <v>43101800</v>
      </c>
    </row>
    <row spans="1:7" r="13">
      <c t="s" r="A13" s="4">
        <v>131</v>
      </c>
      <c t="n" r="B13" s="7">
        <v>225</v>
      </c>
      <c t="n" r="C13" s="6">
        <v>17077</v>
      </c>
      <c t="n" r="G13" s="7">
        <v>17302</v>
      </c>
    </row>
    <row spans="1:7" r="14">
      <c t="s" r="A14" s="4">
        <v>132</v>
      </c>
      <c t="n" r="B14" s="6">
        <v>22494987</v>
      </c>
      <c t="n" r="G14" s="6">
        <v>22494987</v>
      </c>
    </row>
    <row spans="1:7" r="15">
      <c t="s" r="A15" s="4">
        <v>133</v>
      </c>
      <c t="n" r="B15" s="7">
        <v>1064</v>
      </c>
      <c t="n" r="C15" s="6">
        <v>831156</v>
      </c>
      <c t="n" r="D15" s="6">
        <v>898</v>
      </c>
      <c t="n" r="E15" s="7">
        <v>-1552</v>
      </c>
      <c t="n" r="F15" s="6">
        <v>-849437</v>
      </c>
      <c t="n" r="G15" s="7">
        <v>-17871</v>
      </c>
    </row>
    <row spans="1:7" r="16">
      <c t="s" r="A16" s="4">
        <v>134</v>
      </c>
      <c t="n" r="B16" s="6">
        <v>106356558</v>
      </c>
      <c t="n" r="E16" s="6">
        <v>165906</v>
      </c>
    </row>
    <row spans="1:7" r="17">
      <c t="s" r="A17" s="3">
        <v>123</v>
      </c>
    </row>
    <row spans="1:7" r="18">
      <c t="s" r="A18" s="4">
        <v>104</v>
      </c>
      <c t="n" r="F18" s="6">
        <v>-88488</v>
      </c>
      <c t="n" r="G18" s="6">
        <v>-88488</v>
      </c>
    </row>
    <row spans="1:7" r="19">
      <c t="s" r="A19" s="4">
        <v>125</v>
      </c>
      <c t="n" r="B19" s="7">
        <v>2</v>
      </c>
      <c t="n" r="C19" s="6">
        <v>4051</v>
      </c>
      <c t="n" r="G19" s="6">
        <v>4053</v>
      </c>
    </row>
    <row spans="1:7" r="20">
      <c t="s" r="A20" s="4">
        <v>126</v>
      </c>
      <c t="n" r="B20" s="6">
        <v>146174</v>
      </c>
    </row>
    <row spans="1:7" r="21">
      <c t="s" r="A21" s="4">
        <v>127</v>
      </c>
      <c t="n" r="C21" s="6">
        <v>156</v>
      </c>
      <c t="n" r="F21" s="6">
        <v>-156</v>
      </c>
    </row>
    <row spans="1:7" r="22">
      <c t="s" r="A22" s="4">
        <v>128</v>
      </c>
      <c t="n" r="B22" s="6">
        <v>34232</v>
      </c>
    </row>
    <row spans="1:7" r="23">
      <c t="s" r="A23" s="4">
        <v>129</v>
      </c>
      <c t="n" r="B23" s="7">
        <v>365</v>
      </c>
      <c t="n" r="C23" s="6">
        <v>153584</v>
      </c>
      <c t="n" r="G23" s="7">
        <v>153949</v>
      </c>
    </row>
    <row spans="1:7" r="24">
      <c t="s" r="A24" s="4">
        <v>130</v>
      </c>
      <c t="n" r="B24" s="6">
        <v>36502440</v>
      </c>
      <c t="n" r="G24" s="6">
        <v>36502440</v>
      </c>
    </row>
    <row spans="1:7" r="25">
      <c t="s" r="A25" s="4">
        <v>135</v>
      </c>
      <c t="n" r="B25" s="7">
        <v>6</v>
      </c>
      <c t="n" r="C25" s="6">
        <v>401</v>
      </c>
      <c t="n" r="E25" s="7">
        <v>-770</v>
      </c>
      <c t="n" r="G25" s="7">
        <v>-363</v>
      </c>
    </row>
    <row spans="1:7" r="26">
      <c t="s" r="A26" s="4">
        <v>136</v>
      </c>
      <c t="n" r="B26" s="6">
        <v>634519</v>
      </c>
      <c t="n" r="E26" s="6">
        <v>125819</v>
      </c>
    </row>
    <row spans="1:7" r="27">
      <c t="s" r="A27" s="4">
        <v>131</v>
      </c>
      <c t="n" r="B27" s="7">
        <v>239</v>
      </c>
      <c t="n" r="C27" s="6">
        <v>101886</v>
      </c>
      <c t="n" r="E27" s="7">
        <v>-340</v>
      </c>
      <c t="n" r="G27" s="7">
        <v>101785</v>
      </c>
    </row>
    <row spans="1:7" r="28">
      <c t="s" r="A28" s="4">
        <v>132</v>
      </c>
      <c t="n" r="B28" s="6">
        <v>23918429</v>
      </c>
      <c t="n" r="E28" s="6">
        <v>86391</v>
      </c>
      <c t="n" r="G28" s="6">
        <v>23832038</v>
      </c>
    </row>
    <row spans="1:7" r="29">
      <c t="s" r="A29" s="4">
        <v>137</v>
      </c>
      <c t="n" r="B29" s="7">
        <v>5</v>
      </c>
      <c t="n" r="C29" s="6">
        <v>3995</v>
      </c>
      <c t="n" r="G29" s="7">
        <v>4000</v>
      </c>
    </row>
    <row spans="1:7" r="30">
      <c t="s" r="A30" s="4">
        <v>138</v>
      </c>
      <c t="n" r="B30" s="6">
        <v>530504</v>
      </c>
    </row>
    <row spans="1:7" r="31">
      <c t="s" r="A31" s="4">
        <v>139</v>
      </c>
      <c t="n" r="B31" s="7">
        <v>55</v>
      </c>
      <c t="n" r="C31" s="6">
        <v>1163</v>
      </c>
      <c t="n" r="G31" s="6">
        <v>1218</v>
      </c>
    </row>
    <row spans="1:7" r="32">
      <c t="s" r="A32" s="4">
        <v>140</v>
      </c>
      <c t="n" r="B32" s="6">
        <v>5521676</v>
      </c>
    </row>
    <row spans="1:7" r="33">
      <c t="s" r="A33" s="4">
        <v>141</v>
      </c>
      <c t="n" r="B33" s="7">
        <v>1736</v>
      </c>
      <c t="n" r="C33" s="6">
        <v>1096392</v>
      </c>
      <c t="n" r="D33" s="6">
        <v>898</v>
      </c>
      <c t="n" r="E33" s="7">
        <v>-2662</v>
      </c>
      <c t="n" r="F33" s="6">
        <v>-938081</v>
      </c>
      <c t="n" r="G33" s="7">
        <v>158283</v>
      </c>
    </row>
    <row spans="1:7" r="34">
      <c t="s" r="A34" s="4">
        <v>142</v>
      </c>
      <c t="n" r="B34" s="6">
        <v>173644532</v>
      </c>
      <c t="n" r="E34" s="6">
        <v>378116</v>
      </c>
      <c t="n" r="G34" s="6">
        <v>173644532</v>
      </c>
    </row>
    <row spans="1:7" r="35">
      <c t="s" r="A35" s="3">
        <v>123</v>
      </c>
    </row>
    <row spans="1:7" r="36">
      <c t="s" r="A36" s="4">
        <v>143</v>
      </c>
      <c t="n" r="G36" s="6">
        <v>173266416</v>
      </c>
    </row>
    <row spans="1:7" r="37">
      <c t="s" r="A37" s="4">
        <v>104</v>
      </c>
      <c t="n" r="F37" s="6">
        <v>-55690</v>
      </c>
      <c t="n" r="G37" s="7">
        <v>-55690</v>
      </c>
    </row>
    <row spans="1:7" r="38">
      <c t="s" r="A38" s="4">
        <v>124</v>
      </c>
      <c t="n" r="D38" s="6">
        <v>-100</v>
      </c>
      <c t="n" r="G38" s="6">
        <v>-100</v>
      </c>
    </row>
    <row spans="1:7" r="39">
      <c t="s" r="A39" s="4">
        <v>125</v>
      </c>
      <c t="n" r="B39" s="7">
        <v>1</v>
      </c>
      <c t="n" r="C39" s="6">
        <v>7816</v>
      </c>
      <c t="n" r="G39" s="6">
        <v>7817</v>
      </c>
    </row>
    <row spans="1:7" r="40">
      <c t="s" r="A40" s="4">
        <v>126</v>
      </c>
      <c t="n" r="B40" s="6">
        <v>89490</v>
      </c>
    </row>
    <row spans="1:7" r="41">
      <c t="s" r="A41" s="4">
        <v>127</v>
      </c>
      <c t="n" r="B41" s="7">
        <v>1</v>
      </c>
      <c t="n" r="C41" s="6">
        <v>104</v>
      </c>
      <c t="n" r="F41" s="6">
        <v>-105</v>
      </c>
    </row>
    <row spans="1:7" r="42">
      <c t="s" r="A42" s="4">
        <v>128</v>
      </c>
      <c t="n" r="B42" s="6">
        <v>47553</v>
      </c>
    </row>
    <row spans="1:7" r="43">
      <c t="s" r="A43" s="4">
        <v>135</v>
      </c>
      <c t="n" r="B43" s="7">
        <v>4</v>
      </c>
      <c t="n" r="C43" s="6">
        <v>163</v>
      </c>
      <c t="n" r="E43" s="7">
        <v>-247</v>
      </c>
      <c t="n" r="G43" s="6">
        <v>-80</v>
      </c>
    </row>
    <row spans="1:7" r="44">
      <c t="s" r="A44" s="4">
        <v>136</v>
      </c>
      <c t="n" r="B44" s="6">
        <v>364448</v>
      </c>
      <c t="n" r="E44" s="6">
        <v>101837</v>
      </c>
    </row>
    <row spans="1:7" r="45">
      <c t="s" r="A45" s="4">
        <v>131</v>
      </c>
      <c t="n" r="C45" s="6">
        <v>47</v>
      </c>
      <c t="n" r="G45" s="7">
        <v>47</v>
      </c>
    </row>
    <row spans="1:7" r="46">
      <c t="s" r="A46" s="4">
        <v>132</v>
      </c>
      <c t="n" r="B46" s="6">
        <v>26882</v>
      </c>
      <c t="n" r="G46" s="6">
        <v>26882</v>
      </c>
    </row>
    <row spans="1:7" r="47">
      <c t="s" r="A47" s="4">
        <v>137</v>
      </c>
      <c t="n" r="B47" s="7">
        <v>64</v>
      </c>
      <c t="n" r="C47" s="6">
        <v>14395</v>
      </c>
      <c t="n" r="G47" s="7">
        <v>14459</v>
      </c>
    </row>
    <row spans="1:7" r="48">
      <c t="s" r="A48" s="4">
        <v>138</v>
      </c>
      <c t="n" r="B48" s="6">
        <v>6394539</v>
      </c>
    </row>
    <row spans="1:7" r="49">
      <c t="s" r="A49" s="4">
        <v>144</v>
      </c>
      <c t="n" r="B49" s="7">
        <v>1806</v>
      </c>
      <c t="n" r="C49" s="7">
        <v>1118917</v>
      </c>
      <c t="n" r="D49" s="7">
        <v>798</v>
      </c>
      <c t="n" r="E49" s="7">
        <v>-2909</v>
      </c>
      <c t="n" r="F49" s="7">
        <v>-993876</v>
      </c>
      <c t="n" r="G49" s="7">
        <v>124736</v>
      </c>
    </row>
    <row spans="1:7" r="50">
      <c t="s" r="A50" s="4">
        <v>145</v>
      </c>
      <c t="n" r="G50" s="6">
        <v>180567444</v>
      </c>
    </row>
    <row spans="1:7" r="51">
      <c t="s" r="A51" s="3">
        <v>123</v>
      </c>
    </row>
    <row spans="1:7" r="52">
      <c t="s" r="A52" s="4">
        <v>143</v>
      </c>
      <c t="n" r="B52" s="6">
        <v>180567444</v>
      </c>
      <c t="n" r="E52" s="6">
        <v>479953</v>
      </c>
      <c t="n" r="G52" s="6">
        <v>18008749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642</v>
      </c>
      <c t="s" r="B1" s="2">
        <v>2</v>
      </c>
      <c t="s" r="C1" s="2">
        <v>30</v>
      </c>
    </row>
    <row spans="1:3" r="2">
      <c t="s" r="A2" s="3">
        <v>643</v>
      </c>
    </row>
    <row spans="1:3" r="3">
      <c t="s" r="A3" s="4">
        <v>644</v>
      </c>
      <c t="n" r="B3" s="7">
        <v>5735</v>
      </c>
    </row>
    <row spans="1:3" r="4">
      <c t="s" r="A4" s="4">
        <v>433</v>
      </c>
    </row>
    <row spans="1:3" r="5">
      <c t="s" r="A5" s="3">
        <v>643</v>
      </c>
    </row>
    <row spans="1:3" r="6">
      <c t="s" r="A6" s="4">
        <v>644</v>
      </c>
      <c t="n" r="C6" s="7">
        <v>9418</v>
      </c>
    </row>
    <row spans="1:3" r="7">
      <c t="s" r="A7" s="4">
        <v>645</v>
      </c>
    </row>
    <row spans="1:3" r="8">
      <c t="s" r="A8" s="3">
        <v>643</v>
      </c>
    </row>
    <row spans="1:3" r="9">
      <c t="s" r="A9" s="4">
        <v>644</v>
      </c>
      <c t="n" r="B9" s="7">
        <v>5735</v>
      </c>
    </row>
    <row spans="1:3" r="10">
      <c t="s" r="A10" s="4">
        <v>646</v>
      </c>
    </row>
    <row spans="1:3" r="11">
      <c t="s" r="A11" s="3">
        <v>643</v>
      </c>
    </row>
    <row spans="1:3" r="12">
      <c t="s" r="A12" s="4">
        <v>644</v>
      </c>
      <c t="n" r="C12" s="7">
        <v>941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6"/>
    <col customWidth="1" max="3" min="3" width="22"/>
  </cols>
  <sheetData>
    <row spans="1:3" r="1">
      <c t="s" r="A1" s="1">
        <v>647</v>
      </c>
      <c t="s" r="B1" s="2">
        <v>1</v>
      </c>
    </row>
    <row spans="1:3" r="2">
      <c t="s" r="B2" s="2">
        <v>2</v>
      </c>
      <c t="s" r="C2" s="2">
        <v>30</v>
      </c>
    </row>
    <row spans="1:3" r="3">
      <c t="s" r="A3" s="4">
        <v>394</v>
      </c>
    </row>
    <row spans="1:3" r="4">
      <c t="s" r="A4" s="3">
        <v>648</v>
      </c>
    </row>
    <row spans="1:3" r="5">
      <c t="s" r="A5" s="4">
        <v>649</v>
      </c>
      <c t="s" r="B5" s="4">
        <v>650</v>
      </c>
      <c t="s" r="C5" s="4">
        <v>651</v>
      </c>
    </row>
    <row spans="1:3" r="6">
      <c t="s" r="A6" s="4">
        <v>652</v>
      </c>
      <c t="s" r="B6" s="4">
        <v>653</v>
      </c>
      <c t="s" r="C6" s="4">
        <v>654</v>
      </c>
    </row>
    <row spans="1:3" r="7">
      <c t="s" r="A7" s="4">
        <v>655</v>
      </c>
      <c t="s" r="B7" s="4">
        <v>656</v>
      </c>
      <c t="s" r="C7" s="4">
        <v>657</v>
      </c>
    </row>
    <row spans="1:3" r="8">
      <c t="s" r="A8" s="4">
        <v>399</v>
      </c>
    </row>
    <row spans="1:3" r="9">
      <c t="s" r="A9" s="3">
        <v>648</v>
      </c>
    </row>
    <row spans="1:3" r="10">
      <c t="s" r="A10" s="4">
        <v>649</v>
      </c>
      <c t="s" r="B10" s="4">
        <v>658</v>
      </c>
      <c t="s" r="C10" s="4">
        <v>659</v>
      </c>
    </row>
    <row spans="1:3" r="11">
      <c t="s" r="A11" s="4">
        <v>652</v>
      </c>
      <c t="s" r="B11" s="4">
        <v>660</v>
      </c>
      <c t="s" r="C11" s="4">
        <v>661</v>
      </c>
    </row>
    <row spans="1:3" r="12">
      <c t="s" r="A12" s="4">
        <v>655</v>
      </c>
      <c t="s" r="B12" s="4">
        <v>662</v>
      </c>
      <c t="s" r="C12" s="4">
        <v>66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64</v>
      </c>
      <c t="s" r="B1" s="2">
        <v>1</v>
      </c>
    </row>
    <row spans="1:3" r="2">
      <c t="s" r="B2" s="2">
        <v>2</v>
      </c>
      <c t="s" r="C2" s="2">
        <v>30</v>
      </c>
    </row>
    <row spans="1:3" r="3">
      <c t="s" r="A3" s="3">
        <v>665</v>
      </c>
    </row>
    <row spans="1:3" r="4">
      <c t="s" r="A4" s="4">
        <v>666</v>
      </c>
      <c t="n" r="B4" s="7">
        <v>9418</v>
      </c>
      <c t="n" r="C4" s="7">
        <v>28830</v>
      </c>
    </row>
    <row spans="1:3" r="5">
      <c t="s" r="A5" s="4">
        <v>667</v>
      </c>
      <c t="n" r="B5" s="6">
        <v>-3661</v>
      </c>
      <c t="n" r="C5" s="6">
        <v>52260</v>
      </c>
    </row>
    <row spans="1:3" r="6">
      <c t="s" r="A6" s="4">
        <v>668</v>
      </c>
      <c t="n" r="C6" s="6">
        <v>11773</v>
      </c>
    </row>
    <row spans="1:3" r="7">
      <c t="s" r="A7" s="4">
        <v>669</v>
      </c>
      <c t="n" r="B7" s="6">
        <v>-22</v>
      </c>
      <c t="n" r="C7" s="6">
        <v>-83445</v>
      </c>
    </row>
    <row spans="1:3" r="8">
      <c t="s" r="A8" s="4">
        <v>670</v>
      </c>
      <c t="n" r="B8" s="7">
        <v>5735</v>
      </c>
      <c t="n" r="C8" s="7">
        <v>941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671</v>
      </c>
      <c t="s" r="B1" s="2">
        <v>1</v>
      </c>
    </row>
    <row spans="1:4" r="2">
      <c t="s" r="B2" s="2">
        <v>2</v>
      </c>
      <c t="s" r="C2" s="2">
        <v>30</v>
      </c>
      <c t="s" r="D2" s="2">
        <v>80</v>
      </c>
    </row>
    <row spans="1:4" r="3">
      <c t="s" r="A3" s="3">
        <v>672</v>
      </c>
    </row>
    <row spans="1:4" r="4">
      <c t="s" r="A4" s="4">
        <v>102</v>
      </c>
      <c t="n" r="B4" s="7">
        <v>-55690</v>
      </c>
      <c t="n" r="C4" s="7">
        <v>-88813</v>
      </c>
      <c t="n" r="D4" s="7">
        <v>-63080</v>
      </c>
    </row>
    <row spans="1:4" r="5">
      <c t="s" r="A5" s="4">
        <v>103</v>
      </c>
      <c t="n" r="C5" s="6">
        <v>325</v>
      </c>
      <c t="n" r="D5" s="6">
        <v>410</v>
      </c>
    </row>
    <row spans="1:4" r="6">
      <c t="s" r="A6" s="4">
        <v>104</v>
      </c>
      <c t="n" r="B6" s="6">
        <v>-55690</v>
      </c>
      <c t="n" r="C6" s="6">
        <v>-88488</v>
      </c>
      <c t="n" r="D6" s="6">
        <v>-62670</v>
      </c>
    </row>
    <row spans="1:4" r="7">
      <c t="s" r="A7" s="3">
        <v>673</v>
      </c>
    </row>
    <row spans="1:4" r="8">
      <c t="s" r="A8" s="4">
        <v>674</v>
      </c>
      <c t="n" r="B8" s="6">
        <v>-13344</v>
      </c>
      <c t="n" r="C8" s="6">
        <v>-4088</v>
      </c>
      <c t="n" r="D8" s="6">
        <v>-1803</v>
      </c>
    </row>
    <row spans="1:4" r="9">
      <c t="s" r="A9" s="4">
        <v>675</v>
      </c>
      <c t="n" r="B9" s="6">
        <v>-7450</v>
      </c>
      <c t="n" r="C9" s="6">
        <v>-8349</v>
      </c>
      <c t="n" r="D9" s="6">
        <v>-6551</v>
      </c>
    </row>
    <row spans="1:4" r="10">
      <c t="s" r="A10" s="4">
        <v>676</v>
      </c>
      <c t="n" r="B10" s="6">
        <v>20794</v>
      </c>
      <c t="n" r="C10" s="6">
        <v>12437</v>
      </c>
      <c t="n" r="D10" s="6">
        <v>8354</v>
      </c>
    </row>
    <row spans="1:4" r="11">
      <c t="s" r="A11" s="4">
        <v>677</v>
      </c>
      <c t="n" r="C11" s="6">
        <v>-325</v>
      </c>
      <c t="n" r="D11" s="6">
        <v>-410</v>
      </c>
    </row>
    <row spans="1:4" r="12">
      <c t="s" r="A12" s="4">
        <v>678</v>
      </c>
    </row>
    <row spans="1:4" r="13">
      <c t="s" r="A13" s="3">
        <v>672</v>
      </c>
    </row>
    <row spans="1:4" r="14">
      <c t="s" r="A14" s="4">
        <v>102</v>
      </c>
      <c t="n" r="B14" s="6">
        <v>-54921</v>
      </c>
      <c t="n" r="C14" s="6">
        <v>-87459</v>
      </c>
      <c t="n" r="D14" s="6">
        <v>-61730</v>
      </c>
    </row>
    <row spans="1:4" r="15">
      <c t="s" r="A15" s="4">
        <v>104</v>
      </c>
      <c t="n" r="B15" s="6">
        <v>-54921</v>
      </c>
      <c t="n" r="C15" s="6">
        <v>-87459</v>
      </c>
      <c t="n" r="D15" s="6">
        <v>-61730</v>
      </c>
    </row>
    <row spans="1:4" r="16">
      <c t="s" r="A16" s="3">
        <v>673</v>
      </c>
    </row>
    <row spans="1:4" r="17">
      <c t="s" r="A17" s="4">
        <v>674</v>
      </c>
      <c t="n" r="B17" s="6">
        <v>-14237</v>
      </c>
      <c t="n" r="C17" s="6">
        <v>-4282</v>
      </c>
      <c t="n" r="D17" s="6">
        <v>-3209</v>
      </c>
    </row>
    <row spans="1:4" r="18">
      <c t="s" r="A18" s="4">
        <v>675</v>
      </c>
      <c t="n" r="B18" s="6">
        <v>-8345</v>
      </c>
      <c t="n" r="C18" s="6">
        <v>-8974</v>
      </c>
      <c t="n" r="D18" s="6">
        <v>-6536</v>
      </c>
    </row>
    <row spans="1:4" r="19">
      <c t="s" r="A19" s="4">
        <v>676</v>
      </c>
      <c t="n" r="B19" s="6">
        <v>22582</v>
      </c>
      <c t="n" r="C19" s="6">
        <v>13256</v>
      </c>
      <c t="n" r="D19" s="6">
        <v>9745</v>
      </c>
    </row>
    <row spans="1:4" r="20">
      <c t="s" r="A20" s="4">
        <v>679</v>
      </c>
    </row>
    <row spans="1:4" r="21">
      <c t="s" r="A21" s="3">
        <v>672</v>
      </c>
    </row>
    <row spans="1:4" r="22">
      <c t="s" r="A22" s="4">
        <v>102</v>
      </c>
      <c t="n" r="B22" s="6">
        <v>-769</v>
      </c>
      <c t="n" r="C22" s="6">
        <v>-1354</v>
      </c>
      <c t="n" r="D22" s="6">
        <v>-1350</v>
      </c>
    </row>
    <row spans="1:4" r="23">
      <c t="s" r="A23" s="4">
        <v>103</v>
      </c>
      <c t="n" r="C23" s="6">
        <v>325</v>
      </c>
      <c t="n" r="D23" s="6">
        <v>410</v>
      </c>
    </row>
    <row spans="1:4" r="24">
      <c t="s" r="A24" s="4">
        <v>104</v>
      </c>
      <c t="n" r="B24" s="6">
        <v>-769</v>
      </c>
      <c t="n" r="C24" s="6">
        <v>-1029</v>
      </c>
      <c t="n" r="D24" s="6">
        <v>-940</v>
      </c>
    </row>
    <row spans="1:4" r="25">
      <c t="s" r="A25" s="3">
        <v>673</v>
      </c>
    </row>
    <row spans="1:4" r="26">
      <c t="s" r="A26" s="4">
        <v>674</v>
      </c>
      <c t="n" r="B26" s="6">
        <v>893</v>
      </c>
      <c t="n" r="C26" s="6">
        <v>194</v>
      </c>
      <c t="n" r="D26" s="6">
        <v>1406</v>
      </c>
    </row>
    <row spans="1:4" r="27">
      <c t="s" r="A27" s="4">
        <v>675</v>
      </c>
      <c t="n" r="B27" s="6">
        <v>895</v>
      </c>
      <c t="n" r="C27" s="6">
        <v>625</v>
      </c>
      <c t="n" r="D27" s="6">
        <v>-15</v>
      </c>
    </row>
    <row spans="1:4" r="28">
      <c t="s" r="A28" s="4">
        <v>676</v>
      </c>
      <c t="n" r="B28" s="7">
        <v>-1788</v>
      </c>
      <c t="n" r="C28" s="7">
        <v>-819</v>
      </c>
      <c t="n" r="D28" s="7">
        <v>-139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680</v>
      </c>
      <c t="s" r="B1" s="2">
        <v>1</v>
      </c>
    </row>
    <row spans="1:4" r="2">
      <c t="s" r="B2" s="2">
        <v>2</v>
      </c>
      <c t="s" r="C2" s="2">
        <v>30</v>
      </c>
      <c t="s" r="D2" s="2">
        <v>80</v>
      </c>
    </row>
    <row spans="1:4" r="3">
      <c t="s" r="A3" s="3">
        <v>681</v>
      </c>
    </row>
    <row spans="1:4" r="4">
      <c t="s" r="A4" s="4">
        <v>682</v>
      </c>
      <c t="s" r="B4" s="4">
        <v>683</v>
      </c>
      <c t="s" r="C4" s="4">
        <v>683</v>
      </c>
      <c t="s" r="D4" s="4">
        <v>683</v>
      </c>
    </row>
    <row spans="1:4" r="5">
      <c t="s" r="A5" s="4">
        <v>684</v>
      </c>
      <c t="s" r="B5" s="4">
        <v>685</v>
      </c>
      <c t="s" r="C5" s="4">
        <v>686</v>
      </c>
      <c t="s" r="D5" s="4">
        <v>687</v>
      </c>
    </row>
    <row spans="1:4" r="6">
      <c t="s" r="A6" s="4">
        <v>54</v>
      </c>
      <c t="s" r="B6" s="4">
        <v>688</v>
      </c>
      <c t="s" r="C6" s="4">
        <v>689</v>
      </c>
      <c t="s" r="D6" s="4">
        <v>689</v>
      </c>
    </row>
    <row spans="1:4" r="7">
      <c t="s" r="A7" s="4">
        <v>690</v>
      </c>
      <c t="s" r="B7" s="4">
        <v>691</v>
      </c>
      <c t="s" r="C7" s="4">
        <v>692</v>
      </c>
      <c t="s" r="D7" s="4">
        <v>693</v>
      </c>
    </row>
    <row spans="1:4" r="8">
      <c t="s" r="A8" s="4">
        <v>694</v>
      </c>
      <c t="s" r="B8" s="4">
        <v>695</v>
      </c>
      <c t="s" r="C8" s="4">
        <v>696</v>
      </c>
      <c t="s" r="D8" s="4">
        <v>697</v>
      </c>
    </row>
    <row spans="1:4" r="9">
      <c t="s" r="A9" s="4">
        <v>698</v>
      </c>
      <c t="s" r="B9" s="4">
        <v>699</v>
      </c>
      <c t="s" r="C9" s="4">
        <v>700</v>
      </c>
      <c t="s" r="D9" s="4">
        <v>70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2</v>
      </c>
      <c t="s" r="B1" s="2">
        <v>2</v>
      </c>
      <c t="s" r="C1" s="2">
        <v>30</v>
      </c>
    </row>
    <row spans="1:3" r="2">
      <c t="s" r="A2" s="3">
        <v>703</v>
      </c>
    </row>
    <row spans="1:3" r="3">
      <c t="s" r="A3" s="4">
        <v>704</v>
      </c>
      <c t="n" r="B3" s="7">
        <v>-74100</v>
      </c>
      <c t="n" r="C3" s="7">
        <v>-49500</v>
      </c>
    </row>
    <row spans="1:3" r="4">
      <c t="s" r="A4" s="4">
        <v>705</v>
      </c>
      <c t="n" r="B4" s="6">
        <v>0</v>
      </c>
    </row>
    <row spans="1:3" r="5">
      <c t="s" r="A5" s="4">
        <v>706</v>
      </c>
      <c t="n" r="B5" s="6">
        <v>5400</v>
      </c>
    </row>
    <row spans="1:3" r="6">
      <c t="s" r="A6" s="4">
        <v>707</v>
      </c>
      <c t="n" r="C6" s="6">
        <v>1400</v>
      </c>
    </row>
    <row spans="1:3" r="7">
      <c t="s" r="A7" s="4">
        <v>708</v>
      </c>
      <c t="n" r="C7" s="6">
        <v>1400</v>
      </c>
    </row>
    <row spans="1:3" r="8">
      <c t="s" r="A8" s="4">
        <v>678</v>
      </c>
    </row>
    <row spans="1:3" r="9">
      <c t="s" r="A9" s="3">
        <v>703</v>
      </c>
    </row>
    <row spans="1:3" r="10">
      <c t="s" r="A10" s="4">
        <v>50</v>
      </c>
      <c t="n" r="B10" s="6">
        <v>7017</v>
      </c>
      <c t="n" r="C10" s="6">
        <v>4492</v>
      </c>
    </row>
    <row spans="1:3" r="11">
      <c t="s" r="A11" s="4">
        <v>709</v>
      </c>
      <c t="n" r="B11" s="6">
        <v>6411</v>
      </c>
      <c t="n" r="C11" s="6">
        <v>1492</v>
      </c>
    </row>
    <row spans="1:3" r="12">
      <c t="s" r="A12" s="4">
        <v>710</v>
      </c>
      <c t="n" r="B12" s="6">
        <v>798</v>
      </c>
    </row>
    <row spans="1:3" r="13">
      <c t="s" r="A13" s="4">
        <v>473</v>
      </c>
      <c t="n" r="B13" s="6">
        <v>1803</v>
      </c>
      <c t="n" r="C13" s="6">
        <v>1624</v>
      </c>
    </row>
    <row spans="1:3" r="14">
      <c t="s" r="A14" s="4">
        <v>711</v>
      </c>
      <c t="n" r="B14" s="6">
        <v>13145</v>
      </c>
      <c t="n" r="C14" s="6">
        <v>10623</v>
      </c>
    </row>
    <row spans="1:3" r="15">
      <c t="s" r="A15" s="4">
        <v>712</v>
      </c>
      <c t="n" r="B15" s="6">
        <v>13431</v>
      </c>
      <c t="n" r="C15" s="6">
        <v>12816</v>
      </c>
    </row>
    <row spans="1:3" r="16">
      <c t="s" r="A16" s="4">
        <v>713</v>
      </c>
      <c t="n" r="B16" s="6">
        <v>27202</v>
      </c>
      <c t="n" r="C16" s="6">
        <v>18857</v>
      </c>
    </row>
    <row spans="1:3" r="17">
      <c t="s" r="A17" s="4">
        <v>714</v>
      </c>
      <c t="n" r="B17" s="6">
        <v>69807</v>
      </c>
      <c t="n" r="C17" s="6">
        <v>49904</v>
      </c>
    </row>
    <row spans="1:3" r="18">
      <c t="s" r="A18" s="4">
        <v>704</v>
      </c>
      <c t="n" r="B18" s="6">
        <v>-62584</v>
      </c>
      <c t="n" r="C18" s="6">
        <v>-40002</v>
      </c>
    </row>
    <row spans="1:3" r="19">
      <c t="s" r="A19" s="4">
        <v>705</v>
      </c>
      <c t="n" r="B19" s="6">
        <v>7223</v>
      </c>
      <c t="n" r="C19" s="6">
        <v>9902</v>
      </c>
    </row>
    <row spans="1:3" r="20">
      <c t="s" r="A20" s="4">
        <v>715</v>
      </c>
      <c t="n" r="B20" s="6">
        <v>-220</v>
      </c>
      <c t="n" r="C20" s="6">
        <v>-335</v>
      </c>
    </row>
    <row spans="1:3" r="21">
      <c t="s" r="A21" s="4">
        <v>716</v>
      </c>
      <c t="n" r="B21" s="6">
        <v>-1556</v>
      </c>
      <c t="n" r="C21" s="6">
        <v>-1556</v>
      </c>
    </row>
    <row spans="1:3" r="22">
      <c t="s" r="A22" s="4">
        <v>706</v>
      </c>
      <c t="n" r="B22" s="6">
        <v>-5447</v>
      </c>
      <c t="n" r="C22" s="6">
        <v>-8011</v>
      </c>
    </row>
    <row spans="1:3" r="23">
      <c t="s" r="A23" s="4">
        <v>717</v>
      </c>
      <c t="n" r="B23" s="6">
        <v>-7223</v>
      </c>
      <c t="n" r="C23" s="6">
        <v>-9902</v>
      </c>
    </row>
    <row spans="1:3" r="24">
      <c t="s" r="A24" s="4">
        <v>679</v>
      </c>
    </row>
    <row spans="1:3" r="25">
      <c t="s" r="A25" s="3">
        <v>703</v>
      </c>
    </row>
    <row spans="1:3" r="26">
      <c t="s" r="A26" s="4">
        <v>715</v>
      </c>
      <c t="n" r="B26" s="6">
        <v>1469</v>
      </c>
      <c t="n" r="C26" s="6">
        <v>1269</v>
      </c>
    </row>
    <row spans="1:3" r="27">
      <c t="s" r="A27" s="4">
        <v>710</v>
      </c>
      <c t="n" r="B27" s="6">
        <v>65</v>
      </c>
      <c t="n" r="C27" s="6">
        <v>78</v>
      </c>
    </row>
    <row spans="1:3" r="28">
      <c t="s" r="A28" s="4">
        <v>473</v>
      </c>
      <c t="n" r="B28" s="6">
        <v>389</v>
      </c>
      <c t="n" r="C28" s="6">
        <v>464</v>
      </c>
    </row>
    <row spans="1:3" r="29">
      <c t="s" r="A29" s="4">
        <v>712</v>
      </c>
      <c t="n" r="B29" s="6">
        <v>4008</v>
      </c>
      <c t="n" r="C29" s="6">
        <v>4777</v>
      </c>
    </row>
    <row spans="1:3" r="30">
      <c t="s" r="A30" s="4">
        <v>713</v>
      </c>
      <c t="n" r="B30" s="6">
        <v>5797</v>
      </c>
      <c t="n" r="C30" s="6">
        <v>2931</v>
      </c>
    </row>
    <row spans="1:3" r="31">
      <c t="s" r="A31" s="4">
        <v>714</v>
      </c>
      <c t="n" r="B31" s="6">
        <v>11728</v>
      </c>
      <c t="n" r="C31" s="6">
        <v>9519</v>
      </c>
    </row>
    <row spans="1:3" r="32">
      <c t="s" r="A32" s="4">
        <v>704</v>
      </c>
      <c t="n" r="B32" s="6">
        <v>-11520</v>
      </c>
      <c t="n" r="C32" s="7">
        <v>-9519</v>
      </c>
    </row>
    <row spans="1:3" r="33">
      <c t="s" r="A33" s="4">
        <v>705</v>
      </c>
      <c t="n" r="B33" s="6">
        <v>208</v>
      </c>
    </row>
    <row spans="1:3" r="34">
      <c t="s" r="A34" s="4">
        <v>473</v>
      </c>
      <c t="n" r="B34" s="6">
        <v>-208</v>
      </c>
    </row>
    <row spans="1:3" r="35">
      <c t="s" r="A35" s="4">
        <v>717</v>
      </c>
      <c t="n" r="B35" s="7">
        <v>-20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r="A1" s="1">
        <v>718</v>
      </c>
      <c t="s" r="B1" s="2">
        <v>1</v>
      </c>
    </row>
    <row spans="1:2" r="2">
      <c t="s" r="B2" s="2">
        <v>339</v>
      </c>
    </row>
    <row spans="1:2" r="3">
      <c t="s" r="A3" s="3">
        <v>719</v>
      </c>
    </row>
    <row spans="1:2" r="4">
      <c t="s" r="A4" s="4">
        <v>720</v>
      </c>
      <c t="n" r="B4" s="7">
        <v>7450</v>
      </c>
    </row>
    <row spans="1:2" r="5">
      <c t="s" r="A5" s="4">
        <v>721</v>
      </c>
      <c t="n" r="B5" s="6">
        <v>14878</v>
      </c>
    </row>
    <row spans="1:2" r="6">
      <c t="s" r="A6" s="4">
        <v>722</v>
      </c>
      <c t="n" r="B6" s="6">
        <v>-1534</v>
      </c>
    </row>
    <row spans="1:2" r="7">
      <c t="s" r="A7" s="4">
        <v>723</v>
      </c>
      <c t="n" r="B7" s="6">
        <v>3789</v>
      </c>
    </row>
    <row spans="1:2" r="8">
      <c t="s" r="A8" s="4">
        <v>724</v>
      </c>
      <c t="n" r="B8" s="6">
        <v>24583</v>
      </c>
    </row>
    <row spans="1:2" r="9">
      <c t="s" r="A9" s="4">
        <v>678</v>
      </c>
    </row>
    <row spans="1:2" r="10">
      <c t="s" r="A10" s="3">
        <v>719</v>
      </c>
    </row>
    <row spans="1:2" r="11">
      <c t="s" r="A11" s="4">
        <v>720</v>
      </c>
      <c t="n" r="B11" s="6">
        <v>8345</v>
      </c>
    </row>
    <row spans="1:2" r="12">
      <c t="s" r="A12" s="4">
        <v>721</v>
      </c>
      <c t="n" r="B12" s="6">
        <v>14237</v>
      </c>
    </row>
    <row spans="1:2" r="13">
      <c t="s" r="A13" s="4">
        <v>724</v>
      </c>
      <c t="n" r="B13" s="6">
        <v>22582</v>
      </c>
    </row>
    <row spans="1:2" r="14">
      <c t="s" r="A14" s="4">
        <v>679</v>
      </c>
    </row>
    <row spans="1:2" r="15">
      <c t="s" r="A15" s="3">
        <v>719</v>
      </c>
    </row>
    <row spans="1:2" r="16">
      <c t="s" r="A16" s="4">
        <v>720</v>
      </c>
      <c t="n" r="B16" s="6">
        <v>-895</v>
      </c>
    </row>
    <row spans="1:2" r="17">
      <c t="s" r="A17" s="4">
        <v>721</v>
      </c>
      <c t="n" r="B17" s="6">
        <v>641</v>
      </c>
    </row>
    <row spans="1:2" r="18">
      <c t="s" r="A18" s="4">
        <v>722</v>
      </c>
      <c t="n" r="B18" s="6">
        <v>-1534</v>
      </c>
    </row>
    <row spans="1:2" r="19">
      <c t="s" r="A19" s="4">
        <v>723</v>
      </c>
      <c t="n" r="B19" s="6">
        <v>3789</v>
      </c>
    </row>
    <row spans="1:2" r="20">
      <c t="s" r="A20" s="4">
        <v>724</v>
      </c>
      <c t="n" r="B20" s="7">
        <v>20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5</v>
      </c>
      <c t="s" r="B1" s="2">
        <v>1</v>
      </c>
    </row>
    <row spans="1:4" r="2">
      <c t="s" r="B2" s="2">
        <v>2</v>
      </c>
      <c t="s" r="C2" s="2">
        <v>30</v>
      </c>
      <c t="s" r="D2" s="2">
        <v>80</v>
      </c>
    </row>
    <row spans="1:4" r="3">
      <c t="s" r="A3" s="3">
        <v>726</v>
      </c>
    </row>
    <row spans="1:4" r="4">
      <c t="s" r="A4" s="4">
        <v>727</v>
      </c>
      <c t="n" r="B4" s="7">
        <v>522</v>
      </c>
      <c t="n" r="C4" s="7">
        <v>1033</v>
      </c>
      <c t="n" r="D4" s="7">
        <v>1579</v>
      </c>
    </row>
    <row spans="1:4" r="5">
      <c t="s" r="A5" s="4">
        <v>728</v>
      </c>
      <c t="n" r="C5" s="6">
        <v>-465</v>
      </c>
      <c t="n" r="D5" s="6">
        <v>-471</v>
      </c>
    </row>
    <row spans="1:4" r="6">
      <c t="s" r="A6" s="4">
        <v>729</v>
      </c>
      <c t="n" r="B6" s="6">
        <v>-85</v>
      </c>
      <c t="n" r="C6" s="6">
        <v>-46</v>
      </c>
      <c t="n" r="D6" s="6">
        <v>-75</v>
      </c>
    </row>
    <row spans="1:4" r="7">
      <c t="s" r="A7" s="4">
        <v>730</v>
      </c>
      <c t="n" r="B7" s="6">
        <v>437</v>
      </c>
      <c t="n" r="C7" s="6">
        <v>522</v>
      </c>
      <c t="n" r="D7" s="7">
        <v>1033</v>
      </c>
    </row>
    <row spans="1:4" r="8">
      <c t="s" r="A8" s="4">
        <v>731</v>
      </c>
      <c t="n" r="B8" s="6">
        <v>100</v>
      </c>
      <c t="n" r="C8" s="6">
        <v>100</v>
      </c>
    </row>
    <row spans="1:4" r="9">
      <c t="s" r="A9" s="4">
        <v>732</v>
      </c>
      <c t="n" r="B9" s="6">
        <v>13500</v>
      </c>
    </row>
    <row spans="1:4" r="10">
      <c t="s" r="A10" s="4">
        <v>733</v>
      </c>
      <c t="n" r="B10" s="7">
        <v>71600</v>
      </c>
    </row>
    <row spans="1:4" r="11">
      <c t="s" r="A11" s="4">
        <v>734</v>
      </c>
      <c t="s" r="B11" s="4">
        <v>362</v>
      </c>
    </row>
    <row spans="1:4" r="12">
      <c t="s" r="A12" s="4">
        <v>735</v>
      </c>
      <c t="n" r="B12" s="7">
        <v>14300</v>
      </c>
    </row>
    <row spans="1:4" r="13">
      <c t="s" r="A13" s="4">
        <v>736</v>
      </c>
      <c t="n" r="B13" s="6">
        <v>-5400</v>
      </c>
    </row>
    <row spans="1:4" r="14">
      <c t="s" r="A14" s="4">
        <v>737</v>
      </c>
      <c t="n" r="B14" s="6">
        <v>800</v>
      </c>
    </row>
    <row spans="1:4" r="15">
      <c t="s" r="A15" s="4">
        <v>738</v>
      </c>
      <c t="n" r="B15" s="6">
        <v>0</v>
      </c>
    </row>
    <row spans="1:4" r="16">
      <c t="s" r="A16" s="4">
        <v>739</v>
      </c>
      <c t="n" r="B16" s="6">
        <v>400</v>
      </c>
      <c t="n" r="C16" s="6">
        <v>400</v>
      </c>
    </row>
    <row spans="1:4" r="17">
      <c t="s" r="A17" s="4">
        <v>740</v>
      </c>
    </row>
    <row spans="1:4" r="18">
      <c t="s" r="A18" s="3">
        <v>726</v>
      </c>
    </row>
    <row spans="1:4" r="19">
      <c t="s" r="A19" s="4">
        <v>741</v>
      </c>
      <c t="n" r="B19" s="6">
        <v>16000</v>
      </c>
    </row>
    <row spans="1:4" r="20">
      <c t="s" r="A20" s="4">
        <v>742</v>
      </c>
      <c t="n" r="B20" s="6">
        <v>400</v>
      </c>
    </row>
    <row spans="1:4" r="21">
      <c t="s" r="A21" s="4">
        <v>743</v>
      </c>
    </row>
    <row spans="1:4" r="22">
      <c t="s" r="A22" s="3">
        <v>726</v>
      </c>
    </row>
    <row spans="1:4" r="23">
      <c t="s" r="A23" s="4">
        <v>742</v>
      </c>
      <c t="n" r="B23" s="6">
        <v>300</v>
      </c>
    </row>
    <row spans="1:4" r="24">
      <c t="s" r="A24" s="4">
        <v>678</v>
      </c>
    </row>
    <row spans="1:4" r="25">
      <c t="s" r="A25" s="3">
        <v>726</v>
      </c>
    </row>
    <row spans="1:4" r="26">
      <c t="s" r="A26" s="4">
        <v>736</v>
      </c>
      <c t="n" r="B26" s="6">
        <v>5447</v>
      </c>
      <c t="n" r="C26" s="6">
        <v>8011</v>
      </c>
    </row>
    <row spans="1:4" r="27">
      <c t="s" r="A27" s="4">
        <v>713</v>
      </c>
      <c t="n" r="B27" s="6">
        <v>27202</v>
      </c>
      <c t="n" r="C27" s="6">
        <v>18857</v>
      </c>
    </row>
    <row spans="1:4" r="28">
      <c t="s" r="A28" s="4">
        <v>679</v>
      </c>
    </row>
    <row spans="1:4" r="29">
      <c t="s" r="A29" s="3">
        <v>726</v>
      </c>
    </row>
    <row spans="1:4" r="30">
      <c t="s" r="A30" s="4">
        <v>713</v>
      </c>
      <c t="n" r="B30" s="6">
        <v>5797</v>
      </c>
      <c t="n" r="C30" s="7">
        <v>2931</v>
      </c>
    </row>
    <row spans="1:4" r="31">
      <c t="s" r="A31" s="4">
        <v>744</v>
      </c>
    </row>
    <row spans="1:4" r="32">
      <c t="s" r="A32" s="3">
        <v>726</v>
      </c>
    </row>
    <row spans="1:4" r="33">
      <c t="s" r="A33" s="4">
        <v>745</v>
      </c>
      <c t="n" r="B33" s="6">
        <v>8300</v>
      </c>
    </row>
    <row spans="1:4" r="34">
      <c t="s" r="A34" s="4">
        <v>746</v>
      </c>
    </row>
    <row spans="1:4" r="35">
      <c t="s" r="A35" s="3">
        <v>726</v>
      </c>
    </row>
    <row spans="1:4" r="36">
      <c t="s" r="A36" s="4">
        <v>713</v>
      </c>
      <c t="n" r="B36" s="6">
        <v>400</v>
      </c>
    </row>
    <row spans="1:4" r="37">
      <c t="s" r="A37" s="4">
        <v>747</v>
      </c>
    </row>
    <row spans="1:4" r="38">
      <c t="s" r="A38" s="3">
        <v>726</v>
      </c>
    </row>
    <row spans="1:4" r="39">
      <c t="s" r="A39" s="4">
        <v>745</v>
      </c>
      <c t="n" r="B39" s="6">
        <v>786000</v>
      </c>
    </row>
    <row spans="1:4" r="40">
      <c t="s" r="A40" s="4">
        <v>748</v>
      </c>
      <c t="n" r="B40" s="6">
        <v>117000</v>
      </c>
    </row>
    <row spans="1:4" r="41">
      <c t="s" r="A41" s="4">
        <v>749</v>
      </c>
      <c t="n" r="B41" s="6">
        <v>669000</v>
      </c>
    </row>
    <row spans="1:4" r="42">
      <c t="s" r="A42" s="4">
        <v>750</v>
      </c>
      <c t="n" r="B42" s="7">
        <v>581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63"/>
    <col customWidth="1" max="2" min="2" width="25"/>
    <col customWidth="1" max="3" min="3" width="25"/>
    <col customWidth="1" max="4" min="4" width="21"/>
  </cols>
  <sheetData>
    <row spans="1:4" r="1">
      <c t="s" r="A1" s="1">
        <v>751</v>
      </c>
      <c t="s" r="B1" s="2">
        <v>1</v>
      </c>
    </row>
    <row spans="1:4" r="2">
      <c t="s" r="B2" s="2">
        <v>752</v>
      </c>
      <c t="s" r="C2" s="2">
        <v>370</v>
      </c>
      <c t="s" r="D2" s="2">
        <v>347</v>
      </c>
    </row>
    <row spans="1:4" r="3">
      <c t="s" r="A3" s="3">
        <v>753</v>
      </c>
    </row>
    <row spans="1:4" r="4">
      <c t="n" r="A4" s="6">
        <v>2016</v>
      </c>
      <c t="n" r="B4" s="7">
        <v>10411</v>
      </c>
    </row>
    <row spans="1:4" r="5">
      <c t="n" r="A5" s="6">
        <v>2017</v>
      </c>
      <c t="n" r="B5" s="6">
        <v>10411</v>
      </c>
    </row>
    <row spans="1:4" r="6">
      <c t="n" r="A6" s="6">
        <v>2018</v>
      </c>
      <c t="n" r="B6" s="6">
        <v>10411</v>
      </c>
    </row>
    <row spans="1:4" r="7">
      <c t="n" r="A7" s="6">
        <v>2019</v>
      </c>
      <c t="n" r="B7" s="6">
        <v>10411</v>
      </c>
    </row>
    <row spans="1:4" r="8">
      <c t="n" r="A8" s="6">
        <v>2020</v>
      </c>
      <c t="n" r="B8" s="6">
        <v>9255</v>
      </c>
    </row>
    <row spans="1:4" r="9">
      <c t="s" r="A9" s="4">
        <v>754</v>
      </c>
      <c t="n" r="B9" s="6">
        <v>5022</v>
      </c>
    </row>
    <row spans="1:4" r="10">
      <c t="s" r="A10" s="4">
        <v>755</v>
      </c>
      <c t="n" r="B10" s="6">
        <v>55921</v>
      </c>
    </row>
    <row spans="1:4" r="11">
      <c t="s" r="A11" s="3">
        <v>756</v>
      </c>
    </row>
    <row spans="1:4" r="12">
      <c t="n" r="A12" s="6">
        <v>2016</v>
      </c>
      <c t="n" r="B12" s="6">
        <v>11773</v>
      </c>
    </row>
    <row spans="1:4" r="13">
      <c t="n" r="A13" s="6">
        <v>2017</v>
      </c>
      <c t="n" r="B13" s="6">
        <v>11794</v>
      </c>
    </row>
    <row spans="1:4" r="14">
      <c t="n" r="A14" s="6">
        <v>2018</v>
      </c>
      <c t="n" r="B14" s="6">
        <v>11577</v>
      </c>
    </row>
    <row spans="1:4" r="15">
      <c t="n" r="A15" s="6">
        <v>2019</v>
      </c>
      <c t="n" r="B15" s="6">
        <v>10386</v>
      </c>
    </row>
    <row spans="1:4" r="16">
      <c t="n" r="A16" s="6">
        <v>2020</v>
      </c>
      <c t="n" r="B16" s="6">
        <v>9249</v>
      </c>
    </row>
    <row spans="1:4" r="17">
      <c t="s" r="A17" s="4">
        <v>754</v>
      </c>
      <c t="n" r="B17" s="6">
        <v>5503</v>
      </c>
    </row>
    <row spans="1:4" r="18">
      <c t="s" r="A18" s="4">
        <v>755</v>
      </c>
      <c t="n" r="B18" s="6">
        <v>60282</v>
      </c>
    </row>
    <row spans="1:4" r="19">
      <c t="s" r="A19" s="4">
        <v>757</v>
      </c>
      <c t="n" r="B19" s="6">
        <v>6200</v>
      </c>
      <c t="n" r="C19" s="7">
        <v>1500</v>
      </c>
      <c t="n" r="D19" s="7">
        <v>769</v>
      </c>
    </row>
    <row spans="1:4" r="20">
      <c t="s" r="A20" s="4">
        <v>758</v>
      </c>
      <c t="n" r="B20" s="6">
        <v>12100</v>
      </c>
      <c t="n" r="C20" s="6">
        <v>0</v>
      </c>
    </row>
    <row spans="1:4" r="21">
      <c t="s" r="A21" s="4">
        <v>759</v>
      </c>
      <c t="n" r="B21" s="6">
        <v>15100</v>
      </c>
    </row>
    <row spans="1:4" r="22">
      <c t="s" r="A22" s="4">
        <v>760</v>
      </c>
      <c t="n" r="B22" s="6">
        <v>2600</v>
      </c>
    </row>
    <row spans="1:4" r="23">
      <c t="s" r="A23" s="4">
        <v>761</v>
      </c>
      <c t="n" r="D23" s="7">
        <v>4500</v>
      </c>
    </row>
    <row spans="1:4" r="24">
      <c t="s" r="A24" s="4">
        <v>762</v>
      </c>
      <c t="n" r="B24" s="6">
        <v>2400</v>
      </c>
      <c t="n" r="C24" s="6">
        <v>2400</v>
      </c>
    </row>
    <row spans="1:4" r="25">
      <c t="s" r="A25" s="4">
        <v>763</v>
      </c>
      <c t="n" r="B25" s="6">
        <v>74</v>
      </c>
      <c t="n" r="C25" s="7">
        <v>66</v>
      </c>
    </row>
    <row spans="1:4" r="26">
      <c t="s" r="A26" s="4">
        <v>764</v>
      </c>
      <c t="n" r="B26" s="6">
        <v>46800</v>
      </c>
    </row>
    <row spans="1:4" r="27">
      <c t="s" r="A27" s="4">
        <v>765</v>
      </c>
      <c t="n" r="B27" s="7">
        <v>1000</v>
      </c>
    </row>
    <row spans="1:4" r="28">
      <c t="s" r="A28" s="4">
        <v>766</v>
      </c>
    </row>
    <row spans="1:4" r="29">
      <c t="s" r="A29" s="3">
        <v>767</v>
      </c>
    </row>
    <row spans="1:4" r="30">
      <c t="s" r="A30" s="4">
        <v>768</v>
      </c>
      <c t="n" r="B30" s="6">
        <v>2</v>
      </c>
      <c t="n" r="C30" s="6">
        <v>4</v>
      </c>
    </row>
    <row spans="1:4" r="31">
      <c t="s" r="A31" s="4">
        <v>769</v>
      </c>
      <c t="s" r="B31" s="4">
        <v>770</v>
      </c>
      <c t="s" r="C31" s="4">
        <v>771</v>
      </c>
    </row>
    <row spans="1:4" r="32">
      <c t="s" r="A32" s="4">
        <v>772</v>
      </c>
    </row>
    <row spans="1:4" r="33">
      <c t="s" r="A33" s="3">
        <v>767</v>
      </c>
    </row>
    <row spans="1:4" r="34">
      <c t="s" r="A34" s="4">
        <v>769</v>
      </c>
      <c t="s" r="B34" s="4">
        <v>773</v>
      </c>
      <c t="s" r="C34" s="4">
        <v>774</v>
      </c>
    </row>
    <row spans="1:4" r="35">
      <c t="s" r="A35" s="4">
        <v>775</v>
      </c>
    </row>
    <row spans="1:4" r="36">
      <c t="s" r="A36" s="3">
        <v>767</v>
      </c>
    </row>
    <row spans="1:4" r="37">
      <c t="s" r="A37" s="4">
        <v>769</v>
      </c>
      <c t="s" r="B37" s="4">
        <v>776</v>
      </c>
      <c t="s" r="C37" s="4">
        <v>777</v>
      </c>
    </row>
    <row spans="1:4" r="38">
      <c t="s" r="A38" s="4">
        <v>778</v>
      </c>
    </row>
    <row spans="1:4" r="39">
      <c t="s" r="A39" s="3">
        <v>767</v>
      </c>
    </row>
    <row spans="1:4" r="40">
      <c t="s" r="A40" s="4">
        <v>769</v>
      </c>
      <c t="s" r="C40" s="4">
        <v>779</v>
      </c>
    </row>
    <row spans="1:4" r="41">
      <c t="s" r="A41" s="4">
        <v>780</v>
      </c>
    </row>
    <row spans="1:4" r="42">
      <c t="s" r="A42" s="3">
        <v>767</v>
      </c>
    </row>
    <row spans="1:4" r="43">
      <c t="s" r="A43" s="4">
        <v>769</v>
      </c>
      <c t="s" r="C43" s="4">
        <v>781</v>
      </c>
    </row>
    <row spans="1:4" r="44">
      <c t="s" r="A44" s="4">
        <v>782</v>
      </c>
    </row>
    <row spans="1:4" r="45">
      <c t="s" r="A45" s="3">
        <v>767</v>
      </c>
    </row>
    <row spans="1:4" r="46">
      <c t="s" r="A46" s="4">
        <v>769</v>
      </c>
      <c t="s" r="C46" s="4">
        <v>783</v>
      </c>
      <c t="s" r="D46" s="4">
        <v>784</v>
      </c>
    </row>
    <row spans="1:4" r="47">
      <c t="s" r="A47" s="4">
        <v>785</v>
      </c>
    </row>
    <row spans="1:4" r="48">
      <c t="s" r="A48" s="3">
        <v>767</v>
      </c>
    </row>
    <row spans="1:4" r="49">
      <c t="s" r="A49" s="4">
        <v>769</v>
      </c>
      <c t="s" r="B49" s="4">
        <v>786</v>
      </c>
      <c t="s" r="C49" s="4">
        <v>787</v>
      </c>
    </row>
    <row spans="1:4" r="50">
      <c t="s" r="A50" s="4">
        <v>788</v>
      </c>
    </row>
    <row spans="1:4" r="51">
      <c t="s" r="A51" s="3">
        <v>767</v>
      </c>
    </row>
    <row spans="1:4" r="52">
      <c t="s" r="A52" s="4">
        <v>769</v>
      </c>
      <c t="s" r="C52" s="4">
        <v>789</v>
      </c>
    </row>
    <row spans="1:4" r="53">
      <c t="s" r="A53" s="4">
        <v>790</v>
      </c>
    </row>
    <row spans="1:4" r="54">
      <c t="s" r="A54" s="3">
        <v>767</v>
      </c>
    </row>
    <row spans="1:4" r="55">
      <c t="s" r="A55" s="4">
        <v>769</v>
      </c>
      <c t="s" r="D55" s="4">
        <v>791</v>
      </c>
    </row>
    <row spans="1:4" r="56">
      <c t="s" r="A56" s="4">
        <v>792</v>
      </c>
    </row>
    <row spans="1:4" r="57">
      <c t="s" r="A57" s="3">
        <v>767</v>
      </c>
    </row>
    <row spans="1:4" r="58">
      <c t="s" r="A58" s="4">
        <v>769</v>
      </c>
      <c t="s" r="D58" s="4">
        <v>793</v>
      </c>
    </row>
    <row spans="1:4" r="59">
      <c t="s" r="A59" s="4">
        <v>794</v>
      </c>
    </row>
    <row spans="1:4" r="60">
      <c t="s" r="A60" s="3">
        <v>767</v>
      </c>
    </row>
    <row spans="1:4" r="61">
      <c t="s" r="A61" s="4">
        <v>769</v>
      </c>
      <c t="s" r="D61" s="4">
        <v>79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6"/>
  </cols>
  <sheetData>
    <row spans="1:2" r="1">
      <c t="s" r="A1" s="1">
        <v>796</v>
      </c>
      <c t="s" r="B1" s="2">
        <v>1</v>
      </c>
    </row>
    <row spans="1:2" r="2">
      <c t="s" r="B2" s="2">
        <v>2</v>
      </c>
    </row>
    <row spans="1:2" r="3">
      <c t="s" r="A3" s="3">
        <v>222</v>
      </c>
    </row>
    <row spans="1:2" r="4">
      <c t="s" r="A4" s="4">
        <v>384</v>
      </c>
      <c t="s" r="B4" s="4">
        <v>3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6</v>
      </c>
      <c t="s" r="B1" s="2">
        <v>1</v>
      </c>
    </row>
    <row spans="1:4" r="2">
      <c t="s" r="B2" s="2">
        <v>2</v>
      </c>
      <c t="s" r="C2" s="2">
        <v>30</v>
      </c>
      <c t="s" r="D2" s="2">
        <v>80</v>
      </c>
    </row>
    <row spans="1:4" r="3">
      <c t="s" r="A3" s="3">
        <v>147</v>
      </c>
    </row>
    <row spans="1:4" r="4">
      <c t="s" r="A4" s="4">
        <v>104</v>
      </c>
      <c t="n" r="B4" s="7">
        <v>-55690</v>
      </c>
      <c t="n" r="C4" s="7">
        <v>-88488</v>
      </c>
      <c t="n" r="D4" s="7">
        <v>-62670</v>
      </c>
    </row>
    <row spans="1:4" r="5">
      <c t="s" r="A5" s="3">
        <v>148</v>
      </c>
    </row>
    <row spans="1:4" r="6">
      <c t="s" r="A6" s="4">
        <v>149</v>
      </c>
      <c t="n" r="B6" s="6">
        <v>2006</v>
      </c>
      <c t="n" r="C6" s="6">
        <v>1946</v>
      </c>
      <c t="n" r="D6" s="6">
        <v>1908</v>
      </c>
    </row>
    <row spans="1:4" r="7">
      <c t="s" r="A7" s="4">
        <v>150</v>
      </c>
      <c t="n" r="B7" s="6">
        <v>981</v>
      </c>
      <c t="n" r="C7" s="6">
        <v>2391</v>
      </c>
      <c t="n" r="D7" s="6">
        <v>2271</v>
      </c>
    </row>
    <row spans="1:4" r="8">
      <c t="s" r="A8" s="4">
        <v>151</v>
      </c>
      <c t="n" r="B8" s="6">
        <v>7817</v>
      </c>
      <c t="n" r="C8" s="6">
        <v>4157</v>
      </c>
      <c t="n" r="D8" s="6">
        <v>2181</v>
      </c>
    </row>
    <row spans="1:4" r="9">
      <c t="s" r="A9" s="4">
        <v>101</v>
      </c>
      <c t="n" r="D9" s="6">
        <v>-3235</v>
      </c>
    </row>
    <row spans="1:4" r="10">
      <c t="s" r="A10" s="4">
        <v>152</v>
      </c>
      <c t="n" r="B10" s="6">
        <v>116</v>
      </c>
      <c t="n" r="C10" s="6">
        <v>-1014</v>
      </c>
    </row>
    <row spans="1:4" r="11">
      <c t="s" r="A11" s="4">
        <v>153</v>
      </c>
      <c t="n" r="C11" s="6">
        <v>78</v>
      </c>
      <c t="n" r="D11" s="6">
        <v>66</v>
      </c>
    </row>
    <row spans="1:4" r="12">
      <c t="s" r="A12" s="4">
        <v>89</v>
      </c>
      <c t="n" r="B12" s="6">
        <v>10050</v>
      </c>
    </row>
    <row spans="1:4" r="13">
      <c t="s" r="A13" s="4">
        <v>99</v>
      </c>
      <c t="n" r="B13" s="6">
        <v>-3661</v>
      </c>
      <c t="n" r="C13" s="6">
        <v>52260</v>
      </c>
      <c t="n" r="D13" s="6">
        <v>37102</v>
      </c>
    </row>
    <row spans="1:4" r="14">
      <c t="s" r="A14" s="3">
        <v>154</v>
      </c>
    </row>
    <row spans="1:4" r="15">
      <c t="s" r="A15" s="4">
        <v>34</v>
      </c>
      <c t="n" r="B15" s="6">
        <v>-5638</v>
      </c>
      <c t="n" r="C15" s="6">
        <v>-9350</v>
      </c>
      <c t="n" r="D15" s="6">
        <v>-2408</v>
      </c>
    </row>
    <row spans="1:4" r="16">
      <c t="s" r="A16" s="4">
        <v>35</v>
      </c>
      <c t="n" r="B16" s="6">
        <v>-7251</v>
      </c>
      <c t="n" r="C16" s="6">
        <v>-9168</v>
      </c>
      <c t="n" r="D16" s="6">
        <v>-1856</v>
      </c>
    </row>
    <row spans="1:4" r="17">
      <c t="s" r="A17" s="4">
        <v>155</v>
      </c>
      <c t="n" r="B17" s="6">
        <v>-11656</v>
      </c>
      <c t="n" r="C17" s="6">
        <v>-7219</v>
      </c>
      <c t="n" r="D17" s="6">
        <v>137</v>
      </c>
    </row>
    <row spans="1:4" r="18">
      <c t="s" r="A18" s="4">
        <v>40</v>
      </c>
      <c t="n" r="B18" s="6">
        <v>64</v>
      </c>
      <c t="n" r="C18" s="6">
        <v>63</v>
      </c>
      <c t="n" r="D18" s="6">
        <v>61</v>
      </c>
    </row>
    <row spans="1:4" r="19">
      <c t="s" r="A19" s="4">
        <v>156</v>
      </c>
      <c t="n" r="B19" s="6">
        <v>7214</v>
      </c>
      <c t="n" r="C19" s="6">
        <v>10818</v>
      </c>
      <c t="n" r="D19" s="6">
        <v>-2140</v>
      </c>
    </row>
    <row spans="1:4" r="20">
      <c t="s" r="A20" s="4">
        <v>50</v>
      </c>
      <c t="n" r="B20" s="6">
        <v>8374</v>
      </c>
      <c t="n" r="C20" s="6">
        <v>2746</v>
      </c>
      <c t="n" r="D20" s="6">
        <v>1702</v>
      </c>
    </row>
    <row spans="1:4" r="21">
      <c t="s" r="A21" s="4">
        <v>157</v>
      </c>
      <c t="n" r="B21" s="6">
        <v>-47274</v>
      </c>
      <c t="n" r="C21" s="6">
        <v>-40780</v>
      </c>
      <c t="n" r="D21" s="6">
        <v>-26881</v>
      </c>
    </row>
    <row spans="1:4" r="22">
      <c t="s" r="A22" s="3">
        <v>158</v>
      </c>
    </row>
    <row spans="1:4" r="23">
      <c t="s" r="A23" s="4">
        <v>159</v>
      </c>
      <c t="n" r="D23" s="6">
        <v>3235</v>
      </c>
    </row>
    <row spans="1:4" r="24">
      <c t="s" r="A24" s="4">
        <v>160</v>
      </c>
      <c t="n" r="B24" s="6">
        <v>-3520</v>
      </c>
      <c t="n" r="C24" s="6">
        <v>-1413</v>
      </c>
      <c t="n" r="D24" s="6">
        <v>-111</v>
      </c>
    </row>
    <row spans="1:4" r="25">
      <c t="s" r="A25" s="4">
        <v>161</v>
      </c>
      <c t="n" r="B25" s="6">
        <v>1496</v>
      </c>
      <c t="n" r="C25" s="6">
        <v>414</v>
      </c>
    </row>
    <row spans="1:4" r="26">
      <c t="s" r="A26" s="4">
        <v>162</v>
      </c>
      <c t="n" r="C26" s="6">
        <v>34</v>
      </c>
      <c t="n" r="D26" s="6">
        <v>84</v>
      </c>
    </row>
    <row spans="1:4" r="27">
      <c t="s" r="A27" s="4">
        <v>163</v>
      </c>
      <c t="n" r="B27" s="6">
        <v>-2024</v>
      </c>
      <c t="n" r="C27" s="6">
        <v>-965</v>
      </c>
      <c t="n" r="D27" s="6">
        <v>3208</v>
      </c>
    </row>
    <row spans="1:4" r="28">
      <c t="s" r="A28" s="3">
        <v>164</v>
      </c>
    </row>
    <row spans="1:4" r="29">
      <c t="s" r="A29" s="4">
        <v>165</v>
      </c>
      <c t="n" r="B29" s="6">
        <v>-47335</v>
      </c>
      <c t="n" r="D29" s="6">
        <v>-500</v>
      </c>
    </row>
    <row spans="1:4" r="30">
      <c t="s" r="A30" s="4">
        <v>166</v>
      </c>
      <c t="n" r="B30" s="6">
        <v>25</v>
      </c>
      <c t="n" r="C30" s="6">
        <v>18340</v>
      </c>
      <c t="n" r="D30" s="6">
        <v>6103</v>
      </c>
    </row>
    <row spans="1:4" r="31">
      <c t="s" r="A31" s="4">
        <v>167</v>
      </c>
      <c t="n" r="D31" s="6">
        <v>2595</v>
      </c>
    </row>
    <row spans="1:4" r="32">
      <c t="s" r="A32" s="4">
        <v>168</v>
      </c>
      <c t="n" r="D32" s="6">
        <v>-224</v>
      </c>
    </row>
    <row spans="1:4" r="33">
      <c t="s" r="A33" s="4">
        <v>169</v>
      </c>
      <c t="n" r="B33" s="6">
        <v>-247</v>
      </c>
      <c t="n" r="C33" s="6">
        <v>-603</v>
      </c>
    </row>
    <row spans="1:4" r="34">
      <c t="s" r="A34" s="4">
        <v>170</v>
      </c>
      <c t="n" r="C34" s="6">
        <v>176700</v>
      </c>
      <c t="n" r="D34" s="6">
        <v>14808</v>
      </c>
    </row>
    <row spans="1:4" r="35">
      <c t="s" r="A35" s="4">
        <v>171</v>
      </c>
      <c t="n" r="C35" s="6">
        <v>-10977</v>
      </c>
      <c t="n" r="D35" s="6">
        <v>-1934</v>
      </c>
    </row>
    <row spans="1:4" r="36">
      <c t="s" r="A36" s="4">
        <v>172</v>
      </c>
      <c t="n" r="D36" s="6">
        <v>-3381</v>
      </c>
    </row>
    <row spans="1:4" r="37">
      <c t="s" r="A37" s="4">
        <v>173</v>
      </c>
      <c t="n" r="B37" s="6">
        <v>167</v>
      </c>
      <c t="n" r="C37" s="6">
        <v>240</v>
      </c>
    </row>
    <row spans="1:4" r="38">
      <c t="s" r="A38" s="4">
        <v>174</v>
      </c>
      <c t="n" r="B38" s="6">
        <v>-587</v>
      </c>
      <c t="n" r="C38" s="6">
        <v>-777</v>
      </c>
      <c t="n" r="D38" s="6">
        <v>-699</v>
      </c>
    </row>
    <row spans="1:4" r="39">
      <c t="s" r="A39" s="4">
        <v>175</v>
      </c>
      <c t="n" r="B39" s="6">
        <v>15054</v>
      </c>
      <c t="n" r="D39" s="6">
        <v>2600</v>
      </c>
    </row>
    <row spans="1:4" r="40">
      <c t="s" r="A40" s="4">
        <v>176</v>
      </c>
      <c t="n" r="B40" s="6">
        <v>-32923</v>
      </c>
      <c t="n" r="C40" s="6">
        <v>182923</v>
      </c>
      <c t="n" r="D40" s="6">
        <v>19368</v>
      </c>
    </row>
    <row spans="1:4" r="41">
      <c t="s" r="A41" s="4">
        <v>177</v>
      </c>
      <c t="n" r="B41" s="6">
        <v>-23</v>
      </c>
      <c t="n" r="D41" s="6">
        <v>-48</v>
      </c>
    </row>
    <row spans="1:4" r="42">
      <c t="s" r="A42" s="4">
        <v>178</v>
      </c>
      <c t="n" r="B42" s="6">
        <v>-82244</v>
      </c>
      <c t="n" r="C42" s="6">
        <v>141178</v>
      </c>
      <c t="n" r="D42" s="6">
        <v>-4353</v>
      </c>
    </row>
    <row spans="1:4" r="43">
      <c t="s" r="A43" s="4">
        <v>179</v>
      </c>
      <c t="n" r="B43" s="6">
        <v>146205</v>
      </c>
      <c t="n" r="C43" s="6">
        <v>5027</v>
      </c>
      <c t="n" r="D43" s="6">
        <v>9380</v>
      </c>
    </row>
    <row spans="1:4" r="44">
      <c t="s" r="A44" s="4">
        <v>180</v>
      </c>
      <c t="n" r="B44" s="6">
        <v>63961</v>
      </c>
      <c t="n" r="C44" s="6">
        <v>146205</v>
      </c>
      <c t="n" r="D44" s="6">
        <v>5027</v>
      </c>
    </row>
    <row spans="1:4" r="45">
      <c t="s" r="A45" s="3">
        <v>181</v>
      </c>
    </row>
    <row spans="1:4" r="46">
      <c t="s" r="A46" s="4">
        <v>182</v>
      </c>
      <c t="n" r="B46" s="6">
        <v>553</v>
      </c>
      <c t="n" r="C46" s="6">
        <v>433</v>
      </c>
      <c t="n" r="D46" s="7">
        <v>475</v>
      </c>
    </row>
    <row spans="1:4" r="47">
      <c t="s" r="A47" s="4">
        <v>183</v>
      </c>
      <c t="n" r="B47" s="7">
        <v>14459</v>
      </c>
      <c t="n" r="C47" s="7">
        <v>4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797</v>
      </c>
      <c t="s" r="B1" s="2">
        <v>798</v>
      </c>
    </row>
    <row spans="1:2" r="2">
      <c t="s" r="A2" s="3">
        <v>225</v>
      </c>
    </row>
    <row spans="1:2" r="3">
      <c t="s" r="A3" s="4">
        <v>799</v>
      </c>
      <c t="n" r="B3" s="7">
        <v>30</v>
      </c>
    </row>
    <row spans="1:2" r="4">
      <c t="s" r="A4" s="4">
        <v>800</v>
      </c>
      <c t="s" r="B4" s="4">
        <v>801</v>
      </c>
    </row>
    <row spans="1:2" r="5">
      <c t="s" r="A5" s="4">
        <v>802</v>
      </c>
      <c t="s" r="B5" s="4">
        <v>803</v>
      </c>
    </row>
    <row spans="1:2" r="6">
      <c t="s" r="A6" s="4">
        <v>804</v>
      </c>
      <c t="s" r="B6" s="4">
        <v>409</v>
      </c>
    </row>
    <row spans="1:2" r="7">
      <c t="s" r="A7" s="4">
        <v>805</v>
      </c>
      <c t="n" r="B7" s="9">
        <v>12.5</v>
      </c>
    </row>
    <row spans="1:2" r="8">
      <c t="s" r="A8" s="4">
        <v>806</v>
      </c>
      <c t="n" r="B8" s="13">
        <v>12.5</v>
      </c>
    </row>
    <row spans="1:2" r="9">
      <c t="s" r="A9" s="4">
        <v>807</v>
      </c>
      <c t="n" r="B9" s="6">
        <v>5</v>
      </c>
    </row>
    <row spans="1:2" r="10">
      <c t="s" r="A10" s="4">
        <v>808</v>
      </c>
      <c t="n" r="B10" s="9">
        <v>12.5</v>
      </c>
    </row>
    <row spans="1:2" r="11">
      <c t="s" r="A11" s="4">
        <v>809</v>
      </c>
      <c t="s" r="B11" s="4">
        <v>810</v>
      </c>
    </row>
    <row spans="1:2" r="12">
      <c t="s" r="A12" s="4">
        <v>811</v>
      </c>
      <c t="s" r="B12" s="4">
        <v>81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13</v>
      </c>
      <c t="s" r="B1" s="2">
        <v>414</v>
      </c>
      <c t="s" r="J1" s="2">
        <v>1</v>
      </c>
    </row>
    <row spans="1:12" r="2">
      <c t="s" r="B2" s="2">
        <v>2</v>
      </c>
      <c t="s" r="C2" s="2">
        <v>418</v>
      </c>
      <c t="s" r="D2" s="2">
        <v>4</v>
      </c>
      <c t="s" r="E2" s="2">
        <v>419</v>
      </c>
      <c t="s" r="F2" s="2">
        <v>30</v>
      </c>
      <c t="s" r="G2" s="2">
        <v>420</v>
      </c>
      <c t="s" r="H2" s="2">
        <v>421</v>
      </c>
      <c t="s" r="I2" s="2">
        <v>422</v>
      </c>
      <c t="s" r="J2" s="2">
        <v>2</v>
      </c>
      <c t="s" r="K2" s="2">
        <v>30</v>
      </c>
      <c t="s" r="L2" s="2">
        <v>80</v>
      </c>
    </row>
    <row spans="1:12" r="3">
      <c t="s" r="A3" s="3">
        <v>81</v>
      </c>
    </row>
    <row spans="1:12" r="4">
      <c t="s" r="A4" s="4">
        <v>82</v>
      </c>
      <c t="n" r="B4" s="7">
        <v>29472</v>
      </c>
      <c t="n" r="C4" s="7">
        <v>24777</v>
      </c>
      <c t="n" r="D4" s="7">
        <v>18663</v>
      </c>
      <c t="n" r="E4" s="7">
        <v>5090</v>
      </c>
      <c t="n" r="F4" s="7">
        <v>16081</v>
      </c>
      <c t="n" r="G4" s="7">
        <v>15462</v>
      </c>
      <c t="n" r="H4" s="7">
        <v>13601</v>
      </c>
      <c t="n" r="I4" s="7">
        <v>3162</v>
      </c>
      <c t="n" r="J4" s="7">
        <v>78002</v>
      </c>
      <c t="n" r="K4" s="7">
        <v>48306</v>
      </c>
      <c t="n" r="L4" s="7">
        <v>18446</v>
      </c>
    </row>
    <row spans="1:12" r="5">
      <c t="s" r="A5" s="4">
        <v>83</v>
      </c>
      <c t="n" r="B5" s="6">
        <v>4929</v>
      </c>
      <c t="n" r="C5" s="6">
        <v>3555</v>
      </c>
      <c t="n" r="D5" s="6">
        <v>2883</v>
      </c>
      <c t="n" r="E5" s="6">
        <v>2645</v>
      </c>
      <c t="n" r="F5" s="6">
        <v>2858</v>
      </c>
      <c t="n" r="G5" s="6">
        <v>2755</v>
      </c>
      <c t="n" r="H5" s="6">
        <v>2729</v>
      </c>
      <c t="n" r="I5" s="6">
        <v>1567</v>
      </c>
      <c t="n" r="J5" s="6">
        <v>14012</v>
      </c>
      <c t="n" r="K5" s="6">
        <v>9909</v>
      </c>
      <c t="n" r="L5" s="6">
        <v>6659</v>
      </c>
    </row>
    <row spans="1:12" r="6">
      <c t="s" r="A6" s="4">
        <v>84</v>
      </c>
      <c t="n" r="B6" s="6">
        <v>2118</v>
      </c>
      <c t="n" r="C6" s="6">
        <v>1546</v>
      </c>
      <c t="n" r="D6" s="6">
        <v>1077</v>
      </c>
      <c t="n" r="E6" s="6">
        <v>977</v>
      </c>
      <c t="n" r="F6" s="6">
        <v>902</v>
      </c>
      <c t="n" r="G6" s="6">
        <v>639</v>
      </c>
      <c t="n" r="H6" s="6">
        <v>337</v>
      </c>
      <c t="n" r="I6" s="6">
        <v>259</v>
      </c>
      <c t="n" r="J6" s="6">
        <v>5718</v>
      </c>
      <c t="n" r="K6" s="6">
        <v>2137</v>
      </c>
    </row>
    <row spans="1:12" r="7">
      <c t="s" r="A7" s="4">
        <v>85</v>
      </c>
      <c t="n" r="B7" s="6">
        <v>1744</v>
      </c>
      <c t="n" r="C7" s="6">
        <v>1544</v>
      </c>
      <c t="n" r="D7" s="6">
        <v>1128</v>
      </c>
      <c t="n" r="E7" s="6">
        <v>659</v>
      </c>
      <c t="n" r="F7" s="6">
        <v>738</v>
      </c>
      <c t="n" r="G7" s="6">
        <v>654</v>
      </c>
      <c t="n" r="H7" s="6">
        <v>326</v>
      </c>
      <c t="n" r="I7" s="6">
        <v>241</v>
      </c>
      <c t="n" r="J7" s="6">
        <v>5075</v>
      </c>
      <c t="n" r="K7" s="6">
        <v>1959</v>
      </c>
    </row>
    <row spans="1:12" r="8">
      <c t="s" r="A8" s="4">
        <v>86</v>
      </c>
      <c t="n" r="B8" s="6">
        <v>168</v>
      </c>
      <c t="n" r="C8" s="6">
        <v>10</v>
      </c>
      <c t="n" r="D8" s="6">
        <v>258</v>
      </c>
      <c t="n" r="E8" s="6">
        <v>45</v>
      </c>
      <c t="n" r="F8" s="6">
        <v>874</v>
      </c>
      <c t="n" r="G8" s="6">
        <v>371</v>
      </c>
      <c t="n" r="H8" s="6">
        <v>328</v>
      </c>
      <c t="n" r="I8" s="6">
        <v>346</v>
      </c>
      <c t="n" r="J8" s="6">
        <v>481</v>
      </c>
      <c t="n" r="K8" s="6">
        <v>1919</v>
      </c>
      <c t="n" r="L8" s="6">
        <v>1496</v>
      </c>
    </row>
    <row spans="1:12" r="9">
      <c t="s" r="A9" s="4">
        <v>814</v>
      </c>
      <c t="n" r="B9" s="6">
        <v>-9417</v>
      </c>
      <c t="n" r="C9" s="6">
        <v>76</v>
      </c>
      <c t="n" r="D9" s="6">
        <v>1562</v>
      </c>
      <c t="n" r="E9" s="6">
        <v>-2111</v>
      </c>
      <c t="n" r="F9" s="6">
        <v>-1658</v>
      </c>
      <c t="n" r="G9" s="6">
        <v>-1093</v>
      </c>
      <c t="n" r="H9" s="6">
        <v>195</v>
      </c>
      <c t="n" r="I9" s="6">
        <v>-2306</v>
      </c>
      <c t="n" r="J9" s="6">
        <v>-9890</v>
      </c>
      <c t="n" r="K9" s="6">
        <v>-4862</v>
      </c>
      <c t="n" r="L9" s="6">
        <v>-11248</v>
      </c>
    </row>
    <row spans="1:12" r="10">
      <c t="s" r="A10" s="4">
        <v>815</v>
      </c>
      <c t="n" r="B10" s="6">
        <v>14703</v>
      </c>
      <c t="n" r="C10" s="6">
        <v>12332</v>
      </c>
      <c t="n" r="D10" s="6">
        <v>11427</v>
      </c>
      <c t="n" r="E10" s="6">
        <v>10650</v>
      </c>
      <c t="n" r="F10" s="6">
        <v>11558</v>
      </c>
      <c t="n" r="G10" s="6">
        <v>9603</v>
      </c>
      <c t="n" r="H10" s="6">
        <v>6837</v>
      </c>
      <c t="n" r="I10" s="6">
        <v>5072</v>
      </c>
      <c t="n" r="J10" s="6">
        <v>49112</v>
      </c>
      <c t="n" r="K10" s="6">
        <v>33070</v>
      </c>
      <c t="n" r="L10" s="6">
        <v>17717</v>
      </c>
    </row>
    <row spans="1:12" r="11">
      <c t="s" r="A11" s="4">
        <v>96</v>
      </c>
      <c t="n" r="B11" s="6">
        <v>-24120</v>
      </c>
      <c t="n" r="C11" s="6">
        <v>-12256</v>
      </c>
      <c t="n" r="D11" s="6">
        <v>-9865</v>
      </c>
      <c t="n" r="E11" s="6">
        <v>-12761</v>
      </c>
      <c t="n" r="F11" s="6">
        <v>-13216</v>
      </c>
      <c t="n" r="G11" s="6">
        <v>-10696</v>
      </c>
      <c t="n" r="H11" s="6">
        <v>-6642</v>
      </c>
      <c t="n" r="I11" s="6">
        <v>-7378</v>
      </c>
      <c t="n" r="J11" s="6">
        <v>-59002</v>
      </c>
      <c t="n" r="K11" s="6">
        <v>-37932</v>
      </c>
      <c t="n" r="L11" s="6">
        <v>-28965</v>
      </c>
    </row>
    <row spans="1:12" r="12">
      <c t="s" r="A12" s="4">
        <v>106</v>
      </c>
      <c t="n" r="B12" s="7">
        <v>-25227</v>
      </c>
      <c t="n" r="C12" s="7">
        <v>-10238</v>
      </c>
      <c t="n" r="D12" s="7">
        <v>-9253</v>
      </c>
      <c t="n" r="E12" s="7">
        <v>-11077</v>
      </c>
      <c t="n" r="F12" s="7">
        <v>-7183</v>
      </c>
      <c t="n" r="G12" s="7">
        <v>-9377</v>
      </c>
      <c t="n" r="H12" s="7">
        <v>3825</v>
      </c>
      <c t="n" r="I12" s="7">
        <v>-75909</v>
      </c>
      <c t="n" r="J12" s="7">
        <v>-55795</v>
      </c>
      <c t="n" r="K12" s="7">
        <v>-88644</v>
      </c>
      <c t="n" r="L12" s="7">
        <v>-62791</v>
      </c>
    </row>
    <row spans="1:12" r="13">
      <c t="s" r="A13" s="3">
        <v>816</v>
      </c>
    </row>
    <row spans="1:12" r="14">
      <c t="s" r="A14" s="4">
        <v>108</v>
      </c>
      <c t="n" r="B14" s="8">
        <v>-0.14</v>
      </c>
      <c t="n" r="C14" s="8">
        <v>-0.06</v>
      </c>
      <c t="n" r="D14" s="8">
        <v>-0.05</v>
      </c>
      <c t="n" r="E14" s="8">
        <v>-0.06</v>
      </c>
      <c t="n" r="F14" s="8">
        <v>-0.04</v>
      </c>
      <c t="n" r="G14" s="8">
        <v>-0.06</v>
      </c>
      <c t="n" r="H14" s="8">
        <v>0.02</v>
      </c>
      <c t="n" r="I14" s="8">
        <v>-0.57</v>
      </c>
      <c t="n" r="J14" s="8">
        <v>-0.32</v>
      </c>
      <c t="n" r="K14" s="8">
        <v>-0.5600000000000001</v>
      </c>
      <c t="n" r="L14" s="8">
        <v>-0.82</v>
      </c>
    </row>
    <row spans="1:12" r="15">
      <c t="s" r="A15" s="4">
        <v>817</v>
      </c>
      <c t="n" r="B15" s="7">
        <v>10100</v>
      </c>
      <c t="n" r="J15" s="7">
        <v>101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7</v>
      </c>
      <c t="s" r="B1" s="2">
        <v>1</v>
      </c>
    </row>
    <row spans="1:2" r="2">
      <c t="s" r="B2" s="2">
        <v>2</v>
      </c>
    </row>
    <row spans="1:2" r="3">
      <c t="s" r="A3" s="3">
        <v>187</v>
      </c>
    </row>
    <row spans="1:2" r="4">
      <c t="s" r="A4" s="4">
        <v>187</v>
      </c>
      <c t="s" r="B4" s="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Nature of Operations</vt:lpstr>
      <vt:lpstr>Summary of Significant Accounti</vt:lpstr>
      <vt:lpstr>Acquisition of ReliOn Inc</vt:lpstr>
      <vt:lpstr>Acquisition of HyPulsion</vt:lpstr>
      <vt:lpstr>Inventory</vt:lpstr>
      <vt:lpstr>Property, Plant and Equipment</vt:lpstr>
      <vt:lpstr>Capital Lease</vt:lpstr>
      <vt:lpstr>Intangible Assets</vt:lpstr>
      <vt:lpstr>Accrued Expenses</vt:lpstr>
      <vt:lpstr>Warranty Reserve and Accrual fo</vt:lpstr>
      <vt:lpstr>Stockholders' Equity</vt:lpstr>
      <vt:lpstr>Redeemable Preferred Stock</vt:lpstr>
      <vt:lpstr>Employee Benefit Plans</vt:lpstr>
      <vt:lpstr>Fair Value Measurements</vt:lpstr>
      <vt:lpstr>Income Taxes</vt:lpstr>
      <vt:lpstr>Commitment and Contingencies</vt:lpstr>
      <vt:lpstr>Subsequent Events</vt:lpstr>
      <vt:lpstr>Unaudited Quarterly Financial D</vt:lpstr>
      <vt:lpstr>Summary of Significant Accoun26</vt:lpstr>
      <vt:lpstr>Summary of Significant Accoun27</vt:lpstr>
      <vt:lpstr>Acquisition of HyPulsion (Table</vt:lpstr>
      <vt:lpstr>Inventory (Tables)</vt:lpstr>
      <vt:lpstr>Property, Plant and Equipment (</vt:lpstr>
      <vt:lpstr>Capital Lease (Tables)</vt:lpstr>
      <vt:lpstr>Intangible Assets (Tables)</vt:lpstr>
      <vt:lpstr>Accrued Expenses (Tables)</vt:lpstr>
      <vt:lpstr>Warranty Reserve and Accrual 34</vt:lpstr>
      <vt:lpstr>Employee Benefit Plans (Tables)</vt:lpstr>
      <vt:lpstr>Fair Value Measurments (Tables)</vt:lpstr>
      <vt:lpstr>Income Taxes (Tables)</vt:lpstr>
      <vt:lpstr>Commitment and Contingencies (T</vt:lpstr>
      <vt:lpstr>Unaudited Quarterly Financial39</vt:lpstr>
      <vt:lpstr>Nature of Operations - Descript</vt:lpstr>
      <vt:lpstr>Nature of Operations - Liquidit</vt:lpstr>
      <vt:lpstr>Summary of Significant Accoun42</vt:lpstr>
      <vt:lpstr>Summary of Siginificant Account</vt:lpstr>
      <vt:lpstr>Acquisition of ReliOn Inc (Deta</vt:lpstr>
      <vt:lpstr>Acquisition of HyPulsion (Detai</vt:lpstr>
      <vt:lpstr>Inventory (Details)</vt:lpstr>
      <vt:lpstr>Property, Plant and Equipment47</vt:lpstr>
      <vt:lpstr>Capital Lease (Details)</vt:lpstr>
      <vt:lpstr>Intangible Assets (Details)</vt:lpstr>
      <vt:lpstr>Accrued expenses (Details)</vt:lpstr>
      <vt:lpstr>Warranty Reserve and Accrual 51</vt:lpstr>
      <vt:lpstr>Stockholders' Equity - Preferre</vt:lpstr>
      <vt:lpstr>Stockholders' Equity - Common S</vt:lpstr>
      <vt:lpstr>Redeemable Preferred Stock (Det</vt:lpstr>
      <vt:lpstr>Employee Benefit Plans - Assump</vt:lpstr>
      <vt:lpstr>Employee Benefit Plans - Stock </vt:lpstr>
      <vt:lpstr>Employee Benefit Plans - Restri</vt:lpstr>
      <vt:lpstr>Employee Benefit Plans - 401(K)</vt:lpstr>
      <vt:lpstr>Employee Benefit Plans - Earnin</vt:lpstr>
      <vt:lpstr>Fair Value Measurements (Detail</vt:lpstr>
      <vt:lpstr>Fair Value Measurements - Valua</vt:lpstr>
      <vt:lpstr>Fair Value Measurements - Recon</vt:lpstr>
      <vt:lpstr>Income Taxes -Components Of Inc</vt:lpstr>
      <vt:lpstr>Income Taxes - Effective Income</vt:lpstr>
      <vt:lpstr>Income Taxes - Deferred Tax Ass</vt:lpstr>
      <vt:lpstr>Income Taxes - Change In Valuat</vt:lpstr>
      <vt:lpstr>Income Taxes - Unrecognized Tax</vt:lpstr>
      <vt:lpstr>Commitment and Contingencies - </vt:lpstr>
      <vt:lpstr>Commitment and Contingencies 69</vt:lpstr>
      <vt:lpstr>Subsequent Event (Details)</vt:lpstr>
      <vt:lpstr>Unaudited Quarterly Financial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21:46:38Z</dcterms:created>
  <dcterms:modified xmlns:dcterms="http://purl.org/dc/terms/" xmlns:xsi="http://www.w3.org/2001/XMLSchema-instance" xsi:type="dcterms:W3CDTF">2016-03-14T21:46:38Z</dcterms:modified>
  <dc:title xmlns:dc="http://purl.org/dc/elements/1.1/">Untitled</dc:title>
  <dc:description xmlns:dc="http://purl.org/dc/elements/1.1/"/>
  <dc:subject xmlns:dc="http://purl.org/dc/elements/1.1/"/>
  <cp:keywords/>
  <cp:category/>
</cp:coreProperties>
</file>